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Earnings Per Share" sheetId="9" state="visible" r:id="rId9"/>
    <sheet xmlns:r="http://schemas.openxmlformats.org/officeDocument/2006/relationships" name="Tax Receivable Agreement" sheetId="10" state="visible" r:id="rId10"/>
    <sheet xmlns:r="http://schemas.openxmlformats.org/officeDocument/2006/relationships" name="Acquisitions" sheetId="11" state="visible" r:id="rId11"/>
    <sheet xmlns:r="http://schemas.openxmlformats.org/officeDocument/2006/relationships" name="Equipment and Improvement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ong-Term Debt and Credit Facil" sheetId="18" state="visible" r:id="rId18"/>
    <sheet xmlns:r="http://schemas.openxmlformats.org/officeDocument/2006/relationships" name="Supplemental Cash Flows Informa" sheetId="19" state="visible" r:id="rId19"/>
    <sheet xmlns:r="http://schemas.openxmlformats.org/officeDocument/2006/relationships" name="Redeemable Non-controlling Inte" sheetId="20" state="visible" r:id="rId20"/>
    <sheet xmlns:r="http://schemas.openxmlformats.org/officeDocument/2006/relationships" name="Fair Value" sheetId="21" state="visible" r:id="rId21"/>
    <sheet xmlns:r="http://schemas.openxmlformats.org/officeDocument/2006/relationships" name="Employee Benefit and Pension Pl"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hareholders' Equity" sheetId="25" state="visible" r:id="rId25"/>
    <sheet xmlns:r="http://schemas.openxmlformats.org/officeDocument/2006/relationships" name="Stock Compensation Plans and Sh" sheetId="26" state="visible" r:id="rId26"/>
    <sheet xmlns:r="http://schemas.openxmlformats.org/officeDocument/2006/relationships" name="Selected Quarterly Financial Da" sheetId="27" state="visible" r:id="rId27"/>
    <sheet xmlns:r="http://schemas.openxmlformats.org/officeDocument/2006/relationships" name="Schedule I - Condensed Financia" sheetId="28" state="visible" r:id="rId28"/>
    <sheet xmlns:r="http://schemas.openxmlformats.org/officeDocument/2006/relationships" name="SCHEDULE II Valuation and Quali"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Equipment and Improvements (Tab"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Long-Term Debt and Credit Fac_2" sheetId="39" state="visible" r:id="rId39"/>
    <sheet xmlns:r="http://schemas.openxmlformats.org/officeDocument/2006/relationships" name="Supplemental Cash Flows Infor_2" sheetId="40" state="visible" r:id="rId40"/>
    <sheet xmlns:r="http://schemas.openxmlformats.org/officeDocument/2006/relationships" name="Redeemable Non-controlling In_2" sheetId="41" state="visible" r:id="rId41"/>
    <sheet xmlns:r="http://schemas.openxmlformats.org/officeDocument/2006/relationships" name="Fair Valu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hareholder_s Equity (Tables)" sheetId="45" state="visible" r:id="rId45"/>
    <sheet xmlns:r="http://schemas.openxmlformats.org/officeDocument/2006/relationships" name="Stock Compensation Plans and _2" sheetId="46" state="visible" r:id="rId46"/>
    <sheet xmlns:r="http://schemas.openxmlformats.org/officeDocument/2006/relationships" name="Selected Quarterly Financial 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Earnings Per Share (Details)" sheetId="51" state="visible" r:id="rId51"/>
    <sheet xmlns:r="http://schemas.openxmlformats.org/officeDocument/2006/relationships" name="Tax Receivable Agreement (Detai" sheetId="52" state="visible" r:id="rId52"/>
    <sheet xmlns:r="http://schemas.openxmlformats.org/officeDocument/2006/relationships" name="Acquisitions (Details)" sheetId="53" state="visible" r:id="rId53"/>
    <sheet xmlns:r="http://schemas.openxmlformats.org/officeDocument/2006/relationships" name="Equipment and Improvements (De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Assets (Detail)" sheetId="59" state="visible" r:id="rId59"/>
    <sheet xmlns:r="http://schemas.openxmlformats.org/officeDocument/2006/relationships" name="Accounts Payable and Accrued _3" sheetId="60" state="visible" r:id="rId60"/>
    <sheet xmlns:r="http://schemas.openxmlformats.org/officeDocument/2006/relationships" name="Related Party Transactions - Re" sheetId="61" state="visible" r:id="rId61"/>
    <sheet xmlns:r="http://schemas.openxmlformats.org/officeDocument/2006/relationships" name="Related Party Transactions - Tr" sheetId="62" state="visible" r:id="rId62"/>
    <sheet xmlns:r="http://schemas.openxmlformats.org/officeDocument/2006/relationships" name="Income taxes - Schedule of Dome" sheetId="63" state="visible" r:id="rId63"/>
    <sheet xmlns:r="http://schemas.openxmlformats.org/officeDocument/2006/relationships" name="Income taxes - Schedule of Inco" sheetId="64" state="visible" r:id="rId64"/>
    <sheet xmlns:r="http://schemas.openxmlformats.org/officeDocument/2006/relationships" name="Income taxes - Schedule of Effe" sheetId="65" state="visible" r:id="rId65"/>
    <sheet xmlns:r="http://schemas.openxmlformats.org/officeDocument/2006/relationships" name="Income taxes - Components of De" sheetId="66" state="visible" r:id="rId66"/>
    <sheet xmlns:r="http://schemas.openxmlformats.org/officeDocument/2006/relationships" name="Income taxes - Schedule of Valu" sheetId="67" state="visible" r:id="rId67"/>
    <sheet xmlns:r="http://schemas.openxmlformats.org/officeDocument/2006/relationships" name="Income taxes - Schedule of Net " sheetId="68" state="visible" r:id="rId68"/>
    <sheet xmlns:r="http://schemas.openxmlformats.org/officeDocument/2006/relationships" name="Long-Term Debt and Credit Fac_3" sheetId="69" state="visible" r:id="rId69"/>
    <sheet xmlns:r="http://schemas.openxmlformats.org/officeDocument/2006/relationships" name="Long-Term Debt and Credit Fac_4" sheetId="70" state="visible" r:id="rId70"/>
    <sheet xmlns:r="http://schemas.openxmlformats.org/officeDocument/2006/relationships" name="Long-Term Debt and Credit Fac_5" sheetId="71" state="visible" r:id="rId71"/>
    <sheet xmlns:r="http://schemas.openxmlformats.org/officeDocument/2006/relationships" name="Long-Term Debt and Credit Fac_6" sheetId="72" state="visible" r:id="rId72"/>
    <sheet xmlns:r="http://schemas.openxmlformats.org/officeDocument/2006/relationships" name="Supplemental Cash Flows Infor_3" sheetId="73" state="visible" r:id="rId73"/>
    <sheet xmlns:r="http://schemas.openxmlformats.org/officeDocument/2006/relationships" name="Redeemable Non-controlling In_3" sheetId="74" state="visible" r:id="rId74"/>
    <sheet xmlns:r="http://schemas.openxmlformats.org/officeDocument/2006/relationships" name="Fair Value - Summary (Details)" sheetId="75" state="visible" r:id="rId75"/>
    <sheet xmlns:r="http://schemas.openxmlformats.org/officeDocument/2006/relationships" name="Fair Value - Inputs (Details)" sheetId="76" state="visible" r:id="rId76"/>
    <sheet xmlns:r="http://schemas.openxmlformats.org/officeDocument/2006/relationships" name="Employee Benefit and Pension _2" sheetId="77" state="visible" r:id="rId77"/>
    <sheet xmlns:r="http://schemas.openxmlformats.org/officeDocument/2006/relationships" name="Commitments and Contingencies_2" sheetId="78" state="visible" r:id="rId78"/>
    <sheet xmlns:r="http://schemas.openxmlformats.org/officeDocument/2006/relationships" name="Segment Information - Informati" sheetId="79" state="visible" r:id="rId79"/>
    <sheet xmlns:r="http://schemas.openxmlformats.org/officeDocument/2006/relationships" name="Segment Information - Revenue f" sheetId="80" state="visible" r:id="rId80"/>
    <sheet xmlns:r="http://schemas.openxmlformats.org/officeDocument/2006/relationships" name="Shareholder's Equity - Prior to" sheetId="81" state="visible" r:id="rId81"/>
    <sheet xmlns:r="http://schemas.openxmlformats.org/officeDocument/2006/relationships" name="Shareholder's Equity - Reorgani" sheetId="82" state="visible" r:id="rId82"/>
    <sheet xmlns:r="http://schemas.openxmlformats.org/officeDocument/2006/relationships" name="Shareholder's Equity - Use of P" sheetId="83" state="visible" r:id="rId83"/>
    <sheet xmlns:r="http://schemas.openxmlformats.org/officeDocument/2006/relationships" name="Shareholder's Equity - Use of_2" sheetId="84" state="visible" r:id="rId84"/>
    <sheet xmlns:r="http://schemas.openxmlformats.org/officeDocument/2006/relationships" name="Stock Compensation Plans and _3" sheetId="85" state="visible" r:id="rId85"/>
    <sheet xmlns:r="http://schemas.openxmlformats.org/officeDocument/2006/relationships" name="Stock Compensation Plans and _4" sheetId="86" state="visible" r:id="rId86"/>
    <sheet xmlns:r="http://schemas.openxmlformats.org/officeDocument/2006/relationships" name="Stock Compensation Plans and _5" sheetId="87" state="visible" r:id="rId87"/>
    <sheet xmlns:r="http://schemas.openxmlformats.org/officeDocument/2006/relationships" name="Stock Compensation Plans and _6" sheetId="88" state="visible" r:id="rId88"/>
    <sheet xmlns:r="http://schemas.openxmlformats.org/officeDocument/2006/relationships" name="Stock Compensation Plans and _7" sheetId="89" state="visible" r:id="rId89"/>
    <sheet xmlns:r="http://schemas.openxmlformats.org/officeDocument/2006/relationships" name="Selected Quarterly Financial _3" sheetId="90" state="visible" r:id="rId90"/>
    <sheet xmlns:r="http://schemas.openxmlformats.org/officeDocument/2006/relationships" name="Schedule I - Condensed Balance " sheetId="91" state="visible" r:id="rId91"/>
    <sheet xmlns:r="http://schemas.openxmlformats.org/officeDocument/2006/relationships" name="Schedule I - Condensed Balanc_2" sheetId="92" state="visible" r:id="rId92"/>
    <sheet xmlns:r="http://schemas.openxmlformats.org/officeDocument/2006/relationships" name="Schedule I - Condensed Statemen" sheetId="93" state="visible" r:id="rId93"/>
    <sheet xmlns:r="http://schemas.openxmlformats.org/officeDocument/2006/relationships" name="Schedule I - Condensed Statem_2" sheetId="94" state="visible" r:id="rId94"/>
    <sheet xmlns:r="http://schemas.openxmlformats.org/officeDocument/2006/relationships" name="Schedule I - Condensed Statem_3" sheetId="95" state="visible" r:id="rId95"/>
    <sheet xmlns:r="http://schemas.openxmlformats.org/officeDocument/2006/relationships" name="Schedule I - Basis of Presentat" sheetId="96" state="visible" r:id="rId96"/>
    <sheet xmlns:r="http://schemas.openxmlformats.org/officeDocument/2006/relationships" name="Schedule I - Long-term debt and" sheetId="97" state="visible" r:id="rId97"/>
    <sheet xmlns:r="http://schemas.openxmlformats.org/officeDocument/2006/relationships" name="SCHEDULE II Valuation and Qua_2" sheetId="98" state="visible" r:id="rId98"/>
  </sheets>
  <definedNames/>
  <calcPr calcId="124519" fullCalcOnLoad="1"/>
</workbook>
</file>

<file path=xl/sharedStrings.xml><?xml version="1.0" encoding="utf-8"?>
<sst xmlns="http://schemas.openxmlformats.org/spreadsheetml/2006/main" uniqueCount="1107">
  <si>
    <t>Document and Entity Information - USD ($)</t>
  </si>
  <si>
    <t>12 Months Ended</t>
  </si>
  <si>
    <t>Dec. 31, 2018</t>
  </si>
  <si>
    <t>Mar. 11, 2019</t>
  </si>
  <si>
    <t>Jun. 29, 2018</t>
  </si>
  <si>
    <t>Entity Registrant Name</t>
  </si>
  <si>
    <t>EVO Payments, Inc.</t>
  </si>
  <si>
    <t>Entity Central Index Key</t>
  </si>
  <si>
    <t>0001704596</t>
  </si>
  <si>
    <t>Document Type</t>
  </si>
  <si>
    <t>10-K</t>
  </si>
  <si>
    <t>Document Period End Date</t>
  </si>
  <si>
    <t>Dec. 31,
		2018</t>
  </si>
  <si>
    <t>Amendment Flag</t>
  </si>
  <si>
    <t>false</t>
  </si>
  <si>
    <t>Current Fiscal Year End Date</t>
  </si>
  <si>
    <t>--12-31</t>
  </si>
  <si>
    <t>Entity Voluntary Filers</t>
  </si>
  <si>
    <t>No</t>
  </si>
  <si>
    <t>Entity Well-known Seasoned Issuer</t>
  </si>
  <si>
    <t>Entity Current Reporting Status</t>
  </si>
  <si>
    <t>Yes</t>
  </si>
  <si>
    <t>Entity Filer Category</t>
  </si>
  <si>
    <t>Non-accelerated Filer</t>
  </si>
  <si>
    <t>Entity Public Float</t>
  </si>
  <si>
    <t>Document Fiscal Year Focus</t>
  </si>
  <si>
    <t>2018</t>
  </si>
  <si>
    <t>Document Fiscal Period Focus</t>
  </si>
  <si>
    <t>FY</t>
  </si>
  <si>
    <t>Class A Common Stock</t>
  </si>
  <si>
    <t>Entity Common Stock, Shares Outstanding</t>
  </si>
  <si>
    <t>Class B Common Stock</t>
  </si>
  <si>
    <t>Class C Common Stock</t>
  </si>
  <si>
    <t>Class D Common Stock</t>
  </si>
  <si>
    <t>Consolidated Balance Sheets - USD ($) $ in Thousands</t>
  </si>
  <si>
    <t>Dec. 31, 2017</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t>
  </si>
  <si>
    <t>Intangible assets, net</t>
  </si>
  <si>
    <t>Investment in unconsolidated investees</t>
  </si>
  <si>
    <t>Deferred tax asset</t>
  </si>
  <si>
    <t>Other assets</t>
  </si>
  <si>
    <t>Total assets</t>
  </si>
  <si>
    <t>Current liabilities:</t>
  </si>
  <si>
    <t>Settlement lines of credit</t>
  </si>
  <si>
    <t>Current portion of long-term debt</t>
  </si>
  <si>
    <t>Accounts payable</t>
  </si>
  <si>
    <t>Accrued expenses</t>
  </si>
  <si>
    <t>Settlement processing obligations</t>
  </si>
  <si>
    <t>Due to related parties</t>
  </si>
  <si>
    <t>Total current liabilities</t>
  </si>
  <si>
    <t>Long-term debt, net of current portion</t>
  </si>
  <si>
    <t>Deferred tax liability</t>
  </si>
  <si>
    <t>Tax receivable agreement obligations, inclusive of related party liability of $40.7 million and zero at December 31, 2018 and 2017, respectively</t>
  </si>
  <si>
    <t>ISO reserves</t>
  </si>
  <si>
    <t>Other long-term liabilities</t>
  </si>
  <si>
    <t>Total liabilities</t>
  </si>
  <si>
    <t>Commitments and contingencies</t>
  </si>
  <si>
    <t xml:space="preserve"> </t>
  </si>
  <si>
    <t>Redeemable non-controlling interests</t>
  </si>
  <si>
    <t>Shareholders'/members' equity (deficit):</t>
  </si>
  <si>
    <t>Additional paid-in capital</t>
  </si>
  <si>
    <t>Accumulated deficit attributable to Class A common stock</t>
  </si>
  <si>
    <t>Accumulated deficit attributable to members of EVO Investco, LLC</t>
  </si>
  <si>
    <t>Accumulated other comprehensive loss</t>
  </si>
  <si>
    <t>Total shareholders'/members' equity (deficit)</t>
  </si>
  <si>
    <t>Nonredeemable non-controlling interests</t>
  </si>
  <si>
    <t>Total deficit</t>
  </si>
  <si>
    <t>Total liabilities and deficit</t>
  </si>
  <si>
    <t>Common stock</t>
  </si>
  <si>
    <t>Class A Units</t>
  </si>
  <si>
    <t>Capital units</t>
  </si>
  <si>
    <t>Class B Units</t>
  </si>
  <si>
    <t>Class C Units</t>
  </si>
  <si>
    <t>Class D Units</t>
  </si>
  <si>
    <t>Class E Units</t>
  </si>
  <si>
    <t>Consolidated Balance Sheets (Parenthetical) - USD ($) $ in Millions</t>
  </si>
  <si>
    <t>Tax receivavble agreement, related party</t>
  </si>
  <si>
    <t>Capital units (in unit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6</t>
  </si>
  <si>
    <t>Consolidated Statements of Operations and Comprehensive Loss</t>
  </si>
  <si>
    <t>Revenue</t>
  </si>
  <si>
    <t>Operating expenses:</t>
  </si>
  <si>
    <t>Cost of services and products, exclusive of depreciation and amortization shown separately below</t>
  </si>
  <si>
    <t>Selling, general and administrative</t>
  </si>
  <si>
    <t>Depreciation and amortization</t>
  </si>
  <si>
    <t>Impairment of intangible assets</t>
  </si>
  <si>
    <t>Total operating expenses</t>
  </si>
  <si>
    <t>(Loss) income from operations</t>
  </si>
  <si>
    <t>Other (expense) income:</t>
  </si>
  <si>
    <t>Interest income</t>
  </si>
  <si>
    <t>Interest expense</t>
  </si>
  <si>
    <t>Income from investment in unconsolidated investees</t>
  </si>
  <si>
    <t>Gain on acquisition of unconsolidated investee</t>
  </si>
  <si>
    <t>Other (expense) income, net</t>
  </si>
  <si>
    <t>Total other (expense) income</t>
  </si>
  <si>
    <t>(Loss) income before income taxes</t>
  </si>
  <si>
    <t>Income tax expense</t>
  </si>
  <si>
    <t>Net (loss) income</t>
  </si>
  <si>
    <t>Less: Net income attributable to non-controlling interests in consolidated entities</t>
  </si>
  <si>
    <t>Net (loss) income attributable to EVO Investco, LLC</t>
  </si>
  <si>
    <t>Less: Net loss attributable to non-controlling interests of EVO Investco, LLC</t>
  </si>
  <si>
    <t>Net loss attributable to EVO Payments, Inc.</t>
  </si>
  <si>
    <t>Earnings per share</t>
  </si>
  <si>
    <t>Basic (in dollars per share)</t>
  </si>
  <si>
    <t>Diluted (in dollars per share)</t>
  </si>
  <si>
    <t>Weighted average Class A common stock outstanding</t>
  </si>
  <si>
    <t>Basic (in shares)</t>
  </si>
  <si>
    <t>Diluted (in shares)</t>
  </si>
  <si>
    <t>Comprehensive (loss) income:</t>
  </si>
  <si>
    <t>Unrealized (loss) gain on defined benefit pension plan, net of tax</t>
  </si>
  <si>
    <t>[1]</t>
  </si>
  <si>
    <t>Unrealized (loss) gain on foreign currency translation adjustment, net of tax</t>
  </si>
  <si>
    <t>[2]</t>
  </si>
  <si>
    <t>Other comprehensive (loss) income</t>
  </si>
  <si>
    <t>Comprehensive (loss) income</t>
  </si>
  <si>
    <t>Less: Comprehensive income attributable to non-controlling interests in consolidated entities</t>
  </si>
  <si>
    <t>Comprehensive income (loss) attributable to EVO Investco, LLC</t>
  </si>
  <si>
    <t>Less: Other comprehensive loss attributable to non-controlling interests of EVO Investco, LLC</t>
  </si>
  <si>
    <t>Comprehensive loss attributable to EVO Payments, Inc.</t>
  </si>
  <si>
    <t>Net of tax benefit of less than $0.1 million for 2018.</t>
  </si>
  <si>
    <t>Net of tax benefit of $0.7 million for 2018.</t>
  </si>
  <si>
    <t>Consolidated Statements of Operations and Comprehensive Loss (Parenthetical) $ in Millions</t>
  </si>
  <si>
    <t>Dec. 31, 2018USD ($)</t>
  </si>
  <si>
    <t>Unrealized (loss) gain on foreign currency translation adjustment, tax</t>
  </si>
  <si>
    <t>Maximum</t>
  </si>
  <si>
    <t>Unrealized (loss) gain on defined benefit pension plan, tax</t>
  </si>
  <si>
    <t>Consolidated Statements of Changes in Equity - USD ($) shares in Thousands, $ in Thousands</t>
  </si>
  <si>
    <t>EVO Payments, Inc. (deficit)/equity</t>
  </si>
  <si>
    <t>Common StockClass A Common Stock</t>
  </si>
  <si>
    <t>Common StockClass B Common Stock</t>
  </si>
  <si>
    <t>Member UnitsClass A Units</t>
  </si>
  <si>
    <t>Member UnitsClass B Units</t>
  </si>
  <si>
    <t>Member UnitsClass C Units</t>
  </si>
  <si>
    <t>Member UnitsClass D Units</t>
  </si>
  <si>
    <t>Member UnitsClass E Units</t>
  </si>
  <si>
    <t>Total</t>
  </si>
  <si>
    <t>Beginning balance at Dec. 31, 2015</t>
  </si>
  <si>
    <t>Beginning balance (in units) at Dec. 31, 2015</t>
  </si>
  <si>
    <t>Shareholders'/members' equity (deficit)</t>
  </si>
  <si>
    <t>Foreign currency translation adjustment</t>
  </si>
  <si>
    <t>Defined benefit pension plan</t>
  </si>
  <si>
    <t>Redeemable non-controlling interests adjustment</t>
  </si>
  <si>
    <t>Unit purchase/redemption/forfeiture/grants</t>
  </si>
  <si>
    <t>Unit purchase/redemption/forfeiture/grants (in units)</t>
  </si>
  <si>
    <t>Distributions</t>
  </si>
  <si>
    <t>Ending balance at Dec. 31, 2016</t>
  </si>
  <si>
    <t>Ending balance (in units) at Dec. 31, 2016</t>
  </si>
  <si>
    <t>Total equity</t>
  </si>
  <si>
    <t>Foreign currency translation and other adjustments</t>
  </si>
  <si>
    <t>Acquisition of additional shares in consolidated subsidiary</t>
  </si>
  <si>
    <t>Ending balance at Dec. 31, 2017</t>
  </si>
  <si>
    <t>Ending balance (in units) at Dec. 31, 2017</t>
  </si>
  <si>
    <t>Acquisition of additional shares in a consolidated subsidiary</t>
  </si>
  <si>
    <t>Ending balance at May. 23, 2018</t>
  </si>
  <si>
    <t>Beginning balance at Dec. 31, 2017</t>
  </si>
  <si>
    <t>Beginning balance (in units) at Dec. 31, 2017</t>
  </si>
  <si>
    <t>Net income prior to Reorganization Transaction</t>
  </si>
  <si>
    <t>Cumulative translation adjustment prior to Reorganization Transactions</t>
  </si>
  <si>
    <t>Distributions prior to Reorganization Transactions</t>
  </si>
  <si>
    <t>Legacy deficit / accumulated comprehensive loss allocation (Class C&amp;D)</t>
  </si>
  <si>
    <t>Legacy deficit / accumulated comprehensive loss allocation (Class B)</t>
  </si>
  <si>
    <t>Equity issued in connection with acquisition prior to Reorganization Transactions</t>
  </si>
  <si>
    <t>Equity issued in connection with acquisition prior to Reorganization Transactions (in units and shares)</t>
  </si>
  <si>
    <t>Share-based compensation prior to Reorganization Transactions, net of share settlement</t>
  </si>
  <si>
    <t>Share-based compensation prior to Reorganization Transactions, net of share settlement (in shares)</t>
  </si>
  <si>
    <t>Class B redeemable non-controlling interests fair value adjustment in connection to Reorganization Transactions</t>
  </si>
  <si>
    <t>Effect of Reorganization Transactions</t>
  </si>
  <si>
    <t>Effect of Reorganization Transactions (in shares)</t>
  </si>
  <si>
    <t>Sale of Class A common stock in initial public offering, net of underwriting fees</t>
  </si>
  <si>
    <t>Sale of Class A common stock in initial public offering, net of underwriting fees (in shares)</t>
  </si>
  <si>
    <t>Contingent consideration settled in Class A common stock</t>
  </si>
  <si>
    <t>Contingent consideration settled in Class A common stock (in shares)</t>
  </si>
  <si>
    <t>Deferred taxes in connection with the Reorganization Transactions</t>
  </si>
  <si>
    <t>Tax receivable agreement obligations in connection with the Reorganization Transactions</t>
  </si>
  <si>
    <t>Net income subsequent to the Reorganization Transactions</t>
  </si>
  <si>
    <t>Cumulative translation adjustment subsequent to the Reorganization Transactions</t>
  </si>
  <si>
    <t>Distributions subsequent to the Reorganization Transactions</t>
  </si>
  <si>
    <t>eService redeemable non-controlling interest fair value adjustment</t>
  </si>
  <si>
    <t>Sale of Employee Ownership</t>
  </si>
  <si>
    <t>Sale of Employee Ownership (in shares)</t>
  </si>
  <si>
    <t>Sale of Class A common stock in Secondary Offering, net of underwriting fees</t>
  </si>
  <si>
    <t>Sale of Class A common stock in Secondary Offering, net of underwriting fees (in shares)</t>
  </si>
  <si>
    <t>Sale of MDP Class D Shares</t>
  </si>
  <si>
    <t>Sale of MDP Class D Shares (in shares)</t>
  </si>
  <si>
    <t>Share-based compensation</t>
  </si>
  <si>
    <t>Share-based compensation (in shares)</t>
  </si>
  <si>
    <t>Conversion of Class C &amp; D shares to Class A (in shares)</t>
  </si>
  <si>
    <t>Revaluation of defined benefit pension plan</t>
  </si>
  <si>
    <t>Blueapple redeemable non-controlling interest subsequent to the Reorganization Transactions</t>
  </si>
  <si>
    <t>Ending balance at Dec. 31, 2018</t>
  </si>
  <si>
    <t>Ending balance (in shares) at Dec. 31, 2018</t>
  </si>
  <si>
    <t>Net income prior to Reorganization Transactions</t>
  </si>
  <si>
    <t>Sale of Class A common stock in initial public offering, net of underwriter fees</t>
  </si>
  <si>
    <t>Contingent Consideration Settled In Class A Common Stock</t>
  </si>
  <si>
    <t>Deferred taxes in connection with the Reorganization Transactions and subsequent conversions of shares of class C common stock and class D common stock</t>
  </si>
  <si>
    <t>Tax receivable agreement in connection with the Reorganization Transaction, and subsequent conversions of shares of Class C common stock and Class D common stock</t>
  </si>
  <si>
    <t>Sale of Class A common stock in Secondary Offering, net of underwriter fees</t>
  </si>
  <si>
    <t>Beginning balance at May. 23, 2018</t>
  </si>
  <si>
    <t>Consolidated Statements of Cash Flows - USD ($) $ in Thousands</t>
  </si>
  <si>
    <t>Cash flows from operating activities:</t>
  </si>
  <si>
    <t>Adjustments to reconcile net (loss) income to net cash provided by operating activities:</t>
  </si>
  <si>
    <t>Loss (gain) on sale of investments</t>
  </si>
  <si>
    <t>Amortization of deferred financing costs</t>
  </si>
  <si>
    <t>Loss on extinguishment of debt</t>
  </si>
  <si>
    <t>Share-based compensation expense</t>
  </si>
  <si>
    <t>Deferred taxes</t>
  </si>
  <si>
    <t>Other</t>
  </si>
  <si>
    <t>Changes in operating assets and liabilities, net of effect of acquisitions:</t>
  </si>
  <si>
    <t>Related parties</t>
  </si>
  <si>
    <t>Settlement processing funds, net</t>
  </si>
  <si>
    <t>Net cash provided by operating activities</t>
  </si>
  <si>
    <t>Cash flows from investing activities:</t>
  </si>
  <si>
    <t>Restricted cash</t>
  </si>
  <si>
    <t>Acquisition of businesses, net of cash acquired</t>
  </si>
  <si>
    <t>Purchase of equipment and improvements</t>
  </si>
  <si>
    <t>Acquisition of intangible assets</t>
  </si>
  <si>
    <t>Net proceeds from sale of investments</t>
  </si>
  <si>
    <t>Issuance of notes receivable</t>
  </si>
  <si>
    <t>Collections of notes receivable</t>
  </si>
  <si>
    <t>Net cash used in investing activities</t>
  </si>
  <si>
    <t>Cash flows from financing activities:</t>
  </si>
  <si>
    <t>Proceeds from long-term debt</t>
  </si>
  <si>
    <t>Repayments of long-term debt</t>
  </si>
  <si>
    <t>Deferred financing costs paid</t>
  </si>
  <si>
    <t>Contingent consideration paid</t>
  </si>
  <si>
    <t>Deferred cash consideration</t>
  </si>
  <si>
    <t>Consideration paid for additional shares in a consolidated subsidiary</t>
  </si>
  <si>
    <t>Acquisition of additional non-controlling interest</t>
  </si>
  <si>
    <t>Distribution to non-controlling interests holders</t>
  </si>
  <si>
    <t>IPO proceeds, net of underwriter fees</t>
  </si>
  <si>
    <t>Secondary offering proceeds, net of underwriter fees</t>
  </si>
  <si>
    <t>Tax withholdings related to net share settlement of share-based payments</t>
  </si>
  <si>
    <t>Contributions by members</t>
  </si>
  <si>
    <t>Distribution to member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Description of Business and Summary of Significant Accounting Policies</t>
  </si>
  <si>
    <t>(1)
(a)
EVO Payments, Inc. (“EVO, Inc.” or the “Company”) is a Delaware corporation whose primary asset is its ownership of approximately 32.1% of the membership interests of EVO Investco, LLC (“EVO, LLC”) as of December 31, 2018. EVO, Inc. was incorporated on April 20, 2017 for the purpose of completing a series of reorganization transactions (the “Reorganization Transactions”), in order to consummate the initial public offering of EVO, Inc.’s Class A common stock (the “IPO”), and to carry on the business of EVO, LLC. On September 20, 2018, EVO, Inc. completed a secondary offering (the “Secondary Offering”), which consisted of the issuance of 8,075,558 shares of Class A common stock. EVO, Inc. is the sole managing member of EVO, LLC and operates and controls all of the businesses and affairs conducted by EVO, LLC and its subsidiaries (the “Group”).
The Company is a leading payment technology and services provider, offering an array of innovative, reliable, and secure payment solutions to merchants across North America and Europe. The Company supports all major card types in the markets it serves.
The Company provides card-based payment processing services to small and middle market merchants, multinational corporations, government agencies, and other business and nonprofit enterprises located throughout North America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As of December 31, 2018, the Company serviced over 550,000 merchants, had the ability to process across 50 markets and operated two reportable segments: North America and Europe.
Since 2012, the Company has acquired and established various interests in entities that expanded the Company’s presence in North America and Europe. Most of these acquisitions were financed by an increase in the Company’s bank credit facilities.
(b)
The preparation of the consolidated financial statements in conformity with generally accepted accounting principles in the United States (“U.S. GAAP”) requires management to make certain estimates and assumptions that affect the reported assets and liabilities, the disclosure of contingent assets and liabilities at the date of the consolidated financial statements, and the reported amounts of revenue and expenses during the period. Accordingly, actual results could differ from those estimates. Estimates are used for accounting purposes including, but not limited to, calculating redeemable non-controlling interests (“RNCI”), calculating income taxes, certain assumptions related to the valuation of acquired intangible long-lived assets and the recoverability of goodwill.
During 2018, the Company has separately presented settlement lines of credit amounts on the consolidated balance sheets. These settlement lines of credit were previously presented as a component of the current portion of long-term debt. Prior year amounts have been reclassified to conform to the current presentation.
(c)
The accompanying consolidated financial statements include the accounts of the Company. As sole managing member of EVO, LLC, the Company exerts control over the Group. In accordance with Accounting Standards Codification (“ASC”) 810, Consolidation , EVO, Inc. consolidates the Group’s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
(d)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December 31, 2018 and 2017, Merchant Reserves were $107.8 million and $111.3 million, respectively.
(e)
Receivable balances are stated net of allowance for doubtful accounts. Accounts receivable consists of amounts of foreign value added taxes to be recovered during regular business operation and amounts due from independent sales organizations (“ISO”) and merchants related to the sale of point-of-sale (“POS”) equipment and peripherals.
Included in other receivables as of December 31, 2018 and 2017, is an amount of value added taxes of $32.0 million and $32.1 million, respectively, due from the Mexican tax authority as part of the business acquisition in Mexico with a corresponding liability that has been included in accounts payable to be paid to the seller. Also included in other receivables are advances to merchants and other revenues due to the Company.
The Company periodically evaluates its accounts receivable and other receivables for collectability. The Company reviews historical loss experience, the financial position of its customers and known or expected trends when estimating the allowance for doubtful accounts. As of December 31, 2018 and 2017, allowance for doubtful accounts were $0.4 million and zero, respectively.
(f)
Inventory, consisting primarily of electronic POS terminals and prepaid mobile phone cards, is stated at the lower of cost or net realizable value. Cost is determined by using the first in first out (“FIFO”) method.
(g)
Basic earnings per Class A common stock is computed by dividing the net income attributable to EVO, Inc. by the weighted average number of Class A common stock outstanding from May 23, 2018 to December 31, 2018. Diluted earnings per Class A common stock is calculated by dividing the net income attributable to EVO, Inc. by the diluted weighted average Class A common stock outstanding during the period, which includes unvested stock options, restricted stock units (“RSUs”), and restricted stock awards (“RSAs”), and common membership interests of EVO, LLC (“LLC Interests”) corresponding to each Class C common share and Class D common share that are exchangeable for shares of Class A common stock for the period after the closing of the IPO, excluding anti-dilutive securities. The dilutive effect of outstanding share-based compensation awards, if any, is reflected in diluted earnings per Class A common stock by application of the treasury stock method or if-converted method, as applicable. Refer to Note 2, “Earnings Per Share,” for further information.
(h)
In certain markets, the Company is a member of various card networks, allowing it to process and fund transactions without third party sponsorship. In other markets, the Company has Member Banks for whom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s from the card networks and the amount funded to the merchants. Settlement processing assets and obligations represent intermediary balances arising in the settlement process.
A summary of these amounts are as follows:
December 31,
December 31,
2018
2017
(In thousands)
Settlement processing assets:
Receivable from card networks
$
195,817
$
342,803
Receivable from merchants
52,513
96,466
Totals
$
248,330
$
439,269
Settlement processing obligations:
Settlement liabilities
$
(320,492)
$
(372,642)
Merchant reserves
(107,836)
(111,876)
Totals
$
(428,328)
$
(484,518)
(i)
Equipment and improvements are stated at cost less accumulated depreciation. Card processing, office equipment, computer software, and furniture and fixtures are depreciated over their respective estimated useful lives, on a straight line basis. Leasehold improvements are depreciated over the lesser of the estimated useful life of the asset or the lease term. Maintenance and repairs, which do not extend the useful life of the respective assets, are charged to expense as incurred.
(j)
The costs associated with obtaining debt financing are capitalized and amortized over the term of the related debt. Such costs are shown as a reduction of the long-term debt.
(k)
The Company regularly evaluates whether events and circumstances have occurred that indicate the carrying amounts of goodwill, acquired merchant contract portfolios and other intangible assets may not be recoverable. Goodwill represents the excess of the consideration transferred over fair value of identifiable tangible net assets and intangible assets acquired through acquisitions. The Company evaluates its goodwill and indefinite-lived intangible assets, consisting of certain unamortized trade names, for impairment annually as of October 1, or more frequently as circumstances warrant.
For 2018, in assessing whether goodwill and indefinite-lived intangibles were impaired in connection with its annual impairment test performed during the fourth quarter of 2018 using October 1, 2018 carrying values, the Company performed a qualitative assessment to determine whether it would be necessary to perform a quantitative analysis, as prescribed by ASC 350, Intangibles - Goodwill and Other , to assess the Company's goodwill and indefinite-lived intangible assets for indicators of impairment. A qualitative assessment includes consideration of macroeconomic conditions, industry and market considerations, changes in certain costs, overall financial performance, and other relevant entity specific events. In performing its qualitative assessment, the Company considered the results of the step-one test performed in 2017 and the financial performance of the North America and Europe reporting units during 2018. Based upon such assessment, the Company also determined that it was more likely than not that the fair values of these reporting units exceeded their carrying amounts for 2018. As of December 31, 2018, there were no significant events since the timing of the Company’s annual impairment test that would have triggered the need for a further assessment for indicators of impairment.
For 2017, the Company utilized the two-step approach to determine whether events or circumstances have occurred giving rise to the need for further quantitative testing. In the first step, the fair value for the reporting unit is compared to its carrying value including goodwill. In the event that the fair value of the reporting unit was determined to be less than the carrying value, a second step is performed which compares the implied fair value of the reporting unit’s goodwill to the carrying value of the goodwill. The implied fair value for the goodwill is determined based on the difference between the fair value of the reporting unit and the fair value of the net identifiable assets. If the implied fair value of the goodwill is less than its carrying value, the difference is recognized as an impairment.
Finite-lived assets include merchant contract portfolios, marketing alliance agreements, trademarks, internally developed software and non-competition agreements stated net of accumulated amortization or impairment charges and foreign currency translation adjustments.
Merchant contract portfolios consist of merchant contracts acquired from third parties that will generate revenue for the Company. The useful lives of merchant contract portfolios are determined using forecasted cash flows, based on, among other factors, estimates of revenue, expenses, and merchant attrition associated with the underlying portfolio of merchant accounts. The useful lives are determined based upon the period of time over which a significant portion of the economic value of such assets are expected to be realized. The useful life of merchant contract portfolios is 7 to 19 years. Amortization of merchant contract portfolios is accelerated based on the present value of the portfolios’ forecasted cash flows.
Acquired marketing alliance agreements and certain acquired trademarks are amortized on a straight-line basis over 5 to 21 years.
Internally developed software has a useful life of 3 to 7 years using the straight-line method. Factors such as obsolescence, technology, competition, and other economic factors have been considered when determining the useful life of internally developed software. Internally developed software is capitalized during the developmental phase of a project, and amortization commences when the software is ready to be placed into use by the Company. Expenses incurred before the completion of the preliminary project stage are expensed as incurred.
Non-competition agreements are amortized on a straight-line basis over 2 to 4 years based on the term of the agreement.
When factors indicate that long-lived assets should be evaluated for possible impairment, the Company assesses its recoverability by determining whether the carrying value will be recovered through its future undiscounted cash flows and from its ongoing use, and if applicable, its eventual disposition. When the carrying value exceeds its fair value, an impairment loss is recognized in an amount equal to the difference.
For the year ended December 31, 2018, the Company recognized a non-cash impairment charge of $14.6 million relating to indefinite-lived trademarks, primarily related to the accelerated integration of the Sterling Payment Technologies, LLC (“Sterling”) tradename into the EVO portfolio in November 2018. No goodwill impairment was recognized in the year ended December 31, 2018.
For the years ended December 31, 2017 and 2016, there was no goodwill or long-lived asset impairment.
(l)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44.0 million, $36.2 million and $36.5 million for the years ended December 31, 2018, 2017 and 2016, respectively. Such rental arrangements are considered multiple element arrangements. The Company follows guidance in ASC 605-25, Revenue Recognition – Multiple-Element Arrangements . However, because the non-processing elements are primarily accounted for as rentals with a similar delivery pattern, the elements have the same revenue recognition timing. Commissions, payable to referral and reseller partners, are recognized as incurred.
A summary of revenue is as follows:
Year Ended December 31,
2018
2017
2016
(In thousands)
Processing and other revenue
$
1,889,375
$
1,744,520
$
1,404,392
Interchange and card network fees
(1,099,504)
(1,012,167)
(769,221)
Subtotal
789,871
732,353
635,171
Commissions
(159,396)
(159,314)
(146,225)
Card network processing costs and other
(65,721)
(68,289)
(69,725)
Revenue
$
564,754
$
504,750
$
419,221
Depending on the country, the Company enters into a Bank Sponsorship Agreement with Member Banks in order to provide processing services to its merchants, as either a member of the card networks or as an ISO through a processor. The Member Banks’ sponsorship authorizes the Company to process card network transactions under the applicable guidelines of the Member Banks. The Member Banks are ultimately responsible for the merchant relationship but, under this agreement, passes the initial responsibility for settlement processing and risk of loss to the Company. As a member of the card networks, the Company has the ultimate responsibility for the merchant relationship, settlement processing and risk of loss. As a member of the card networks or under the ISO relationship, receipts from processors and merchants are presented in “Processing and other revenue” in the above table.
The Company does not determine interchange rates; they are set by the card networks. These fees are presented as “Interchange and card network fees” in the above table.
The rights of the Company to earn service fee revenue from the receipt of fees from merchants are generated by a negotiated agreement with ISOs or other third parties. The ISO or third party acts as supplier a of products or services by achieving most of the shared risks and rewards as principal in the merchant agreement; the Company passes the ISO’s share of merchant receipts to them as “Commissions” as presented in the above table.
Card network processing costs and other are assessed by the card networks for authorization, settlement, and card network access services. The Company collects these amounts through the processing cycle and reimburses the card networks. The Company is not responsible for the fulfilment or acceptance of these services and presents these costs as “Card network processing costs and other” in the above table.
The Company follows the requirements of ASC 605-45,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in determining the payment processing service revenue reporting.
The determination of gross versus net recognition for interchange and card network fees, commissions and card network processing costs and other fees requires judgment that depends on the relevant facts and circumstances. The Company recognizes its processing and other revenue on a gross basis as the Company is the primary obligor for providing processing services. The Company recognizes its fees charged to customers net of interchange and card network fees, commissions, and card network processing costs and other fees because the fees are assessed to the Company’s merchant customers by other entities as it is not the primary obligor.
(m)
The Company accounts for share-based compensation transactions with employees in accordance with ASC 718, Compensation: Stock Compensation . ASC 718 requires a share-based compensation transaction with employees to be measured based on the fair value of the awards issued. The Company granted equity awards prior to the IPO (“pre-IPO awards”). These pre-IPO awards contained a performance condition contingent on a liquidity event, as well as other metrics. These pre-IPO awards were modified on the IPO date by the compensation committee of the board of directors and the fair value of the modified awards were determined based on the IPO price per share of the Class A common stock. The majority of these awards were fully time-vested and the Company recorded share-based compensation expense to fully recognize the value of these awards on that date. With respect to equity awards issued as compensation in connection with the Reorganization Transactions and the IPO pursuant to the 2018 Omnibus Equity Incentive Plan (the “2018 Plan”), the fair value of the stock option awards are determined through the application of the Black-Scholes model. The fair values of RSUs and RSAs were determined based on the IPO per share price or the market price at the time of grant. The fair value of awards granted to employees is expensed based on the vesting conditions of the awards. The Company has elected to recognize forfeitures at the time they occur. Refer to Note 19, “Stock Compensation Plans and Share-Based Compensation Awards,” for further information on the share-based compensation awards.
(n)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EVO, LLC’s domestic or foreign subsidiary’s income tax filings are periodically audited by the local tax authorities. EVO, LLC’s open tax years by jurisdiction are as follows as of December 31, 2018:
Jurisdiction
Years
Canada
2015-2017
Czech Republic
2016-2017
Germany
2014-2017
Gibraltar
2016-2017
Ireland
2014-2017
Malta
2016-2017
Mexico
2015-2017
Poland
2013-2017
Spain
2014-2017
United Kingdom
2014-2017
Initial years shown open to income tax audit reflect the first taxable year of organization or the first year in which the Company has total or partial ownership of the legal entity in the Czech Republic, Gibraltar, Malta, and Mexico.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Company recognizes deferred tax assets to the extent that it is expected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Deferred tax assets and deferred tax liabilities are measured using tax rates expected to apply for the period when the asset will be recovered or the liability will be settled, based on jurisdictional tax rates (and tax regulations) in effect. The effect of a change in tax rates is recognized in the consolidated statements of operations and comprehensive loss in the period that includes the enactment date.
Management assesses the available positive and negative evidence to estimate if sufficient future taxable income will be generated to use existing deferred tax assets in each individual tax jurisdiction. A significant piece of objective negative evidence evaluated was the cumulative loss incurred over the three-year period ended December 31, 2018. Such objective evidence limits the ability to consider other subjective evidence such as our projections of future growth.
On the basis of this evaluation, as of December 31, 2018 and 2017, a valuation allowance of $18.9 million and $15.9 million, respectively, has been established to reduce the carrying amount of the deferred tax to an amount that is more than likely than not to be realized in various European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Uncertain Tax Positions
The Company records uncertain tax positions in accordance with ASC 740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The Company is subject to tax audits in various jurisdictions and regularly assesses the likely outcome of such audits in order to determine the need for liabilities for uncertain tax benefits. As of December 31, 2018 and 2017, the Company’s management believed that, based on its evaluation of the tax positions including its filed tax returns, there were no uncertain tax positions that required recognition or disclosure in the consolidated financial statements. The Company’s management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o)
Non-controlling interests relate to the portion of equity in a consolidated subsidiary not attributable, directly or indirectly, to the Company. Where redemption of such non-controlling interests are solely within the control of the Company, such interests are reflected in the consolidated balance sheets as “Nonredeemable non-controlling interests” and in the consolidated statements of operations and comprehensive loss as “Net income attributable to non-controlling interests.”
RNCI relates to non-controlling interests that are redeemable upon the occurrence of an event that is not solely within the Company’s control and are reported in the mezzanine section between total liabilities and shareholders’ deficit, as temporary equity in the Company’s consolidated balance sheets. The Company adjusts RNCI to reflect its estimate of the maximum redemption amount each year against the Company’s shareholders’ deficit.
Refer to Note 13, “Redeemable Non-controlling Interests,” for further information on the components of RNCI.
(p)
The Company has operations in foreign countries whose functional currency is the local currency. Gains and losses on transactions denominated in currencies other than the functional currency are included in determining net income (loss) for the period.
The assets and liabilities of subsidiaries whose functional currency is a foreign currency are translated at the period end exchange rate. Income statement items are translated at the average monthly rates prevailing during the year. The resulting translation adjustment is recorded as a component of other comprehensive income (loss) and is included in shareholders’ deficit.
(q)
The Company follows ASC 820, Fair Value Measurements , which defines fair value as the price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
(r)
The Company has two operating segments: North America and Europe. Additionally, the Company has determined that the reportable segments are the same as the operating segments. The alignment of the Company’s segments is designed to establish lines of business that support the geographical markets the Company operates in and allow the Company to further globalize the Company’s solutions while working seamlessly with the Company’s teams across these markets.
The North America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a corporate function, which are not allocated. Such costs are reported as “Corporate.” Refer to Note 17, “Segment Information,” for further information on segment reporting.
(s)
The Company accounts for treasury stock activities under the cost method whereby the cost of the acquired stock is recorded as treasury stock. All shares of treasury stock reside as Class A common stock.
(t)
New accounting pronouncements are issued by the Financial Accounting Standards Board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consolidated financial statements upon adoption. As the Company is considered an emerging growth company under the JOBS Act adoption of new accounting standards will be consistent with private company effective dates.
Recently Adopted Accounting Pronouncements
In March 2016, the FASB issued Accounting Standards Update (“ASU”) 2016-09, Compensation-Stock Compensation (Topic 718): Improvements to Employee Share-Based Payment Accounting . This update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ASU is effective for annual periods beginning after December 15, 2017, and interim</t>
  </si>
  <si>
    <t>Earnings Per Share</t>
  </si>
  <si>
    <t xml:space="preserve">(2) Earnings Per Share
As described in Note 18, “Shareholders’ Equity,” on May 22, 2018, EVO, LLC’s limited liability company agreement was amended and restated effective as of May 25, 2018, to, among other things, reclassify all of the then existing membership interests of EVO, LLC into a new single class of common membership interests. Additionally, the Company entered into a series of transactions that resulted in the issuance of Class A common stock, Class B common stock, Class C common stock and Class D common stock to the holders of LLC Interests and commenced the IPO resulting in the public issuance of additional shares of the Company’s Class A common stock. Earnings per share information for the year ended December 31, 2018 has been presented on a prospective basis and reflects only the net income (loss) available for holders of the Company’s Class A common stock, as well as both basic and diluted weighted average Class A common stock outstanding, for the period from May 23, 2018 through December 31, 2018. Earnings per share information prior to May 23, 2018 is not presented since the ownership structure of EVO, LLC is not a common unit of ownership of the Company.
The following table sets forth the computation of the Company's basic and diluted net income per Class A common share (in thousands, except share and per share data):
May 23 - December 31
2018
Numerator:
Net loss attributable to EVO Payments, Inc.
$
(14,712)
Denominator:
Weighted average Class A common stock outstanding
21,081,447
Effect of dilutive securities
—
Total dilutive securities
21,081,447
Earnings per share:
Basic
$
(0.70)
Diluted
$
(0.70)
Antidilutive securities:
Stock options
2,086,153
RSUs
505,975
Convertible Class C common stock
2,461,055
Convertible Class D common stock
16,785,552
RSAs
42,087
Earnings per share is not separately presented for Class B common stock, Class C common stock and Class D common stock since they have no economic rights to the income or loss of the Company. Class B common stock is not considered when calculating dilutive EPS as this class of common stock may not convert to Class A common stock. Class C common stock and Class D common stock are considered in the calculation of dilutive EPS on an if-converted basis as these classes, together with the related LLC Interests, have exchange rights into Class A common stock that could result in additional Class A common stock being issued. However, the Company is in a net loss position and, as such, Class C common stock and Class D common stock are therefore anti-dilutive. All other potentially dilutive securities are determined based on the treasury stock method. Refer to Note 18, “Shareholders’ Equity,” for further information on rights to each class of stock. </t>
  </si>
  <si>
    <t>Tax Receivable Agreement</t>
  </si>
  <si>
    <t>(3)
In connection with the IPO, the Company entered into a Tax Receivable Agreement (“TRA”) that requires the Company to make payments to the Continuing LLC Owners, as defined in Note 18, “Shareholders’ Equity,” that are generally equal to 85% of the applicable cash tax savings, if any, realized as a result of favorable tax attributes that will be available to the Company as a result of the Reorganization Transactions, exchanges of EVO, LLC interests for Class A common stock, and payments made under the TRA. Payments will occur only after the filing of U.S. federal and state income tax returns and realization of cash tax savings from the favorable tax attributes. The first payment is due between 95 to 125 days after the filing of the Company’s tax return for the year ended December 31, 2018 which is due April 15, 2019, however, the due date can be extended until October 15, 2019.
As a result of the exchange of LLC Interests and shares of Class C common stock and Class D common stock for shares of Class A common stock sold in connection with the IPO, the Secondary Offering and other member exchanges, the Company recorded a deferred tax asset of $55.6 million associated with the increase in tax basis. Payments to the Continuing LLC Owners related to the purchases, the exchanges as described in Note 17, “Shareholders’ Equity,” will aggregate to approximately $47.2 million, ranging from zero to $3.8 million per year over the next 15 years. The Company recorded a corresponding increase to paid-in capital for the difference between the TRA liability and the related deferred tax asset. As of December 31, 2018, the Company’s remaining deferred tax asset and payment liability pursuant to the TRA were approximately $54.6 million and $47.2 million, respectively. The amounts recorded as of December 31, 2018, approximate the current estimate of expected tax savings and are subject to change after the filing of the Company’s U.S. federal and state income tax returns for the year ended December 31, 2018. Future payments under the TRA with respect to subsequent exchanges would be in addition to these amounts.
For the TRA, the cash savings realized by the Company are computed by comparing the actual income tax liability of the Company to the amount of such taxes the Company would have been required to pay had there been no increase to the tax basis of the assets of EVO, LLC as a result of the purchase or exchange of LLC Interests: no tax benefit from the tax basis in the intangible assets of EVO, LLC on the date of the IPO, and no tax benefit as a result of the Net Operating Losses (“NOLs”) generated by the increase in our tax basis of the assets in EVO, LLC. Subsequent adjustments of the TRA obligations due to certain events (e.g., changes to the expected realization of NOLs or changes in tax rates) will be recognized within operating expenses in the consolidated statements of operations and comprehensive loss.</t>
  </si>
  <si>
    <t>Acquisitions</t>
  </si>
  <si>
    <t>(4)
2018 Acquisitions
(a)
EVO Payments International Corp. - Canada
In February 2018, a subsidiary of EVO, Inc. acquired the remaining 30% membership interest in EVO Payments International Corp. - Canada (“EVO Canada”) from 7097794 Canada, Inc. for $0.9 million of contingent consideration. This transaction resulted in a reduction to members’ deficit and nonredeemable non-controlling interests of $0.4 million and $0.5 million, respectively. EVO Canada is presented in the Company’s North America segment.
(b)
Nationwide Payment Solutions, LLC
In March 2018, a subsidiary of EVO, Inc. acquired the remaining 38% membership interest in Nationwide Payment Solutions, LLC (“NPS”) for an upfront payment of $16.9 million and contingent consideration of $3.8 million to be paid in April 2019. This transaction resulted in a reduction to members’ deficit and nonredeemable non-controlling interests of $20.1 million and $0.6 million, respectively. NPS is presented in the Company’s North America segment.
(c)
Liberbank, S.A.
In April 2018, a subsidiary of EVO, Inc. acquired a portion of the merchant acquiring assets of Liberbank, S.A. and Banco de Castilla la Mancha, S.A. for €7.9 million ($9.5 million, based on the foreign exchange rate at the time of the acquisition). This asset acquisition is presented in the Company’s Europe segment. Equipment and intangible assets acquired consist of card processing equipment, merchant contract portfolios, marketing alliance agreements, and trademarks with useful lives of 3 years, 5 years, 15 years, and 15 years, respectively.
(d)
Nodus Technologies, Inc.
In May 2018, a subsidiary of EVO, Inc. acquired 100% of the outstanding shares of Nodus Technologies, Inc. (“Nodus”) for $18.0 million. The total consideration includes a holdback liability of $0.8 million. Nodus is presented in the Company’s North America segment. The pro forma impact of this acquisition was not material to the Company’s historical consolidated operating results and is, therefore, not separately presented. Equipment and intangible assets consist of office equipment, computer software, merchant contract portfolios, trademarks, internally developed software, and non-competition agreements with useful lives of 5 to 7 years, 3 years, 15 years, 20 years, 10 years and 3 years, respectively.
(e)
Federated Payment Systems, LLC/Federated Payment Canada Corp.
In September 2018, a subsidiary of EVO, Inc. acquired the remaining 67% of the outstanding membership interests of Federated Payment Systems, LLC (“Federated US”) and 100% of the outstanding shares of Federated Payment Canada Corporation (“Federated Canada,” together with Federated US, “Federated”) for $38.2 million. The total consideration includes an aggregate holdback liability of $0.5 million. Certain acquisition-related expenses were incurred in conjunction with the Federated acquisition in the amount of $0.4 million. Federated maintains diverse sales channels which will complement the Company’s strategic distribution relationships. As a result of this acquisition, the Company recognized goodwill. Federated is presented in the Company’s North America segment.
The Company accounted for the Federated acquisition as a business combination during the third quarter of 2018. During the fourth quarter of 2018, the Company finalized its allocation of the purchase price to acquired assets and liabilities assumed, which resulted in certain adjustments to previously disclosed estimates.
Based upon the purchase price, the Company’s understanding of the Federated business and valuation, the allocation is as follows:
Estimated
Fair Value
Measurement
as Previously
Period
Fair Value
Reported
Adjustments
as Adjusted
9/30/2018
12/31/2018
(In thousands)
Tangible assets acquired
$
1,863
$
(161)
$
1,702
Deferred tax liability
—
(1,357)
(1,357)
Amortizable intangible assets
Trademarks
2,650
(1,450)
1,200
Merchant contract portfolios
19,036
(7,636)
11,400
Goodwill
23,328
10,349
33,677
Total net assets acquired
$
46,877
$
(255)
$
46,622
Intangible assets of $12.6 million have been allocated to amortizable intangible assets consisting of trademarks and merchant contract portfolios, with estimated useful lives of 5 years and 10 years, respectively. The change in the estimated values of amortizable intangible assets is primarily due to obtaining information related to the merchant portfolio acquired from Federated and therefore revising certain estimates in determining fair value.
On the date of acquisition, the book value of the investment in Federated US was zero. The Company recorded a gain on the acquisition of unconsolidated investee of $8.4 million to step up carrying value of the investment to fair value as of the acquisition date. The gain on acquisition of unconsolidated investee has been recorded on the consolidated statements of operations and comprehensive loss.
Goodwill totaling $33.7 million represents the excess of the purchase price over the fair value of the net tangible and intangible assets acquired. Goodwill generated from the Federated acquisition is deductible for income tax purposes. Pro forma information has not been presented because the effect of this acquisition was not material on the Company’s consolidated operating results.
(f)
ClearONE, S.L.
In October 2018, a subsidiary of EVO, Inc. acquired 100% of the outstanding shares of ClearONE for €5.4 million ($6.3 million based on the foreign exchange rate at the time of the acquisition). The total consideration includes a holdback liability of $0.5 million. ClearONE is presented in the Company’s Europe segment. The pro forma impact of this acquisition was not material to the Company’s historical consolidated operating results and is, therefore, not separately presented. Equipment and intangible assets consist of card processing, merchant contract portfolios, trademarks, internally developed software, and non-competition agreements with useful lives of 3 to 5 years, 5 years, 5 years, 5 years, and 2 to 3 years, respectively.
2017 Acquisitions
(g)
Sterling Payment Technologies, LLC
In January 2017, a subsidiary of EVO, Inc. acquired 100% of outstanding units of Sterling for $196.8 million, including deferred purchase price of $71.2 million, a holdback liability of $0.2 million and an estimated working capital adjustment of $0.3 million. The Company agreed to a deferred purchase price of $70.0 million which was paid in full in May 2018. Total costs incurred in connection with this acquisition were $1.3 million and are presented in selling, general and administrative expenses. Sterling is presented in the Company’s North America segment.
The table below presents the allocation of the purchase price of Sterling to the assets acquired and liabilities assumed based on their fair values.
As of the
acquisition
date
(In thousands)
Cash and cash equivalents
$
601
Accounts receivable
945
Prepaid expenses and other
905
Inventory
851
Equipment and improvements
2,711
Amortizable intangible assets
Trademarks
14,400
Internally developed software
7,300
Non-competition agreements
6,200
Merchant contract portfolios
27,300
Marketing alliance agreements
30,200
Accounts payable and accrued expenses
(2,626)
Total net fair value excluding goodwill
88,787
Goodwill
107,978
Total purchase price
$
196,765
Intangible assets consist of an indefinite-lived trade name, internally developed software, non-competition agreements, marketing alliance agreements and merchant contract portfolios with useful lives of 7 years, 2 to 4 years, 18 to 21 years, and 12 to 18 years, respectively. Multiple assets were acquired for each of the following classes of asset resulting in variability in the assets useful life: non-competition agreements, marketing alliance agreements and merchant contract portfolios. Acquired goodwill is expected to be tax deductible.
The Company views this acquisition as an important part of its long-term strategy of expanding the Company’s business domestically and the goodwill arising from the acquisition was attributable to strategic benefit and growth opportunities, including alternative sales channels and operating synergies that the Company expects to realize.
(h)
Vision Payments Solutions, LLC
In March 2017, a subsidiary of EVO, Inc. acquired the remaining 25% membership interest in Vision Payments Solutions, LLC (“VPS”) from Vision Payments Solutions, Inc., resulting in a reduction to members’ deficit and nonredeemable non-controlling interests of $0.4 million. VPS is presented in the Company’s North America segment.
(i)
Pineapple Payments, LLC
In April 2017, a subsidiary of EVO, Inc. acquired the remaining 75% of the units of Pineapple Payments, LLC (“Pineapple”) for $8.4 million, inclusive of contingent consideration of $0.7 million. Pineapple is presented in the Company’s North America segment. The pro forma impact of this acquisition was not material to the Company’s historical consolidated operating results and is, therefore, not presented. Intangible assets consist of merchant contract portfolios and marketing alliance agreements with useful lives of 7 years and 5 years, respectively.
(j)
In May 2017, a subsidiary of EVO, Inc. acquired the remaining 49% membership interest in Zenith Merchant Services, LLC (“Zenith”) for $9.2 million, inclusive of contingent consideration of $2.8 million. The transaction resulted in an increase to members’ deficit and reduction to nonredeemable non-controlling interests of $6.8 million and $2.4 million, respectively. Zenith is presented in the Company’s North America segment.</t>
  </si>
  <si>
    <t>Equipment and Improvements</t>
  </si>
  <si>
    <t>(5)
Equipment and improvements consisted of the following:
Estimated
Useful
Lives in
December 31,
December 31,
Years
2018
2017
(In thousands)
Card processing
3-5
$
128,244
$
102,789
Office equipment
3-5
41,771
37,476
Computer software
3
44,373
38,669
Leasehold improvements
various
16,234
12,764
Furniture and fixtures
5-7
5,673
5,410
Totals
236,295
197,108
Less accumulated depreciation
(136,947)
(106,889)
Foreign currency translation adjustment
3,698
6,368
Totals
$
103,046
$
96,587
Depreciation expense related to equipment and improvements was $38.5 million, $29.1 million and $25.4 million for the years ended December 31, 2018, 2017 and 2016, respectively.
In the year ended December 31, 2018, equipment and improvements and accumulated depreciation were each reduced by $9.8 million and $8.5 million, respectively, and in the year ended December 31, 2017 by $7.4 million and $7.0 million, respectively, primarily related to asset retirements. The Company infrequently sells or disposes of assets that are not fully depreciated, and this activity represents an insignificant portion of the total reduction.</t>
  </si>
  <si>
    <t>Goodwill and Intangible Assets</t>
  </si>
  <si>
    <t>(6)
Intangible assets, net consist of the following:
December 31,
December 31,
2018
2017
(In thousands)
Intangible assets with finite lives:
Merchant contract portfolios:
Gross carrying value
$
293,069
$
274,780
Accumulated amortization
(139,159)
(113,747)
Accumulated impairment losses
(5,658)
(5,658)
Foreign currency translation adjustment
(27,975)
(26,057)
Net
120,277
129,318
Marketing alliance agreements:
Gross carrying value
191,879
187,758
Accumulated amortization
(47,777)
(35,509)
Accumulated impairment losses
(7,585)
(7,585)
Foreign currency translation adjustment
(18,634)
(15,561)
Net
117,883
129,103
Trademarks, finite-lived:
Gross carrying value
28,657
25,084
Accumulated amortization
(10,748)
(8,485)
Foreign currency translation adjustment
(4,446)
(3,701)
Net
13,463
12,898
Internally developed software:
Gross carrying value
60,876
42,442
Accumulated amortization
(15,794)
(9,760)
Accumulated impairment losses
(9,324)
(9,324)
Foreign currency translation adjustment
(2,260)
(3,247)
Net
33,498
20,111
Non-competition agreements:
Gross carrying value
6,462
6,200
Accumulated amortization
(5,316)
(2,633)
Net
1,146
3,567
Total finite-lived, net
286,267
294,997
Trademarks, indefinite-lived:
Gross carrying value
18,499
18,486
Accumulated impairment losses
(14,627)
—
Net
3,872
18,486
Total intangible assets, net
$
290,139
$
313,483
Amortization expense related to intangible assets was $48.7 million, $45.0 million and $38.6 million for the years ended December 31, 2018, 2017 and 2016, respectively. Refer to Note 1, “Description of Business and Summary of Significant Accounting Policies,” for further information on the impairment losses for indefinite-lived trademarks.
Estimated amortization expense to be recognized during each of the five years subsequent to December 31, 2018:
Amount
(In thousands)
Years ending:
2019
$
48,540
2020
43,742
2021
38,919
2022
28,821
2023
25,281
2024 and thereafter
100,964
Total
$
286,267
The following represents net intangible assets by segment:
December 31,
December 31,
2018
2017
(In thousands)
Intangible assets, net:
North America
Merchant contract portfolios
$
88,141
$
89,045
Marketing alliance agreements
76,590
82,604
Trademarks, finite-lived
2,585
—
Internally developed software
20,167
10,431
Non-competition agreements
1,089
3,567
Trademarks, indefinite-lived
3,872
18,486
Total
192,444
204,133
Europe
Merchant contract portfolios
32,136
40,273
Marketing alliance agreements
41,293
46,499
Trademarks, finite-lived
10,878
12,898
Internally developed software
13,331
9,680
Non-competition agreements
57
—
Total
97,695
109,350
Total intangible assets, net
$
290,139
$
313,483
Goodwill activity for the years ended December 31, 2018, 2017 and 2016, in total and by reportable segment, was as follows:
Reportable Segment
North
America
Europe
Total
(In thousands)
Goodwill, gross, as of December 31, 2016
$
86,409
$
122,366
$
208,775
Accumulated impairment losses
—
(24,291)
(24,291)
Goodwill, net, as of December 31, 2016
86,409
98,075
184,484
Business combinations
107,978
—
107,978
Foreign currency translation adjustment
1,739
17,477
19,216
Goodwill, net as of December 31, 2017
196,126
115,552
311,678
Goodwill, gross, as of December 31, 2017
$
196,126
$
139,843
$
335,969
Accumulated impairment losses
—
(24,291)
(24,291)
Goodwill, net, as of December 31, 2017
196,126
115,552
311,678
Business combinations
44,664
3,636
48,300
Foreign currency translation adjustment
47
(7,014)
(6,967)
Goodwill, net as of December 31, 2018
$
240,837
$
112,174
$
353,011</t>
  </si>
  <si>
    <t>Other Assets</t>
  </si>
  <si>
    <t>(7) Other Assets
Membership Interest in Visa Europe Limited
Through certain of the Company’s subsidiaries in Europe, the Company was a member of Visa Europe Limited (“Visa Europe”). On June 21, 2016, Visa Inc. (“Visa”) acquired all of the membership interests in Visa Europe.
In connection with the acquisition, the Company received approximately €64.0 million ($72.4 million based on the foreign exchange rate at the time of the acquisition) in proceeds from the sale of its membership interest in Visa Europe. Substantially all of the proceeds were recorded as a gain as the carrying value of the Company’s interest was nominal. The consideration included cash of €47.0 million ($53.2 million based on the foreign exchange rate at the time of the acquisition), Visa Series C preferred stock which is convertible into Visa common shares of €12.9 million ($14.6 million based on the foreign exchange rate at the time of the acquisition) and deferred cash consideration of €4.1 million ($4.6 million based on the foreign exchange rate at the time of the acquisition) as of June 21, 2016. The Visa Series C preferred stock and deferred cash consideration have been recorded in “Other assets” at their fair values as of the date of this transaction. The discount rate used to determine the fair value of the deferred cash consideration was 2.2%, which was based upon the risk-adjusted borrowing rate of Visa for long-term instruments of a similar tenor. The Company expects to receive the deferred cash consideration shortly after the third anniversary of the sale, or June 21, 2019. The fair value of the Visa Series C preferred stock was determined using inputs classified as Level 3 within the fair value hierarchy due to the absence of quoted market prices, lack of liquidity and the fact that inputs used to measure fair value are unobservable and require management’s judgment. The Visa Series C preferred stock will convert into Visa common shares at periodic intervals over a 12 year period at Visa’s discretion. Additionally, the deferred cash consideration could be reduced, and the conversion factor of the Visa Series C preferred stock could be adjusted down based on the outcome of potential litigation in Europe such that the number of Visa common shares ultimately received could be as low as zero. The Visa Series C preferred stock is accounted for prospectively under the cost method.</t>
  </si>
  <si>
    <t>Accounts Payable and Accrued Liabilities</t>
  </si>
  <si>
    <t>(8) Accounts Payable and Accrued Expenses
The Company’s accounts payable and accrued expenses consisted of the following:
December 31,
December 31,
2018
2017
(In thousands)
Compensation and related benefits
$
22,280
$
17,465
Third-party processing and payment network fees
37,702
36,801
Trade accounts payable
44,581
50,545
Taxes payable
16,292
8,418
Commissions payable to third parties and agents
13,141
10,877
Unearned revenue
4,579
2,836
Other
22,641
23,808
$
161,216
$
150,750</t>
  </si>
  <si>
    <t>Related Party Transactions</t>
  </si>
  <si>
    <t>(9) Related Party Transactions
Related party commission expense incurred with minority held subsidiaries of the Company amounted to $32.2 million, $38.6 million and $45.5 million for the years ended December 31, 2018, 2017 and 2016, respectively. The sale of equipment and services to these subsidiaries amounted to $0.4 million, $0.5 million and $0.5 million for the years ended December 31, 2018, 2017 and 2016, respectively.
Related party balances consist of the following:
December 31,
December 31,
2018
2017
(In thousands)
Receivables from sale of POS devices and peripherals
$
303
$
1,609
Receivables from related companies
1,560
974
Notes receivable, short term
8
42
Due from related parties, short term
$
1,871
$
2,625
Notes receivable, long term
915
109
Due from related parties, long term
$
915
$
109
Liabilities to related companies
4,824
7,847
Due to related parties, short term
$
4,824
$
7,847
ISO commission reserve
385
675
Due to related parties, long term
$
385
$
675
Madison Dearborn Partners, LLC (“MDP”), a member of EVO, LLC and shareholder of EVO, Inc., provides the Company with consulting services related to business development, financing matters, and potential acquisition activities on an as needed basis. In addition, the Company reimburses MDP for certain out of pocket expenses. The Company made payments of less than $0.1 million, $5.7 million and $0.1 million to MDP for the years ended December 31, 2018, 2017 and 2016, respectively, for consulting services and expense reimbursement.
Additionally, the Company provides certain professional and other services to Blueapple Inc. (“Blueapple”), a member of EVO, LLC and owner of all outstanding shares of Class B common stock of EVO, Inc. The expense related to these services was $0.2 million for each of the years ended December 31, 2018, 2017 and 2016. In connection with the IPO, the Company paid Blueapple $2.4 million in satisfaction of the obligation to pay any further commissions associated with processing revenue to Blueapple and all such future revenue will be retained by the Company.
Prior to the Company’s acquisition of the remaining 67% membership interests of Federated US and 100% of the outstanding shares of Federated Canada in September 2018, the Company chairman owned one-third of the shares of Federated Canada and an entity wholly owned by relatives of the Company’s chairman owned one-third of the membership interests of Federated US. As a result of the ownership interests, the Company’s chairman and relatives received $15.5 million of the purchase price. In addition, prior to the acquisition, the Company provided card-based processing services and risk assessment services to Federated US in the ordinary course of business for a nominal fee. For the years ended December 31, 2018, 2017 and 2016, the Company received $0.4 million, $0.5 million and $0.5 million, respectively, in revenues in connection with providing services to Federated US. In addition, prior to the acquisition, Federated Canada provided certain marketing services to the Company’s business in Canada. For the years ended December 31, 2018, 2017 and 2016, the Company paid $5.8 million, $8.6 million and $7.6 million, respectively, in fees to Federated Canada for these services.
Due to the acquisition of Federated, all accrued liabilities have been excluded from the schedule above as this activity has been eliminated in consolidation. Prior period amounts continue to reflect balances between the Company and Federated as related party.
The Company leases office space located at 515 Broadhollow Road in Melville, New York for $0.1 million per month from 515 Broadhollow, LLC. 515 Broadhollow, LLC is majority owned, directly and indirectly, by the Company’s chairman.
Receivables from related companies include amounts receivable from members of EVO, LLC and shareholders of the Company of $0.7 million and $0.8 million and receivables from minority held affiliates of zero and $0.3 million as of December 31, 2018 and 2017, respectively. Liabilities held by related companies include payables to a minority held affiliate of $3.0 million and $4.3 million as of December 31, 2018 and 2017, respectively. In connection with the vesting of certain RSAs, the Company issued loans to certain employees for the purposes of paying withholding taxes. As of December 31, 2018, the amount receivable from certain employees was $0.9 million.
A portion of the TRA obligation is payable to members of management and current employees. Refer to Note 3, “Tax Receivable Agreement,” for further information on the tax receivable agreement.
The Company, through one wholly owned subsidiary and one minority held affiliate, conducts business under ISO agreements with a relative of the Company’s chairman pursuant to which the relative of the Company’s chairman provides certain marketing services and equipment in exchange for a commission based on the volume of transactions processed for merchants acquired by the relative of the Company’s chairman. For the years ended December 31, 2018, 2017 and 2016, the Company paid commissions of $0.6 million, $0.2 million and zero, respectively, related to this activity.
NFP is the Company’s benefit broker and 401(k) manager. NFP is a portfolio company of MDP and one of the Company’s executive officer owns a minority interest in NFP. For the years ended December 31, 2018, 2017 and 2016, the Company paid $0.3 million, $0.4 million and $0.4 million, respectively, in commissions and other expenses to NFP.</t>
  </si>
  <si>
    <t>Income Taxes</t>
  </si>
  <si>
    <t>(10)
Domestic and foreign (loss) income before income taxes is as follows for the years ended December 31:
2018
2017
2016
(In thousands)
Domestic
$
(122,699)
$
(76,255)
$
20,193
Foreign
34,293
60,495
54,291
(Loss) income before income taxes
$
(88,406)
$
(15,760)
$
74,484
Income tax expense is comprised as follows for the years ended December 31:
2018
2017
2016
(In thousands)
Current:
Foreign
$
12,735
$
4,711
$
22,193
Federal
146
306
—
State
(43)
57
(105)
Total current income tax expense
12,838
5,074
22,088
Deferred:
Foreign
4,217
11,294
(5,055)
Federal
(5,821)
220
—
State
(790)
—
—
Total deferred income tax expense
(2,394)
11,514
(5,055)
Totals
$
10,444
$
16,588
$
17,033
The Company’s effective tax rate, as applied to income before income taxes, differ from federal statutory rates as follows for the years ended December 31:
2018
2017
2016
Federal statutory rate
21.0
%
—
%
—
%
State taxes, net of federal tax
1.0
(0.4)
(0.1)
Non-controlling interest
(14.1)
—
—
Other miscellaneous permanent differences
(0.3)
—
—
Undistributed earnings of foreign subsidiaries
(2.6)
(17.9)
2.4
U.S. federal tax related to foreign effectively connected income
(0.2)
(3.1)
—
Canadian income tax provision
(0.4)
(0.6)
0.4
Mexico income tax provision
(6.3)
(29.6)
9.1
Poland income tax provision
(5.9)
(29.2)
6.7
Czech Republic income tax provision
—
(1.1)
(0.1)
Ireland and United Kingdom income tax provision
(0.1)
(0.1)
—
Germany income tax provision
—
—
(1.8)
Spain income tax provision
(3.9)
(23.2)
6.5
Effective tax rate
(11.8)
%
(105.2)
%
23.1
%
The primary components of deferred tax items were as of December 31 were as follows:
2018
2017
(In thousands)
Deferred tax assets:
Foreign net operating losses
$
20,850
$
18,157
U.S. net operating losses
4,499
—
Partnership basis
64,443
—
Intangibles
2,627
1,958
Accrued expenses and other temporary differences
4,330
4,134
96,749
24,249
Valuation allowance
(21,379)
(15,934)
Deferred tax asset
75,370
8,315
Deferred tax liabilities:
Intangibles
(3,811)
—
Accrued tax on unremitted earnings
(8,399)
(5,992)
Equipment and improvements
(4,383)
(4,277)
Deferred tax liability
(16,593)
(10,269)
Net
$
58,777
$
(1,954)
The following table includes the valuation allowance associated with the deferred tax assets including additions recognized as expense in the consolidated statements of operations and comprehensive loss for the years ended December 31, 2018, 2017 and 2016.
Valuation
Allowance
(In thousands)
Beginning balance, January 1, 2016
$
10,059
2016 Additions
1,475
December 31, 2016
11,534
2017 Additions
4,400
December 31, 2017
15,934
2018 Additions
5,445
December 31, 2018
$
21,379
The following table includes the total net operating losses carryforwards by country and years which they are available to offset future taxable income as of December 31, 2018:
Net Operating
Available
Losses
Years
(In thousands)
Germany
$
57,236
Indefinite
Poland
4,714
2020-2022
United Kingdom
368
Indefinite
Ireland
6,532
Indefinite
Czech Republic
3,147
2021-2022
Gibraltar
3,920
Indefinite</t>
  </si>
  <si>
    <t>Long-Term Debt and Credit Facilities</t>
  </si>
  <si>
    <t xml:space="preserve">(11)
Credit Facility
On December 22, 2016, EVO Payments International, LLC (“EPI”), a subsidiary of EVO, Inc., entered into a credit agreement (“Senior Secured Credit Facilities”). The Senior Secured Credit Facilities consisted of a first lien senior secured credit facility totaling $670.0 million (comprised of a $100.0 million revolver (“First Lien Revolver”) and a $570.0 million term loan (“First Lien Term Loan”)) and a second lien senior secured credit facility comprised of a $175.0 million term loan (“Second Lien Term Loan”).
On October 24, 2017, the Company entered into an incremental amendment agreement to upsize the existing First Lien Revolver from $100.0 million to $135.0 million. On April 3, 2018, the Company entered into a second incremental amendment agreement to the first lien senior secured credit facility, which increased the existing term loan by $95.0 million to $665.0 million. As a result of this second incremental amendment agreement, $0.9 million in existing deferred financing was expensed as debt extinguishment loss related to the significant modification of a certain lender’s commitment within the syndicate and is classified as other expense in the consolidated statements of operations and comprehensive loss. On May 25, 2018, the Company paid in full the Second Lien Term Loan in the amount of $178.2 million, including $1.5 million of accrued interest and $1.8 million of prepayment penalty.
On June 14, 2018, the Company entered into a restatement agreement (the “Restatement Agreement”) whereby the syndicate lenders agreed to replace their existing term loans with replacement term loans. In addition, the Restatement Agreement increased the First Lien Revolver by $65.0 million to $200.0 million and extended the maturity date of the First Lien Revolver to June 14, 2023. As a result of the Restatement Agreement, $1.2 million in existing deferred financing costs were expensed as debt extinguishment loss related to the significant modification of a certain lender’s commitment within the syndicate and is classified as other expense in the consolidated statements of operations and comprehensive loss. EVO, LLC utilized the net proceeds from the Secondary Offering to pay down the First Lien Revolver and to pay the installment payment on the First Lien Term Loan which was paid on September 27, 2018.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ondon Interbank Offered Rate (LIBOR), plus leverage based margin. Under the Restatement Agreement, the lenders agreed to reduce the applicable leverage based margins. As of December 31, 2018, the loans under the Senior Secured Credit Facilities had an interest rate of 7.25% for First Lien Revolver and 5.76% for First Lien Term Loan. The Senior Secured Credit Facilities requires quarterly principal payments of the First Lien Term Loan of $1.6 million commencing on June 30, 2018 through September 30, 2023. The First Lien Revolver and First Lien Term Loan mature on June 14, 2023 and December 22, 2023, respectively.
All amounts outstanding under the Senior Secured Credit Facilities are secured by a pledge of certain assets of EPI, as well as secured guarantees provided by certain of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credit facility also contains a springing financial covenant that requires EPI to remain under a maximum consolidated leverage ratio determined on a quarterly basis.
As a result of these restrictions, approximately $676.5 million of the net assets of EPI at December 31, 2018 were restricted from distribution to EVO, LLC or any of its members. The Company currently intends to retain all available funds and any future earnings for use in the operation of its business.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18 and 2017, the Company was in compliance with all its financial covenants.
In conjunction with the acquisition of Sterling, a subsidiary of the Company agreed to a deferred purchase price of $70.0 million which accrued interest at a rate of 5% per annum and was payable in quarterly installments of $5.0 million, plus accrued and unpaid interest. In May 2018, the Company paid in full the outstanding balance of $57.4 million of the Sterling deferred purchase price, utilizing proceeds from the IPO and funds drawn from the revolving credit facility of $ 4.8 million.
Long-term debt consists of the following:
December 31,
December 31,
2018
2017
(In thousands)
First lien term loan
$
654,775
$
566,075
Second lien term loan
—
175,206
First lien revolver
42,266
44,632
Deferred purchase price
—
68,720
Letter of credit
—
1,000
Less debt issuance costs
(12,985)
(19,679)
Total long-term debt
684,056
835,954
Less current portion of long-term debt
(7,191)
(75,008)
Total long-term debt, net of current portion
$
676,865
$
760,946
Principal payment requirements on the above obligations in each of the years remaining subsequent to December 31, 2018 are as follows:
Amounts
(In thousands)
Years ending December 31:
2019
$
7,191
2020
6,593
2021
6,593
2022
6,593
2023
47,211
2024 and thereafter
622,860
$
697,041
Settlement Lines of Credit
The Company maintains intraday and overnight facilities to fund its settlement obligations. These facilities are short-term in nature. During the year ended December 31, 2018, the Company had the following settlement lines of credit.
On August 31, 2015, a subsidiary of the Company entered into an overdraft facility with Bank BGZ BNP Paribas S.A., as the lender, and Centrum Elektronicznych Uslug Platniczych eService Sp. z o. o. (“eService”), as the guarantor. The facility provides the Company with access to settlement-related funding. Under the facility, the Company can draw up to PLN 20.0 million. The loans drawn under the facility bear interest at the Warsaw Interbank Offered Rate (“WIBOR”) plus 0.7% (total drawdowns below PLN 10 million) and at WIBOR plus 1.25% (total drawdowns above PLN 10 million). At December 31, 2018, the interest rates are 2.34% and 2.89%, respectively. The loans drawn under the facility have a maturity date of February 15, 2019. As of December 31, 2018 and 2017, the loan amounts drawn under the facility were $2.9 million and $0.8 million, respectively. On February 15, 2019, the Company extended the line of credit facility until July 31, 2019.
On February 26, 2016, a subsidiary of the Company entered into a line of credit facility with Raiffeisen Bank Polska S.A., as the lender, and eService, as the guarantor. The facility provides the Company with access to settlement-related funding. Under the facility, the Company can draw up to CZK 400.0 million. The loans drawn under the facility bear interest at the Prague Interbank Offered Rate (“PRIBOR”) plus 0.8% for CZK, Euro Overnight Index Average (“EONIA”) plus 0.8% for EUR and LIBOR plus 0.8% for GBP and USD. At December 31, 2018, all balances were denominated in CZK resulting in an interest rate of 2.55%. The loans drawn under the facility have a maturity date of January 31, 2019. As of December 31, 2018 and 2017, the loan amounts drawn under the facility were $14.9 million and $5.2 million, respectively. On January 31, 2019, the Company extended the facility until January 31, 2020 and amended the margin rate to 1.0%.
On June 10, 2016, a subsidiary of the Company entered into an overdraft facility with PKO Bank Polski, as the lender, and eService, as the guarantor. The facility provides the Company with access to settlement-related funding. Under the facility, the Company can draw up to CZK 239.1 million. The loans drawn under the facility bear interest at the PRIBOR plus 1.25%. At December 31, 2018, this interest rate was 3.14%. The loans drawn under the facility have a maturity date of June 8, 2019. As of December 31, 2018 and 2017, the loan amounts drawn under the facility were $6.1 million and $1.8 million, respectively.
On December 1, 2017, a subsidiary of the Company entered into a revolving line of credit facility with Deutsche Bank A.G., as the lender, and EVO, LLC, as the guarantor. The facility provides the Company with access to settlement-related funding. Under the facility, the Company can draw up to the lesser of $35.0 million or 90% of the aggregate dollar amount of eligible settlement receivables due. The loans drawn under the facility bear interest at the prime rate plus 1.5%. At December 31, 2018, this interest rate was 7.00%. The loans drawn under the facility do not have a maturity date. As of December 31, 2018 and 2017, the loan amounts drawn under the facility were $17.8 million and $12.6 million, respectively.
On December 19, 2017, a subsidiary of the Company entered into a revolving line of credit facility with Wells Fargo Bank N.A., as the lender, and EVO, LLC, as the guarantor. The facility provides the Company with access to settlement-related funding. Under the facility, the Company can draw up to $10.0 million. On May 29, 2018, the Company entered into an incremental amendment agreement to the facility, pursuant to which the maximum amount that can be drawn was increased to $15.0 million. The loans drawn under the facility bear interest at the prime rate plus 1.0%. At December 31, 2018, this interest rate was 6.50%. The loans drawn under the facility mature on December 19, 2019. As of December 31, 2018 and 2017, the loan amounts drawn under the facility were zero and $9.9 million, respectively.
On September 6, 2018, a subsidiary of the Company entered into an overdraft facility with PKO Bank Polski, as the lender, and eService and EPI, as the guarantors. The facility provides the Company with access to settlement-related funding. Under the facility, the Company can draw up to CZK 100.0 million. The loans drawn under the facility bear interest at PRIBOR plus 1.5%. At December 31, 2018, this interest rate was 3.38%. The loans drawn under the facility have a maturity date of September 9, 2019. As of December 31, 2018, the loan amount drawn under the facility was $0.1 million.
On November 12, 2018, a subsidiary of the Company entered into a revolving line of credit facility with Banco Santander, S.A., as the lender, and UniversalPay Entidad De Pago SL, as the guarantor. The facility provides the Company with access to settlement-related funding. Under the facility, the Company can draw up to €10.0 million, with certain restrictions related to the timing of such funding. The loans drawn under the facility bear a fixed interest rate of 3.00%. The loans drawn under the facility have a maturity date of May 12, 2019. As of December 31, 2018, the loan amount drawn under the facility was zero. </t>
  </si>
  <si>
    <t>Supplemental Cash Flows Information</t>
  </si>
  <si>
    <t>(12)
Supplemental cash flow disclosures and noncash investing and financing activities are as follows for the years ended December 31:
2018
2017
2016
(In thousands)
Supplemental disclosure of cash flow data:
Interest paid
$
48,305
$
53,723
$
27,583
Income taxes paid, net of refunds
7,025
12,305
21,711
Supplemental disclosure of noncash investing and financing activities:
Contingent consideration payable
7,485
3,564
—
Contingent consideration settled with the issuance of Class A common stock
771
—
—
Deferred purchase price
$
—
$
71,200
$
—</t>
  </si>
  <si>
    <t>Redeemable Non-controlling Interests</t>
  </si>
  <si>
    <t>(13)
The Company owns 66% of eService, the Company’s Polish subsidiary. The eService shareholders’ agreement includes a provision whereby PKO Bank Polski, beginning on January 1, 2018, has the option to compel the Company to purchase 14% of the shares of eService held by PKO Bank Polski, at a price per share based on their fair value. Commencing on January 1, 2020, PKO Bank Polski may exercise an option to sell all of its remaining shares of eService to the Company. Because the exercise of this option is not solely within the Company’s control, the Company has classified this interest as RNCI and presents the redemption value as temporary within the mezzanine equity section of the consolidated balance sheets. At each balance sheet date, the RNCI will be reported at its redemption value, which represents fair value, with a corresponding adjustment to accumulated deficit.
As of December 31, 2018, EVO, Inc. owns 32.1%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edemption value as temporary within the mezzanine equity section of the consolidated balance sheets and will be reported at redemption value, which represents fair value, with a corresponding adjustment to accumulated deficit.
The following table details the components of RNCI for the years ended December 31, 2018, 2017 and 2016:
Post-IPO
Pre-IPO
December 31,
May 23,
December 31,
December 31,
2018
2018
2017
2016
(In thousands)
Beginning balance
$
689,569
$
148,266
$
100,530
$
77,878
Net income attributable to RNCI - eService
4,914
1,291
5,465
6,104
Net income attributable to RNCI - Blueapple
(39,129)
—
—
—
Gain (loss) on OCI - eService
(2,368)
(2,104)
10,662
—
Gain (loss) on OCI - Blueapple
(3,935)
—
—
—
Gain (loss) on pension revaluation - Blueapple
(192)
—
—
—
Legacy accumulated deficit allocation
—
(150,485)
—
—
Legacy AOCI allocation
—
(39,404)
—
—
Increase (decrease) in the maximum redemption amount of
RNCI - eService
(19,741)
—
34,985
16,548
RNCI - Blueapple
374,616
735,775
—
—
Allocation of eService fair value RNCI adjustment to Blueapple
8,739
—
—
—
Distributions - eService
(2,380)
(3,770)
(3,376)
—
Ending balance
$
1,010,093
$
689,569
$
148,266
$
100,530
As a result of the above activity, the RNCI attributable to eService and Blueapple were $124.1 million and $886.0 million as of December 31, 2018, respectively, $148.3 million and zero as of December 31, 2017, respectively and $100.5 million and zero as of December 31, 2016.</t>
  </si>
  <si>
    <t>Fair Value</t>
  </si>
  <si>
    <t>(14)
The table below presents information about items, which are carried at fair value on a recurring basis:
December 31, 2018
(In thousands)
Level 1
Level 2
Level 3
Total
Cash equivalents
$
106,164
$
—
$
—
$
106,164
Contingent consideration
—
—
8,189
8,189
RNCI - Blueapple
885,986
—
—
885,986
RNCI - eService
—
—
124,107
124,107
Total
$
992,150
$
—
$
132,296
$
1,124,446
December 31, 2017
(In thousands)
Level 1
Level 2
Level 3
Total
Cash equivalents
$
110,537
$
—
$
—
$
110,537
Contingent consideration
—
—
3,957
3,957
RNCI - eService
—
—
148,266
148,266
Total
$
110,537
$
—
$
152,223
$
262,760
Cash equivalents consist of a money market fund that is valued using a market price in an active market (Level 1). Level 1 instrument valuations are obtained from real‑time quotes for transactions in active exchange markets involving identical assets.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NCI in eService, the Company used an income approach based on internal forecasts of expected future cash flows. Significant unobservable inputs included the Weighted Average Cost of Capital (“WACC”) used to discount the future cash flows, which was 15.5%, based on the markets in which the business operates and growth rate used within the future cash flows, which were between 3.0% and 17.8%, based on historic trends, current and expected market conditions, and management’s forecast assumptions. A future increase in the WACC would result in a decrease in the fair value of RNCI in eService. The lock-up period to which the Class B common stock was subject to expired during the fourth quarter of 2018. As such, the fair value of the related RNCI was transferred from Level 3 to Level 1. The fair value is derived from the closing stock price of the Company’s Class A common stock on the last day of the period.
The carrying amounts of receivables, settlement processing assets and liabilities, due from related parties, due to related parties, settlement lines of credit, long-term debt and deferred cash considerations associated with acquisitions, approximate their fair value given the short-term nature or bearing at market interest rate value approximating carrying value. Visa Series C preferred stock are carried at cost. The estimated fair value of the Visa Series C preferred stock of $25.0 million as of December 31, 2018 is based upon inputs classified as Level 3 of the fair value hierarchy using the fair value of Visa Series C preferred stock as of December 31, 2018 and disclosed conversion factor as of December 31, 2018, inclusive of a discount rate due to the lack of liquidity, which represents a measure of fair value that are unobservable or require management’s judgement.
Refer to Note 1, “Description of Business and Summary of Significant Accounting Policies,” for further information on the fair value indefinite-lived trademarks.</t>
  </si>
  <si>
    <t>Employee Benefit and Pension Plans</t>
  </si>
  <si>
    <t>(15)
The Company maintains pension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and, depending on location, the Company matches a percentage of the employee contributions. The Company’s contributions are vested over time, at different rates depending on location. The Company incurred a contribution expense of $1.6 million, $1.3 million, and $1.3 million for the years ended December 31, 2018, 2017 and 2016, respectively.</t>
  </si>
  <si>
    <t>Commitments and Contingencies</t>
  </si>
  <si>
    <t>Commitments and Contingencies.</t>
  </si>
  <si>
    <t>(16)
(a)
Leases
As of December 31, 2018, the Company is obligated under various non-cancelable operating leases, the last of which expires in 2036. Minimum annual lease payments in each of the years subsequent to December 31, 2018 are as follows:
Amount
(In thousands)
Years ending December 31:
2019
$
7,944
2020
6,967
2021
5,962
2022
4,851
2023
2,787
2024 and thereafter
13,875
Total
$
42,386
Rent expense, inclusive of real estate taxes, utilities, and maintenance incurred under operating leases totaled $15.4 million, $12.6 million and $9.6 million for the years ended December 31, 2018, 2017 and 2016, respectively, and is included in selling, general, and administrative expenses in the consolidated statements of operations and comprehensive loss.
(b)
Litigation
The Company is party to various claims and lawsuits incidental to its business. The Company does not believe the ultimate outcome of such matters, individually or in the aggregate, will have a material adverse effect on the Company’s financial position, results of operations or cash flows.</t>
  </si>
  <si>
    <t>Segment Information</t>
  </si>
  <si>
    <t xml:space="preserve">(17)
Information on segments and reconciliations to revenue and net income attributable to the shareholders of EVO, Inc. and members of EVO, LLC are as follows:
Year Ended December 31,
2018
2017
2016
(In thousands)
Segment revenue:
North America
$
320,481
$
299,034
$
241,083
Europe
244,273
205,716
178,138
Revenue
$
564,754
$
504,750
$
419,221
Segment profit:
North America
$
85,377
$
82,759
$
66,066
Europe
61,195
54,842
127,966
Total segment profit
146,572
137,601
194,032
Corporate
(41,431)
(25,732)
(25,720)
Depreciation and amortization
(87,184)
(74,136)
(64,012)
Net interest expense
(57,540)
(61,387)
(39,562)
Provision for income tax expense
(10,444)
(16,588)
(17,033)
Share-based compensation expense
(55,519)
—
—
Net (loss) income attributable to EVO Investco, LLC
$
(40,242)
$
47,705
Net loss attributable to non-controlling interests of EVO Investco, LLC
90,834
Net loss attributable to EVO Payments, Inc.
$
(14,712)
Capital expenditures:
North America
$
18,901
$
13,893
$
9,830
Europe
29,850
28,128
21,878
Consolidated total capital expenditures
$
48,751
$
42,021
$
31,708
For the purpose of discussing segment operations, the Company refers to “segment profit” which is segment revenue less (1) segment expenses plus (2) segment income from unconsolidated investees plus (3) segment other income, net less (4) segment non-controlling interests of EVO, LLC consolidating entities. The expenses related to certain Company-wide governance functions, depreciation and amortization, and EVO, LLC non-controlling interests are not allocated to segments; they are reported in the captions “Corporate” and “Net income attributable to non-controlling interest of EVO Investco, LLC,” respectively.
Information on total assets by segment is as follows:
December 31,
December 31,
2018
2017
(In thousands)
Segment total assets:
North America
$
994,952
$
1,010,859
Europe
539,435
497,439
Total assets
$
1,534,387
$
1,508,298
Revenue from external customers is attributed to individual countries based on the location where the relationship is managed. For the year ended December 31, 2018, revenue from external customers in the United States, Poland and Mexico, as a percentage of revenue, were 36.1%, 24.1%, and 20.1%, respectively. For the year ended December 31, 2017, revenue from external customers in the United States, Poland and Mexico, as a percentage of revenue, were 37.9%, 21.5%, and 20.4%, respectively. For the year ended December 31, 2016, revenue from external customers in the United States, Poland and Mexico, as a percentage of revenue, 35.0%, 21.7%, and 21.3%, respectively. For the years ended December 31, 2018, 2017 and 2016, there is no one customer that represents more than 10% of revenue in the segments. </t>
  </si>
  <si>
    <t>Shareholders' Equity</t>
  </si>
  <si>
    <t xml:space="preserve">(18)
Structure prior to the Reorganization Transactions
Prior to the completion of the Reorganization Transactions, EVO, LLC had limited liability company interests outstanding in the form of Class A units, Class B units, Class C units, Class D units and Class E units. EVO, LLC also granted unit appreciation rights (“UARs”) to certain of its officers and certain current and former employees. Immediately prior to the completion of the Reorganization Transactions, the limited liability company interests of EVO, LLC were beneficially owned as set forth below. The percentage of economic interest in EVO, LLC set forth below is based on a hypothetical liquidation of EVO, LLC based on the IPO price per share of $16.00 and the underwriting discounts and commission paid in the IPO.
·
Blueapple owned 6,374,245 Class A units, representing a 54.0% economic interest in EVO, LLC on a fully-diluted basis.
·
MDP owned an aggregate of 3,506,087 Class B units, representing a 29.7% economic interest in EVO, LLC on a fully-diluted basis.
·
Current and former management and employees owned an aggregate of 374,559 Class C units and 1,106,528 Class D units, representing a combined 6.9% economic interest in EVO, LLC on a fully-diluted basis. The Class D units were granted pursuant to the EVO, LLC Incentive Equity Plan and contained certain vesting restrictions, including time-based and performance-based conditions. The Class D units also contained a participation threshold used to determine if a particular grant was eligible to participate in distributions, including distributions made in connection with a sale, liquidation event or public offering.
·
Blueapple, MDP and certain members of management and current and former employees owned an aggregate of 1,011,931 Class E units, representing a combined 8.6% economic interest in EVO, LLC on a fully-diluted basis.
·
Management and current and former employees owned 297,121 vested unit appreciation rights awards. The unit appreciations rights awards were granted pursuant to the EVO, LLC Unit Appreciation Equity Plan and provided a right to the recipient to receive an amount in cash or other consideration equal to the value of a hypothetical Class D unit in connection with a sale, liquidation event or public offering.
Organizational structure following our IPO and Secondary Offering
EVO, Inc. is a holding company and its principal asset is the LLC Interests in EVO, LLC that we hold. As the sole managing member of EVO, LLC, EVO, Inc. operates and controls all of the business and affairs of EVO, LLC and its subsidiaries. Although EVO, Inc. has a minority economic interest in EVO, LLC, the Company has the sole voting interest in, and controls the management of, EVO, LLC. Therefore, EVO, Inc. has consolidated the financial results of EVO, LLC and its subsidiaries.
The Company has four classes of common stock outstanding: Class A Common stock, Class B Common stock, Class C Common stock and Class D Common stock. The voting and economic rights associated with our classes of common stock are summarized in the following table:
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our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If the Company elects to cause EVO, LLC to redeem LLC Interests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
Use of Proceeds
IPO
Upon consummation of the IPO, the total net proceeds of the offering were $231.5 million, including proceeds resulting from the underwriters’ exercise of their option to purchase additional shares of the Company’s Class A common stock in connection with the IPO. Of the proceeds, $178.2 million was used to repay the Second Lien Term Loan under the Senior Secured Credit Facilities, including principal, interest and prepayment fees and $52.6 million was used to repay a portion of the deferred purchase price under the Sterling acquisition. The remaining $0.6 million of proceeds was used for working capital and general corporate purposes. Other offering costs incurred were approximately $10.3 million.
Secondary Offering
The Company received net proceeds of $165.9 million from the sale of 7,000,000 shares of Class A common stock sold in the Secondary Offering (exclusive of shares sold as part of the underwriter option to purchase additional shares) and used these proceeds to purchase LLC Interests and an equivalent number of shares of Class D common stock (which shares will then be canceled) from MDP (including through the purchase and exercise of a portion of the call option held by MDCP VI-C) pursuant to the Exchange Agreement. The Company received net proceeds of $25.0 million from the sale of 1,053,333 shares of Class A common stock sold to the underwriter upon exercise of their option and used these proceeds to purchase an equivalent number of LLC Interests directly from EVO, LLC at a purchase price per LLC Interest equal to the public offering price per share of Class A common stock less underwriting discounts and commissions paid. EVO, LLC utilized the net proceeds from the Secondary Offering to pay down the First Lien Revolver and to pay the installment payment on the First Lien Term Loan, which was paid on September 27, 2018. </t>
  </si>
  <si>
    <t>Stock Compensation Plans and Share-Based Compensation Awards</t>
  </si>
  <si>
    <t>(19)
The Company provides share-based compensation awards to its employees under the 2018 Plan, which the Company adopted in conjunction with its IPO. The 2018 Plan became effective on May 22, 2018. A total of 7,792,162 shares of the Company’s Class A common stock are reserved for issuance under the 2018 Plan.
The following table summarizes share-based compensation expense, and the related income tax benefit recognized for share-based compensation awards:
Year Ended December 31,
2018
2017
2016
Share-based compensation expense
$
55,519
$
—
$
—
Income tax benefit
$
3,347
$
—
$
—
For share-based compensation awards, the Company recognized share-based compensation expense of $55.5 million during the year ended December 31, 2018. The 2018 Plan provides for accelerated vesting under certain conditions.
Class D awards
The Company modified the Class D awards in connection with the IPO whereby all vesting conditions were waived, including performance and service vesting conditions. On the modification date, the Company recorded share-based compensation expense based on the modification date fair value of $16.00 per share. As a result, share-based compensation expense of $42.8 million was recognized for the year ended December 31, 2018, which represented the vesting of all 2,672,666 awarded shares. Prior to the consummation of the IPO, no liquidity event was probable and as such no share-based compensation expense had previously been recognized for these awards. On the modification date there were 15 employees or former employees who held Class D awards.
Unit appreciation rights/Restricted stock awards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As a result, share-based compensation expense of $9.2 million was recognized for the year ended December 31, 2018. Prior to the consummation of the IPO, no liquidity event was probable and as such no share-based compensation expense had been recognized for these awards. On the modification date, there were 35 members of management and current and former employees who held UARs.
A summary of RSAs activity is as follows (in thousands, except per share data):
Number of RSAs
Weighted average grant date fair value
Balance at December 31, 2017
—
$
—
Granted
607
16.00
Vested
(564)
16.00
Forfeited
(1)
16.00
Balance at December 31, 2018
42
$
16.00
Restricted stock units
The Company recognized share-based compensation expense for RSUs granted of $1.4 million for the year ended December 31, 2018.
A summary of RSUs activity is as follows (in thousands, except per share data):
Number of RSUs
Weighted average grant date fair value
Balance at December 31, 2017
—
$
—
Granted
527
16.29
Vested
—
—
Forfeited
(21)
16.00
Balance at December 31, 2018
506
$
16.30
As of December 31, 2018, total unrecognized share-based compensation expense related to outstanding RSUs was $6.9 million. Each RSU vests in equal annual vesting installments over a period of four years from the grant date and will settle in Class A common stock. The weighted average period outstanding for unvested RSUs is 3.3 years.
Stock options
The Company recognized share-based compensation expense for the stock options granted of $2.1 million for the year ended December 31, 2018.
A summary of stock option activity is as follows (in thousands, except per share and term data):
Number of Options
Weighted average grant date fair value
Weighted average exercise price
Weighted average remaining contractual term
Balance at December 31, 2017
—
$
—
$
—
Granted
2,179
7.06
16.93
Exercised
—
—
—
Forfeited
(93)
6.68
16.00
Balance at December 31, 2018
2,086
$
6.77
$
16.22
9.41
As of December 31, 2018, total unrecognized share-based compensation expense related to unvested stock options was $12.0 million. The weighted average period outstanding for unvested stock options is 3.4 years.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Year Ended December 31,
2018
Expected life (in years)
7.00
Weighted average risk-free interest rate
3.02
Expected volatility
33.98
Dividend yield
0.00
Weighted average fair value at grant date
$
7.06
The risk-free interest rate is based on the yield of a zero coupon U.S. Treasury security with a maturity equal to the expected life of the stock option from the date of the grant. The assumption for expected volatility is based on the historical volatility of a peer group of market participants as the Company has no establish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no historical basis upon which to determine historical exercise periods. The Company based the assumptions of the expected term of the options as the expected term plus half of the remaining life through expiration. All stock options exercised will be settled in Class A common stock.</t>
  </si>
  <si>
    <t>Selected Quarterly Financial Data (Unaudited)</t>
  </si>
  <si>
    <t>(20)
The following tables sets forth certain unaudited quarterly results of operations for 2018 and 2017 (in thousands, except per share data):
Three Months Ended
March 31, 2018
June 30, 2018
September 30, 2018
December 31, 2018
Revenue
$
128,282
$
140,891
$
144,758
$
150,823
Income (loss) from operations
4,269
(45,973)
9,519
(5,600)
Net loss
(15,025)
(40,667)
(23,878)
(19,280)
Net income (loss) attributable to EVO
—
16,713
(27,389)
(4,036)
Earnings per share(1)
Basic
—
0.97
(1.51)
(0.16)
Diluted
—
0.96
(1.51)
(0.16)
Three Months Ended
March 31, 2017
June 30, 2017
September 30, 2017
December 31, 2017
Revenue
$
109,620
$
123,899
$
132,646
$
138,585
Income from operations
4,889
12,597
11,020
16,657
Net loss
(13,355)
(7,871)
(10,094)
(1,028)
Net loss attributable to EVO
(14,606)
(9,474)
(12,259)
(3,903)
(1)
The sum of the quarterly earnings per share amounts may not equal the full year amount reported since per share amounts are computed independently for each quarter and for the full year based upon the respective weighted average common shares outstanding and other dilutive potential common shares for each respective period.</t>
  </si>
  <si>
    <t>Schedule I - Condensed Financial Information of Parent Company</t>
  </si>
  <si>
    <t>Schedule I</t>
  </si>
  <si>
    <t>SCHEDULE I – CONDENSED FINANCIAL INFORMATION OF REGISTRANT
EVO PAYMENTS, INC.
(Parent Company Only)
Condensed Statement of Balance Sheet
(In thousands)
December 31,
December 31,
2018
2017
Assets
Cash and cash equivalents
$
—
$
127
Other receivable
—
42
Due from related parties
—
59
Other current assets
—
23
Total current assets
—
251
Deferred tax asset, net
68,941
—
Total assets
$
68,941
$
251
Liabilities and Shareholders'/Members' Deficit
Accounts payable
$
—
$
25
Accrued expenses
—
615
Tax receivable agreement obligations, inclusive of related party liability of $40.7 million and zero at December 31, 2018 and 2017, respectively.
47,221
—
Net deficit in investment in a subsidiary
70,328
158,112
Due to related parties
—
11,342
Total liabilities
117,549
170,094
Shareholders'/members' deficit:
Class A Units, Outstanding - 0 and 6,374 units at December 31, 2018 and 2017, respectively.
—
54,453
Class B Units, Outstanding - 0 and 3,506 units at December 31, 2018 and 2017, respectively.
—
—
Class C Units, Outstanding - 0 and 375 units at December 31, 2018 and 2017, respectively.
—
9,463
Class D Units, Outstanding - 0 and 1,104 units at December 31, 2018 and 2017, respectively.
—
—
Class E Units, Outstanding - 0 and 1,012 units at December 31, 2018 and 2017, respectively.
—
71,250
Class A common stock (par value, $0.0001 per share), Authorized - 200,000,000 and 0 shares, Issued and Outstanding - 26,025,189 and 0 shares at December 31, 2018 and 2017, respectively.
3
—
Class B common stock (par value, $0.0001 per share), Authorized - 40,000,000 and 0 shares, Issued and Outstanding - 35,913,538 and 0 shares at December 31, 2018 and 2017, respectively.
4
—
Class C common stock (par value, $0.0001 per share), Authorized - 4,000,000 and 0 shares, Issued and Outstanding - 2,461,055 and 0 shares at December 31, 2018 and 2017, respectively.
—
—
Class D common stock (par value, $0.0001 per share), Authorized - 32,000,000 and 0 shares, Issued and Outstanding - 16,785,552 and 0 shares at December 31, 2018 and 2017, respectively.
1
—
Additional paid-in capital
178,176
—
Accumulated deficit attributable to Class A common stock
(223,799)
(237,330)
Accumulated other comprehensive loss
(2,993)
(67,679)
Total deficit
(48,608)
(169,843)
Total liabilities and deficit
$
68,941
$
251
See accompanying notes to condensed financial statements .
SCHEDULE I – CONDENSED FINANCIAL INFORMATION OF REGISTRANT
EVO PAYMENTS, INC.
(Parent Company Only)
Condensed Statement of Operations and Comprehensive Income (Loss)
(In thousands)
Year Ended December 31,
2018
2017
2016
Net revenue
$
—
$
—
$
—
Operating expenses:
Cost of services and products, exclusive of depreciation and amortization shown separately below
—
2
—
Selling, general and administrative
8,107
1,308
7,842
Total operating expenses
8,107
1,310
7,842
Loss from operations
(8,107)
(1,310)
(7,842)
Other (expense) income:
Interest expense
—
(211)
(4,441)
(Loss) income from investment in a unconsolidated investee
(45,060)
(38,635)
59,882
Other income (expense)
7,095
(36)
—
Total other (expense) income
(37,965)
(38,882)
55,441
(Loss) income before income taxes
(46,072)
(40,192)
47,599
Income tax benefit (expense)
6,709
(50)
106
Net (loss) income
(39,363)
$
(40,242)
$
47,705
Net loss attributable to EVO Payments, Inc,
$
(14,712)
Comprehensive (loss) income:
Net (loss) income
$
(39,363)
$
(40,242)
$
47,705
Unrealized loss on defined benefit pension plan, net of tax (1)
(59)
530
294
Unrealized loss on foreign currency translation adjustment, net of tax (2)
(8,599)
59,255
(52,393)
Other comprehensive (loss) income
(8,658)
59,785
(52,099)
Comprehensive (loss) income
(48,021)
$
19,543
$
(4,394)
Comprehensive loss attributable to EVO Payments, Inc.
$
(17,026)
(1) Net of tax benefit of less than $0.1 million for 2018.
(2) Net of tax benefit of $0.7 million for 2018.
See accompanying notes to condensed financial statements.
SCHEDULE I – CONDENSED FINANCIAL INFORMATION OF REGISTRANT
EVO PAYMENTS, INC.
(Parent Company Only)
Condensed Statement of Cash Flows
(In thousands)
Year Ended December 31,
2018
2017
2016
Cash flows from operating activities:
Change in operating assets and liabilities, net
—
(4,369)
2,280
Net cash provided by operating activities
—
(4,369)
2,280
Cash flows from investing activities:
Distribution from equity method subsidiary
—
—
35,000
Investment in unconsolidated investee
(255,672)
—
—
Net cash used in investing activities
(255,672)
—
35,000
Cash flows from financing activities:
Repayments of long-term debt
—
(65,208)
(35,000)
Direct costs incurred in conjunction with the IPO
—
—
—
IPO Proceeds, net of underwriter fees
231,500
—
—
Secondary offering proceeds, net of underwriter fees
24,967
—
—
Tax withholdings related to net share settlement of share-based payments
(795)
—
—
Contributions by members
—
71,250
—
Distribution to members
—
(1,726)
(2,249)
Net cash provided by financing activities
255,672
4,316
(37,249)
Effect of exchange rate changes on cash and cash equivalents
—
—
—
Net increase in cash and cash equivalents
—
(53)
31
Cash and cash equivalents, beginning of year
—
180
149
Cash and cash equivalents, end of year
$
—
$
127
$
180
See accompanying notes to condensed financial statements.
SCHEDULE I – CONDENSED FINANCIAL INFORMATION OF REGISTRANT
EVO PAYMENTS, INC.
(Parent Company Only)
Notes to the Condensed Financial Statements
(In thousands)
(1)
EVO Payments, Inc. (“EVO, Inc.,” “Parent Company” or the “Company”) is a Delaware corporation whose value is driven by its ownership of approximately 32.1% of the membership interests of EVO Investco, LLC (“EVO, LLC”) as of December 31, 2018. EVO, Inc. was incorporated on April 20, 2017 for the purpose of completing a series of reorganization transactions (the “Reorganization Transactions”), in order to consummate the initial public offering of EVO, Inc.’s Class A common stock (the “IPO”), and to carry on the business of EVO, LLC. The accompanying condensed parent-only financial statements are required in accordance with Rule 5-04 of Regulation S-X. These condensed financial statements have been presented on a standalone basis for EVO Payments, Inc. The condensed financial statement of EVO, Inc. reflect the historical results of operations and the financial position of EVO, Inc., commencing on May 23, 2018. Prior to May 23, 2018, the condensed financial statements included herein represent the financial statements of EVO, LLC on a standalone basis.
EVO, Inc. is a holding company that does not conduct any business operations of its own and therefore its assets consist primarily of investments in subsidiaries. In the ordinary course of business EVO, Inc. will incur certain expenses which are paid on behalf of EVO, Inc. by EVO, LLC and recognized as guaranteed payments in other income. Additionally, EVO, Inc. anticipates the settlement of certain future tax liabilities will require future distributions from EVO, LLC. EVO, Inc. may not be able to access cash generated by its subsidiaries in order to fulfill cash commitments or to pay cash dividends on its common stock. The amounts available to EVO, Inc. to fulfill cash commitments or to pay cash dividends are also subject to the covenants and distribution restrictions in its subsidiaries’ loan agreements. For a discussion on the tax receivable agreements, see Note 3, “Tax Receivable Agreement” in the consolidated financial statements and notes of EVO, Inc. appearing in this Annual Report on Form 10-K. Net loss attributable to EVO Payments, Inc. and comprehensive loss attributable to EVO Payments, Inc. represent the amount of loss and comprehensive attributable to EVO, Inc. exclusive of loss incurred prior to the Reorganization Transactions, which is allocable to EVO, LLC and, therefore, the members of EVO, LLC. This loss has been excluded as EVO, Inc. was not a member of EVO, LLC prior to the Reorganization Transactions.
For purposes of this condensed financial information, the Parent Company’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18 and 2017, the Parent Company’s subsidiary was in a net deficit due to the accumulation of net losses to date, therefore it is presented as a liability in the balance sheet. The Parent Company financial statements should be read in conjunction with the Company's consolidated financial statements appearing in this Annual Report on Form 10-K.
(2)
There were no distributions made to the Company, from the Company's subsidiary, for the year ended December 31, 2018 and 2017. There was $35.0 million in distributions for the year ended December 31, 2016.
SCHEDULE I – CONDENSED FINANCIAL INFORMATION OF REGISTRANT
EVO PAYMENTS, INC.
(Parent Company Only)
Notes to the Condensed Financial Statements
(In thousands)
(3)
As of December 31, 2018 and 2017 the Company’s indebtedness was zero and zero, respectively. Certain subsidiaries of the Company are subject to debt agreements:
2018
2017
(In thousands)
Subsidiary debt:
First lien term loan
$
654,775
$
566,075
Second lien term loan
—
175,206
First lien revolver
42,266
44,632
Deferred purchase price
—
68,720
Letter of credit
—
1,000
Deferred financing costs
(12,985)
(19,679)
Total subsidiary debt
$
684,056
$
835,954
Settlement lines of credit
$
41,819
$
28,563
For further discussion on the nature and terms of these agreements, refer to Note 11 to the Company’s consolidated financial statements.
(4)
For a discussion of commitments and contingencies, see Note 16 to the Company’s consolidated financial statements.</t>
  </si>
  <si>
    <t>SCHEDULE II Valuation and Qualifying Accounts</t>
  </si>
  <si>
    <t>Valuation &amp; Qualifying Accounts
(In thousands)
Balance at
Additions:
Deductions:
Balance at
Beginning of
Charged to Costs
Uncollectible Accounts
End of
Description
Period
and Expenses
Write-Offs (Recoveries)
Period
Allowance for doubtful accounts
Year ended December 31, 2018
$
—
$
2,169
$
1,789
$
380
Year ended December 31, 2017
—
—
—
—
Year ended December 31, 2016
—
—
—
—
Deferred income tax asset valuation allowance
Year ended December 31, 2018
$
15,934
$
5,643
$
198
$
21,379
Year ended December 31, 2017
11,534
4,401
1
15,934
Year ended December 31, 2016
10,059
2,613
1,138
11,534</t>
  </si>
  <si>
    <t>Description of Business and Summary of Significant Accounting Policies (Policies)</t>
  </si>
  <si>
    <t>Basis of Presentation and Use of Estimates</t>
  </si>
  <si>
    <t>(b)
The preparation of the consolidated financial statements in conformity with generally accepted accounting principles in the United States (“U.S. GAAP”) requires management to make certain estimates and assumptions that affect the reported assets and liabilities, the disclosure of contingent assets and liabilities at the date of the consolidated financial statements, and the reported amounts of revenue and expenses during the period. Accordingly, actual results could differ from those estimates. Estimates are used for accounting purposes including, but not limited to, calculating redeemable non-controlling interests (“RNCI”), calculating income taxes, certain assumptions related to the valuation of acquired intangible long-lived assets and the recoverability of goodwill.
During 2018, the Company has separately presented settlement lines of credit amounts on the consolidated balance sheets. These settlement lines of credit were previously presented as a component of the current portion of long-term debt. Prior year amounts have been reclassified to conform to the current presentation.</t>
  </si>
  <si>
    <t>Principles of Consolidation</t>
  </si>
  <si>
    <t>(c)
The accompanying consolidated financial statements include the accounts of the Company. As sole managing member of EVO, LLC, the Company exerts control over the Group. In accordance with Accounting Standards Codification (“ASC”) 810, Consolidation , EVO, Inc. consolidates the Group’s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t>
  </si>
  <si>
    <t>Cash and Cash Equivalents and Merchant Reserves</t>
  </si>
  <si>
    <t>(d)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December 31, 2018 and 2017, Merchant Reserves were $107.8 million and $111.3 million, respectively.</t>
  </si>
  <si>
    <t>Accounts Receivable and Other Receivables</t>
  </si>
  <si>
    <t>(e)
Receivable balances are stated net of allowance for doubtful accounts. Accounts receivable consists of amounts of foreign value added taxes to be recovered during regular business operation and amounts due from independent sales organizations (“ISO”) and merchants related to the sale of point-of-sale (“POS”) equipment and peripherals.
Included in other receivables as of December 31, 2018 and 2017, is an amount of value added taxes of $32.0 million and $32.1 million, respectively, due from the Mexican tax authority as part of the business acquisition in Mexico with a corresponding liability that has been included in accounts payable to be paid to the seller. Also included in other receivables are advances to merchants and other revenues due to the Company.
The Company periodically evaluates its accounts receivable and other receivables for collectability. The Company reviews historical loss experience, the financial position of its customers and known or expected trends when estimating the allowance for doubtful accounts. As of December 31, 2018 and 2017, allowance for doubtful accounts were $0.4 million and zero, respectively.</t>
  </si>
  <si>
    <t>(f)
Inventory, consisting primarily of electronic POS terminals and prepaid mobile phone cards, is stated at the lower of cost or net realizable value. Cost is determined by using the first in first out (“FIFO”) method.</t>
  </si>
  <si>
    <t>(g)
Basic earnings per Class A common stock is computed by dividing the net income attributable to EVO, Inc. by the weighted average number of Class A common stock outstanding from May 23, 2018 to December 31, 2018. Diluted earnings per Class A common stock is calculated by dividing the net income attributable to EVO, Inc. by the diluted weighted average Class A common stock outstanding during the period, which includes unvested stock options, restricted stock units (“RSUs”), and restricted stock awards (“RSAs”), and common membership interests of EVO, LLC (“LLC Interests”) corresponding to each Class C common share and Class D common share that are exchangeable for shares of Class A common stock for the period after the closing of the IPO, excluding anti-dilutive securities. The dilutive effect of outstanding share-based compensation awards, if any, is reflected in diluted earnings per Class A common stock by application of the treasury stock method or if-converted method, as applicable. Refer to Note 2, “Earnings Per Share,” for further information.</t>
  </si>
  <si>
    <t>Settlement Processing Assets and Liabilities</t>
  </si>
  <si>
    <t>(h)
In certain markets, the Company is a member of various card networks, allowing it to process and fund transactions without third party sponsorship. In other markets, the Company has Member Banks for whom the Company facilitates payment transactions. These arrangements allow the Company to route transactions under the Member Banks’ control and identification numbers to clear card transactions through card networks.
Funds settlement refers to the process of transferring funds for sales and credits between card issuers and merchants. The standards of the card networks restrict non-members from performing funds settlement or accessing merchant settlement funds, and, instead, require that these funds be in the possession of the Member Banks until the merchant is funded. However, in certain markets and in accordance with the terms of the Company’s Bank Sponsorship Agreements with its Member Banks, funds settlement generally follows a net settlement process.
Timing differences, interchange expense, Merchant Reserves, and exception items cause differences between the amount the Member Banks receives from the card networks and the amount funded to the merchants. Settlement processing assets and obligations represent intermediary balances arising in the settlement process.
A summary of these amounts are as follows:
December 31,
December 31,
2018
2017
(In thousands)
Settlement processing assets:
Receivable from card networks
$
195,817
$
342,803
Receivable from merchants
52,513
96,466
Totals
$
248,330
$
439,269
Settlement processing obligations:
Settlement liabilities
$
(320,492)
$
(372,642)
Merchant reserves
(107,836)
(111,876)
Totals
$
(428,328)
$
(484,518)</t>
  </si>
  <si>
    <t>(i)
Equipment and improvements are stated at cost less accumulated depreciation. Card processing, office equipment, computer software, and furniture and fixtures are depreciated over their respective estimated useful lives, on a straight line basis. Leasehold improvements are depreciated over the lesser of the estimated useful life of the asset or the lease term. Maintenance and repairs, which do not extend the useful life of the respective assets, are charged to expense as incurred.</t>
  </si>
  <si>
    <t>Deferred Financing Costs</t>
  </si>
  <si>
    <t>(j)
The costs associated with obtaining debt financing are capitalized and amortized over the term of the related debt. Such costs are shown as a reduction of the long-term debt.</t>
  </si>
  <si>
    <t>(k)
The Company regularly evaluates whether events and circumstances have occurred that indicate the carrying amounts of goodwill, acquired merchant contract portfolios and other intangible assets may not be recoverable. Goodwill represents the excess of the consideration transferred over fair value of identifiable tangible net assets and intangible assets acquired through acquisitions. The Company evaluates its goodwill and indefinite-lived intangible assets, consisting of certain unamortized trade names, for impairment annually as of October 1, or more frequently as circumstances warrant.
For 2018, in assessing whether goodwill and indefinite-lived intangibles were impaired in connection with its annual impairment test performed during the fourth quarter of 2018 using October 1, 2018 carrying values, the Company performed a qualitative assessment to determine whether it would be necessary to perform a quantitative analysis, as prescribed by ASC 350, Intangibles - Goodwill and Other , to assess the Company's goodwill and indefinite-lived intangible assets for indicators of impairment. A qualitative assessment includes consideration of macroeconomic conditions, industry and market considerations, changes in certain costs, overall financial performance, and other relevant entity specific events. In performing its qualitative assessment, the Company considered the results of the step-one test performed in 2017 and the financial performance of the North America and Europe reporting units during 2018. Based upon such assessment, the Company also determined that it was more likely than not that the fair values of these reporting units exceeded their carrying amounts for 2018. As of December 31, 2018, there were no significant events since the timing of the Company’s annual impairment test that would have triggered the need for a further assessment for indicators of impairment.
For 2017, the Company utilized the two-step approach to determine whether events or circumstances have occurred giving rise to the need for further quantitative testing. In the first step, the fair value for the reporting unit is compared to its carrying value including goodwill. In the event that the fair value of the reporting unit was determined to be less than the carrying value, a second step is performed which compares the implied fair value of the reporting unit’s goodwill to the carrying value of the goodwill. The implied fair value for the goodwill is determined based on the difference between the fair value of the reporting unit and the fair value of the net identifiable assets. If the implied fair value of the goodwill is less than its carrying value, the difference is recognized as an impairment.
Finite-lived assets include merchant contract portfolios, marketing alliance agreements, trademarks, internally developed software and non-competition agreements stated net of accumulated amortization or impairment charges and foreign currency translation adjustments.
Merchant contract portfolios consist of merchant contracts acquired from third parties that will generate revenue for the Company. The useful lives of merchant contract portfolios are determined using forecasted cash flows, based on, among other factors, estimates of revenue, expenses, and merchant attrition associated with the underlying portfolio of merchant accounts. The useful lives are determined based upon the period of time over which a significant portion of the economic value of such assets are expected to be realized. The useful life of merchant contract portfolios is 7 to 19 years. Amortization of merchant contract portfolios is accelerated based on the present value of the portfolios’ forecasted cash flows.
Acquired marketing alliance agreements and certain acquired trademarks are amortized on a straight-line basis over 5 to 21 years.
Internally developed software has a useful life of 3 to 7 years using the straight-line method. Factors such as obsolescence, technology, competition, and other economic factors have been considered when determining the useful life of internally developed software. Internally developed software is capitalized during the developmental phase of a project, and amortization commences when the software is ready to be placed into use by the Company. Expenses incurred before the completion of the preliminary project stage are expensed as incurred.
Non-competition agreements are amortized on a straight-line basis over 2 to 4 years based on the term of the agreement.
When factors indicate that long-lived assets should be evaluated for possible impairment, the Company assesses its recoverability by determining whether the carrying value will be recovered through its future undiscounted cash flows and from its ongoing use, and if applicable, its eventual disposition. When the carrying value exceeds its fair value, an impairment loss is recognized in an amount equal to the difference.
For the year ended December 31, 2018, the Company recognized a non-cash impairment charge of $14.6 million relating to indefinite-lived trademarks, primarily related to the accelerated integration of the Sterling Payment Technologies, LLC (“Sterling”) tradename into the EVO portfolio in November 2018. No goodwill impairment was recognized in the year ended December 31, 2018.
For the years ended December 31, 2017 and 2016, there was no goodwill or long-lived asset impairment.</t>
  </si>
  <si>
    <t>Revenue Recognition</t>
  </si>
  <si>
    <t>(l)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44.0 million, $36.2 million and $36.5 million for the years ended December 31, 2018, 2017 and 2016, respectively. Such rental arrangements are considered multiple element arrangements. The Company follows guidance in ASC 605-25, Revenue Recognition – Multiple-Element Arrangements . However, because the non-processing elements are primarily accounted for as rentals with a similar delivery pattern, the elements have the same revenue recognition timing. Commissions, payable to referral and reseller partners, are recognized as incurred.
A summary of revenue is as follows:
Year Ended December 31,
2018
2017
2016
(In thousands)
Processing and other revenue
$
1,889,375
$
1,744,520
$
1,404,392
Interchange and card network fees
(1,099,504)
(1,012,167)
(769,221)
Subtotal
789,871
732,353
635,171
Commissions
(159,396)
(159,314)
(146,225)
Card network processing costs and other
(65,721)
(68,289)
(69,725)
Revenue
$
564,754
$
504,750
$
419,221
Depending on the country, the Company enters into a Bank Sponsorship Agreement with Member Banks in order to provide processing services to its merchants, as either a member of the card networks or as an ISO through a processor. The Member Banks’ sponsorship authorizes the Company to process card network transactions under the applicable guidelines of the Member Banks. The Member Banks are ultimately responsible for the merchant relationship but, under this agreement, passes the initial responsibility for settlement processing and risk of loss to the Company. As a member of the card networks, the Company has the ultimate responsibility for the merchant relationship, settlement processing and risk of loss. As a member of the card networks or under the ISO relationship, receipts from processors and merchants are presented in “Processing and other revenue” in the above table.
The Company does not determine interchange rates; they are set by the card networks. These fees are presented as “Interchange and card network fees” in the above table.
The rights of the Company to earn service fee revenue from the receipt of fees from merchants are generated by a negotiated agreement with ISOs or other third parties. The ISO or third party acts as supplier a of products or services by achieving most of the shared risks and rewards as principal in the merchant agreement; the Company passes the ISO’s share of merchant receipts to them as “Commissions” as presented in the above table.
Card network processing costs and other are assessed by the card networks for authorization, settlement, and card network access services. The Company collects these amounts through the processing cycle and reimburses the card networks. The Company is not responsible for the fulfilment or acceptance of these services and presents these costs as “Card network processing costs and other” in the above table.
The Company follows the requirements of ASC 605-45,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in determining the payment processing service revenue reporting.
The determination of gross versus net recognition for interchange and card network fees, commissions and card network processing costs and other fees requires judgment that depends on the relevant facts and circumstances. The Company recognizes its processing and other revenue on a gross basis as the Company is the primary obligor for providing processing services. The Company recognizes its fees charged to customers net of interchange and card network fees, commissions, and card network processing costs and other fees because the fees are assessed to the Company’s merchant customers by other entities as it is not the primary obligor.</t>
  </si>
  <si>
    <t>Share-Based Compensation</t>
  </si>
  <si>
    <t>(m)
The Company accounts for share-based compensation transactions with employees in accordance with ASC 718, Compensation: Stock Compensation . ASC 718 requires a share-based compensation transaction with employees to be measured based on the fair value of the awards issued. The Company granted equity awards prior to the IPO (“pre-IPO awards”). These pre-IPO awards contained a performance condition contingent on a liquidity event, as well as other metrics. These pre-IPO awards were modified on the IPO date by the compensation committee of the board of directors and the fair value of the modified awards were determined based on the IPO price per share of the Class A common stock. The majority of these awards were fully time-vested and the Company recorded share-based compensation expense to fully recognize the value of these awards on that date. With respect to equity awards issued as compensation in connection with the Reorganization Transactions and the IPO pursuant to the 2018 Omnibus Equity Incentive Plan (the “2018 Plan”), the fair value of the stock option awards are determined through the application of the Black-Scholes model. The fair values of RSUs and RSAs were determined based on the IPO per share price or the market price at the time of grant. The fair value of awards granted to employees is expensed based on the vesting conditions of the awards. The Company has elected to recognize forfeitures at the time they occur. Refer to Note 19, “Stock Compensation Plans and Share-Based Compensation Awards,” for further information on the share-based compensation awards.</t>
  </si>
  <si>
    <t xml:space="preserve">(n)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EVO, LLC’s domestic or foreign subsidiary’s income tax filings are periodically audited by the local tax authorities. EVO, LLC’s open tax years by jurisdiction are as follows as of December 31, 2018:
Jurisdiction
Years
Canada
2015-2017
Czech Republic
2016-2017
Germany
2014-2017
Gibraltar
2016-2017
Ireland
2014-2017
Malta
2016-2017
Mexico
2015-2017
Poland
2013-2017
Spain
2014-2017
United Kingdom
2014-2017
Initial years shown open to income tax audit reflect the first taxable year of organization or the first year in which the Company has total or partial ownership of the legal entity in the Czech Republic, Gibraltar, Malta, and Mexico.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Company recognizes deferred tax assets to the extent that it is expected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Deferred tax assets and deferred tax liabilities are measured using tax rates expected to apply for the period when the asset will be recovered or the liability will be settled, based on jurisdictional tax rates (and tax regulations) in effect. The effect of a change in tax rates is recognized in the consolidated statements of operations and comprehensive loss in the period that includes the enactment date.
Management assesses the available positive and negative evidence to estimate if sufficient future taxable income will be generated to use existing deferred tax assets in each individual tax jurisdiction. A significant piece of objective negative evidence evaluated was the cumulative loss incurred over the three-year period ended December 31, 2018. Such objective evidence limits the ability to consider other subjective evidence such as our projections of future growth.
On the basis of this evaluation, as of December 31, 2018 and 2017, a valuation allowance of $18.9 million and $15.9 million, respectively, has been established to reduce the carrying amount of the deferred tax to an amount that is more than likely than not to be realized in various European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Uncertain Tax Positions
The Company records uncertain tax positions in accordance with ASC 740 on the basis of a two-step process: (1) determine whether it is more likely than not that the tax positions will be sustained on the basis of the technical merits of the position and (2) for those tax positions that meet the more-likely-than-not recognition threshold, recognize the largest amount of tax benefit that is more than 50 percent likely to be realized upon ultimate settlement with the related tax authority. The Company is subject to tax audits in various jurisdictions and regularly assesses the likely outcome of such audits in order to determine the need for liabilities for uncertain tax benefits. As of December 31, 2018 and 2017, the Company’s management believed that, based on its evaluation of the tax positions including its filed tax returns, there were no uncertain tax positions that required recognition or disclosure in the consolidated financial statements. The Company’s management continually evaluates the appropriateness of liabilities for uncertain tax positions considering factors such as statutes of limitations, audits, proposed settlements, and changes in tax law.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
  </si>
  <si>
    <t>Nonredeemable Non-controlling Interests and Redeemable Non-controlling Interests</t>
  </si>
  <si>
    <t>(o)
Non-controlling interests relate to the portion of equity in a consolidated subsidiary not attributable, directly or indirectly, to the Company. Where redemption of such non-controlling interests are solely within the control of the Company, such interests are reflected in the consolidated balance sheets as “Nonredeemable non-controlling interests” and in the consolidated statements of operations and comprehensive loss as “Net income attributable to non-controlling interests.”
RNCI relates to non-controlling interests that are redeemable upon the occurrence of an event that is not solely within the Company’s control and are reported in the mezzanine section between total liabilities and shareholders’ deficit, as temporary equity in the Company’s consolidated balance sheets. The Company adjusts RNCI to reflect its estimate of the maximum redemption amount each year against the Company’s shareholders’ deficit.
Refer to Note 13, “Redeemable Non-controlling Interests,” for further information on the components of RNCI.</t>
  </si>
  <si>
    <t>Foreign-Currency Translation</t>
  </si>
  <si>
    <t>(p)
The Company has operations in foreign countries whose functional currency is the local currency. Gains and losses on transactions denominated in currencies other than the functional currency are included in determining net income (loss) for the period.
The assets and liabilities of subsidiaries whose functional currency is a foreign currency are translated at the period end exchange rate. Income statement items are translated at the average monthly rates prevailing during the year. The resulting translation adjustment is recorded as a component of other comprehensive income (loss) and is included in shareholders’ deficit.</t>
  </si>
  <si>
    <t>Fair-Value Measurements</t>
  </si>
  <si>
    <t>(q)
The Company follows ASC 820, Fair Value Measurements , which defines fair value as the price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and
Level 3 Inputs—Unobservable inputs for the asset or liability used to measure fair value allowing for inputs reflecting the Company’s assumptions about what other market participants would use in pricing the asset or liability, including assumptions about risk.</t>
  </si>
  <si>
    <t>Segment Reporting</t>
  </si>
  <si>
    <t>(r)
The Company has two operating segments: North America and Europe. Additionally, the Company has determined that the reportable segments are the same as the operating segments. The alignment of the Company’s segments is designed to establish lines of business that support the geographical markets the Company operates in and allow the Company to further globalize the Company’s solutions while working seamlessly with the Company’s teams across these markets.
The North America segment comprises the geographical markets of the United States, Canada and Mexico. The Europe segment comprises the geographical markets of Western Europe (Spain, United Kingdom, Ireland and Germany) and Eastern Europe (Poland and Czech Republic). The Company also provides general corporate services to its segments through a corporate function, which are not allocated. Such costs are reported as “Corporate.” Refer to Note 17, “Segment Information,” for further information on segment reporting.</t>
  </si>
  <si>
    <t>Treasury Stock</t>
  </si>
  <si>
    <t>(s)
The Company accounts for treasury stock activities under the cost method whereby the cost of the acquired stock is recorded as treasury stock. All shares of treasury stock reside as Class A common stock.</t>
  </si>
  <si>
    <t>Recent Accounting Pronouncements</t>
  </si>
  <si>
    <t>(t)
New accounting pronouncements are issued by the Financial Accounting Standards Board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consolidated financial statements upon adoption. As the Company is considered an emerging growth company under the JOBS Act adoption of new accounting standards will be consistent with private company effective dates.
Recently Adopted Accounting Pronouncements
In March 2016, the FASB issued Accounting Standards Update (“ASU”) 2016-09, Compensation-Stock Compensation (Topic 718): Improvements to Employee Share-Based Payment Accounting . This update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ASU is effective for annual periods beginning after December 15, 2017, and interim periods within those annual periods beginning after December 15, 2018. Early adoption is permitted. An entity that elects early adoption must adopt all of the amendments in the same period. The Company has early adopted ASU 2016-09 on a prospective basis effective July 1, 2018. The adoption of this standard did not have an impact on the Company’s consolidated financial statements.
In January 2017, the FASB issued ASU 2017-04, Intangibles – Goodwill and Other . This update simplifies the subsequent measurement of goodwill by eliminating Step 2 from the goodwill impairment test. The amendments in this update are effective for annual or interim goodwill impairment tests in fiscal years beginning after December 15, 2021. The Company has early adopted ASU 2017-04 on a prospective basis, effective January 1, 2018. The adoption of this standard did not have a material impact on the Company’s consolidated financial statements.
Recently Issued Accounting Pronouncements Not Yet Adopted
In March, April and May 2016, the FASB issued ASU 2016-08, 2016-10 and 2016-12 , Revenue from Contracts with Customers . These updates clarify certain definitions and topics with respect to ASU 2014-09. In May 2014, the FASB issued ASU 2014-09, Revenue from Contracts with Customers . This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the Company for fiscal years beginning after December 15, 2018, and interim periods within those fiscal years. Companies are permitted to either apply the requirements retrospectively to all prior periods presented, or apply the requirements in the year of adoption, through a cumulative adjustment.
The Company has performed a review of the requirements of the new revenue standard and have monitored the activity of the FASB and the transition resource group as it relates to specific interpretive guidance. The Company assessed the effects of the new revenue standard in a multi-phase approach. In the first phase, the team analyzed customer contracts for our most significant contract categories, applied the five-step model of the new standard to each contract category and compared the results to current accounting practices. In the second phase, the Company quantified the potential effects, assessed additional contract categories and principal agent considerations, revised accounting policies and considered the effects on related disclosures and/or internal control over financial reporting. The third phase, which will complete the adoption and implementation of the new revenue standard, includes quantifying the cumulative-effect adjustment (including tax effects).
The new standard will change the amount and timing of certain revenue and expenses to be recognized under various arrangement types. In addition, it could increase the administrative burden on the Company’s operations to properly account for customer contracts and provide the more expansive required disclosures. More judgment and estimates will be required when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periods of benefit for certain costs. The Company expects the timing of revenue to be recognized under ASU 2014-09 for the Company’s most significant contract category, core payment services, will be similar to the timing of revenue recognized under current accounting practices. The Company will evaluate, on an ongoing basis, costs to obtain contracts with customers, as well as certain implementation and set-up costs, and, in some cases, may be required to amortize these costs. Finally, the new standard requires additional disclosures regarding revenues and related capitalized contract costs, if any.
The Company is adopting the new revenue standard using a modified retrospective basis on January 1, 2019. The Company does not expect the adoption to result in a material cumulative adjustment to retained earnings.
The Company currently expects the most significant ongoing impact of adopting the new revenue standard in 2019 to be driven by changes in principal versus agent considerations, with the majority of the change overall in total net revenue attributable to the Company reflecting our network processing fees on a net basis prospectively, as opposed to our gross presentation of $91.6 million in 2018. The Company does not expect the adoption of the new revenue standard to have a material impact on net income. The Company will include additional disclosures of the amount by which each consolidated financial statement line item is affected during 2019, as compared to the guidance that was in effect before the change, and an explanation of the reasons for any significant changes.
In August 2016, the FASB issued ASU 2016-15, Statement of Cash Flows: Classification of Cash Receipts and Cash Payments . This update addresses eight specific cash flow issues with the objective of reducing the existing diversity in cash flow presentation practices. The amendment is effective for fiscal years beginning after December 15, 2018, and interim periods within those fiscal years. The Company has evaluated the impact of this ASU and concluded there is no resulting material impact to the presentation on the Company’s consolidated statements of cash flows.
In July 2018, the FASB issued ASU 2018-10 and 2018-11, Leases . These updates clarify certain definitions and topics with respect to ASU 2016-02. In February 2016, the FASB issued ASU 2016-02, Leases . This standard aims to increase transparency and comparability among organizations by recognizing lease assets and lease liabilities on the balance sheet and disclosing key information about leasing arrangements. The new standard is effective for the Company for fiscal years beginning after December 15, 2019, and interim periods within those fiscal years. Early application of this ASU is permitted for all entities. The Company is in the process of evaluating the impact of this ASU on the Company’s consolidated financial statements.
In August 2018, the FASB issued ASU 2018-13, Fair Value Measurement . This update provides clarification and modifies the disclosure requirements on fair value measurement in Topic 820, Fair Value Measurement . The effective date of this update is for fiscal years, and interim periods within those fiscal years, beginning after December 15, 2019, with early adoption permitted. The adoption of this ASU is not expected to have a material impact on the Company’s consolidated financial statements.</t>
  </si>
  <si>
    <t>Description of Business and Summary of Significant Accounting Policies (Tables)</t>
  </si>
  <si>
    <t>Summary of settlement processing assets and liabilities</t>
  </si>
  <si>
    <t>December 31,
December 31,
2018
2017
(In thousands)
Settlement processing assets:
Receivable from card networks
$
195,817
$
342,803
Receivable from merchants
52,513
96,466
Totals
$
248,330
$
439,269
Settlement processing obligations:
Settlement liabilities
$
(320,492)
$
(372,642)
Merchant reserves
(107,836)
(111,876)
Totals
$
(428,328)
$
(484,518)</t>
  </si>
  <si>
    <t>Summary of revenue</t>
  </si>
  <si>
    <t>Year Ended December 31,
2018
2017
2016
(In thousands)
Processing and other revenue
$
1,889,375
$
1,744,520
$
1,404,392
Interchange and card network fees
(1,099,504)
(1,012,167)
(769,221)
Subtotal
789,871
732,353
635,171
Commissions
(159,396)
(159,314)
(146,225)
Card network processing costs and other
(65,721)
(68,289)
(69,725)
Revenue
$
564,754
$
504,750
$
419,221</t>
  </si>
  <si>
    <t>Summary of open tax years by jurisdiction</t>
  </si>
  <si>
    <t>EVO, LLC’s domestic or foreign subsidiary’s income tax filings are periodically audited by the local tax authorities. EVO, LLC’s open tax years by jurisdiction are as follows as of December 31, 2018:
Jurisdiction
Years
Canada
2015-2017
Czech Republic
2016-2017
Germany
2014-2017
Gibraltar
2016-2017
Ireland
2014-2017
Malta
2016-2017
Mexico
2015-2017
Poland
2013-2017
Spain
2014-2017
United Kingdom
2014-2017</t>
  </si>
  <si>
    <t>Earnings Per Share (Tables)</t>
  </si>
  <si>
    <t>Schedule of computation of basic and diluted net income per share</t>
  </si>
  <si>
    <t>The following table sets forth the computation of the Company's basic and diluted net income per Class A common share (in thousands, except share and per share data):
May 23 - December 31
2018
Numerator:
Net loss attributable to EVO Payments, Inc.
$
(14,712)
Denominator:
Weighted average Class A common stock outstanding
21,081,447
Effect of dilutive securities
—
Total dilutive securities
21,081,447
Earnings per share:
Basic
$
(0.70)
Diluted
$
(0.70)
Antidilutive securities:
Stock options
2,086,153
RSUs
505,975
Convertible Class C common stock
2,461,055
Convertible Class D common stock
16,785,552
RSAs
42,087</t>
  </si>
  <si>
    <t>Acquisitions (Tables)</t>
  </si>
  <si>
    <t>Federated</t>
  </si>
  <si>
    <t>Schedule of allocation of purchase price</t>
  </si>
  <si>
    <t>Estimated
Fair Value
Measurement
as Previously
Period
Fair Value
Reported
Adjustments
as Adjusted
9/30/2018
12/31/2018
(In thousands)
Tangible assets acquired
$
1,863
$
(161)
$
1,702
Deferred tax liability
—
(1,357)
(1,357)
Amortizable intangible assets
Trademarks
2,650
(1,450)
1,200
Merchant contract portfolios
19,036
(7,636)
11,400
Goodwill
23,328
10,349
33,677
Total net assets acquired
$
46,877
$
(255)
$
46,622</t>
  </si>
  <si>
    <t>Sterling Payment Technologies, LLC</t>
  </si>
  <si>
    <t>As of the
acquisition
date
(In thousands)
Cash and cash equivalents
$
601
Accounts receivable
945
Prepaid expenses and other
905
Inventory
851
Equipment and improvements
2,711
Amortizable intangible assets
Trademarks
14,400
Internally developed software
7,300
Non-competition agreements
6,200
Merchant contract portfolios
27,300
Marketing alliance agreements
30,200
Accounts payable and accrued expenses
(2,626)
Total net fair value excluding goodwill
88,787
Goodwill
107,978
Total purchase price
$
196,765</t>
  </si>
  <si>
    <t>Equipment and Improvements (Tables)</t>
  </si>
  <si>
    <t>Schedule of equipment and improvements</t>
  </si>
  <si>
    <t>Estimated
Useful
Lives in
December 31,
December 31,
Years
2018
2017
(In thousands)
Card processing
3-5
$
128,244
$
102,789
Office equipment
3-5
41,771
37,476
Computer software
3
44,373
38,669
Leasehold improvements
various
16,234
12,764
Furniture and fixtures
5-7
5,673
5,410
Totals
236,295
197,108
Less accumulated depreciation
(136,947)
(106,889)
Foreign currency translation adjustment
3,698
6,368
Totals
$
103,046
$
96,587</t>
  </si>
  <si>
    <t>Goodwill and Intangible Assets (Tables)</t>
  </si>
  <si>
    <t>Schedule of intangible assets, net</t>
  </si>
  <si>
    <t>December 31,
December 31,
2018
2017
(In thousands)
Intangible assets with finite lives:
Merchant contract portfolios:
Gross carrying value
$
293,069
$
274,780
Accumulated amortization
(139,159)
(113,747)
Accumulated impairment losses
(5,658)
(5,658)
Foreign currency translation adjustment
(27,975)
(26,057)
Net
120,277
129,318
Marketing alliance agreements:
Gross carrying value
191,879
187,758
Accumulated amortization
(47,777)
(35,509)
Accumulated impairment losses
(7,585)
(7,585)
Foreign currency translation adjustment
(18,634)
(15,561)
Net
117,883
129,103
Trademarks, finite-lived:
Gross carrying value
28,657
25,084
Accumulated amortization
(10,748)
(8,485)
Foreign currency translation adjustment
(4,446)
(3,701)
Net
13,463
12,898
Internally developed software:
Gross carrying value
60,876
42,442
Accumulated amortization
(15,794)
(9,760)
Accumulated impairment losses
(9,324)
(9,324)
Foreign currency translation adjustment
(2,260)
(3,247)
Net
33,498
20,111
Non-competition agreements:
Gross carrying value
6,462
6,200
Accumulated amortization
(5,316)
(2,633)
Net
1,146
3,567
Total finite-lived, net
286,267
294,997
Trademarks, indefinite-lived:
Gross carrying value
18,499
18,486
Accumulated impairment losses
(14,627)
—
Net
3,872
18,486
Total intangible assets, net
$
290,139
$
313,483</t>
  </si>
  <si>
    <t>Schedule of estimated amortization expense</t>
  </si>
  <si>
    <t>Amount
(In thousands)
Years ending:
2019
$
48,540
2020
43,742
2021
38,919
2022
28,821
2023
25,281
2024 and thereafter
100,964
Total
$
286,267</t>
  </si>
  <si>
    <t>Schedule of net intangible assets by segment</t>
  </si>
  <si>
    <t>December 31,
December 31,
2018
2017
(In thousands)
Intangible assets, net:
North America
Merchant contract portfolios
$
88,141
$
89,045
Marketing alliance agreements
76,590
82,604
Trademarks, finite-lived
2,585
—
Internally developed software
20,167
10,431
Non-competition agreements
1,089
3,567
Trademarks, indefinite-lived
3,872
18,486
Total
192,444
204,133
Europe
Merchant contract portfolios
32,136
40,273
Marketing alliance agreements
41,293
46,499
Trademarks, finite-lived
10,878
12,898
Internally developed software
13,331
9,680
Non-competition agreements
57
—
Total
97,695
109,350
Total intangible assets, net
$
290,139
$
313,483</t>
  </si>
  <si>
    <t>Schedule of goodwill activity</t>
  </si>
  <si>
    <t>Reportable Segment
North
America
Europe
Total
(In thousands)
Goodwill, gross, as of December 31, 2016
$
86,409
$
122,366
$
208,775
Accumulated impairment losses
—
(24,291)
(24,291)
Goodwill, net, as of December 31, 2016
86,409
98,075
184,484
Business combinations
107,978
—
107,978
Foreign currency translation adjustment
1,739
17,477
19,216
Goodwill, net as of December 31, 2017
196,126
115,552
311,678
Goodwill, gross, as of December 31, 2017
$
196,126
$
139,843
$
335,969
Accumulated impairment losses
—
(24,291)
(24,291)
Goodwill, net, as of December 31, 2017
196,126
115,552
311,678
Business combinations
44,664
3,636
48,300
Foreign currency translation adjustment
47
(7,014)
(6,967)
Goodwill, net as of December 31, 2018
$
240,837
$
112,174
$
353,011</t>
  </si>
  <si>
    <t>Accounts Payable and Accrued Liabilities (Tables)</t>
  </si>
  <si>
    <t>Schedule of accounts payable and accrued expenses</t>
  </si>
  <si>
    <t>December 31,
December 31,
2018
2017
(In thousands)
Compensation and related benefits
$
22,280
$
17,465
Third-party processing and payment network fees
37,702
36,801
Trade accounts payable
44,581
50,545
Taxes payable
16,292
8,418
Commissions payable to third parties and agents
13,141
10,877
Unearned revenue
4,579
2,836
Other
22,641
23,808
$
161,216
$
150,750</t>
  </si>
  <si>
    <t>Related Party Transactions (Tables)</t>
  </si>
  <si>
    <t>Schedule of related party balances</t>
  </si>
  <si>
    <t>December 31,
December 31,
2018
2017
(In thousands)
Receivables from sale of POS devices and peripherals
$
303
$
1,609
Receivables from related companies
1,560
974
Notes receivable, short term
8
42
Due from related parties, short term
$
1,871
$
2,625
Notes receivable, long term
915
109
Due from related parties, long term
$
915
$
109
Liabilities to related companies
4,824
7,847
Due to related parties, short term
$
4,824
$
7,847
ISO commission reserve
385
675
Due to related parties, long term
$
385
$
675</t>
  </si>
  <si>
    <t>Income Taxes (Tables)</t>
  </si>
  <si>
    <t>Schedule of domestic and foreign (loss) income before income taxes</t>
  </si>
  <si>
    <t>2018
2017
2016
(In thousands)
Domestic
$
(122,699)
$
(76,255)
$
20,193
Foreign
34,293
60,495
54,291
(Loss) income before income taxes
$
(88,406)
$
(15,760)
$
74,484</t>
  </si>
  <si>
    <t>Schedule of income tax expense</t>
  </si>
  <si>
    <t>2018
2017
2016
(In thousands)
Current:
Foreign
$
12,735
$
4,711
$
22,193
Federal
146
306
—
State
(43)
57
(105)
Total current income tax expense
12,838
5,074
22,088
Deferred:
Foreign
4,217
11,294
(5,055)
Federal
(5,821)
220
—
State
(790)
—
—
Total deferred income tax expense
(2,394)
11,514
(5,055)
Totals
$
10,444
$
16,588
$
17,033</t>
  </si>
  <si>
    <t>Schedule of effective tax rate</t>
  </si>
  <si>
    <t>2018
2017
2016
Federal statutory rate
21.0
%
—
%
—
%
State taxes, net of federal tax
1.0
(0.4)
(0.1)
Non-controlling interest
(14.1)
—
—
Other miscellaneous permanent differences
(0.3)
—
—
Undistributed earnings of foreign subsidiaries
(2.6)
(17.9)
2.4
U.S. federal tax related to foreign effectively connected income
(0.2)
(3.1)
—
Canadian income tax provision
(0.4)
(0.6)
0.4
Mexico income tax provision
(6.3)
(29.6)
9.1
Poland income tax provision
(5.9)
(29.2)
6.7
Czech Republic income tax provision
—
(1.1)
(0.1)
Ireland and United Kingdom income tax provision
(0.1)
(0.1)
—
Germany income tax provision
—
—
(1.8)
Spain income tax provision
(3.9)
(23.2)
6.5
Effective tax rate
(11.8)
%
(105.2)
%
23.1
%</t>
  </si>
  <si>
    <t>Schedule of components of deferred tax items</t>
  </si>
  <si>
    <t>2018
2017
(In thousands)
Deferred tax assets:
Foreign net operating losses
$
20,850
$
18,157
U.S. net operating losses
4,499
—
Partnership basis
64,443
—
Intangibles
2,627
1,958
Accrued expenses and other temporary differences
4,330
4,134
96,749
24,249
Valuation allowance
(21,379)
(15,934)
Deferred tax asset
75,370
8,315
Deferred tax liabilities:
Intangibles
(3,811)
—
Accrued tax on unremitted earnings
(8,399)
(5,992)
Equipment and improvements
(4,383)
(4,277)
Deferred tax liability
(16,593)
(10,269)
Net
$
58,777
$
(1,954)</t>
  </si>
  <si>
    <t>Schedule of valuation allowance associated with the deferred tax assets</t>
  </si>
  <si>
    <t>Valuation
Allowance
(In thousands)
Beginning balance, January 1, 2016
$
10,059
2016 Additions
1,475
December 31, 2016
11,534
2017 Additions
4,400
December 31, 2017
15,934
2018 Additions
5,445
December 31, 2018
$
21,379</t>
  </si>
  <si>
    <t>Schedule of net operating losses carryforwards by country and years</t>
  </si>
  <si>
    <t>Net Operating
Available
Losses
Years
(In thousands)
Germany
$
57,236
Indefinite
Poland
4,714
2020-2022
United Kingdom
368
Indefinite
Ireland
6,532
Indefinite
Czech Republic
3,147
2021-2022
Gibraltar
3,920
Indefinite</t>
  </si>
  <si>
    <t>Long-Term Debt and Credit Facilities (Tables)</t>
  </si>
  <si>
    <t>Summary of long-term debt</t>
  </si>
  <si>
    <t>December 31,
December 31,
2018
2017
(In thousands)
First lien term loan
$
654,775
$
566,075
Second lien term loan
—
175,206
First lien revolver
42,266
44,632
Deferred purchase price
—
68,720
Letter of credit
—
1,000
Less debt issuance costs
(12,985)
(19,679)
Total long-term debt
684,056
835,954
Less current portion of long-term debt
(7,191)
(75,008)
Total long-term debt, net of current portion
$
676,865
$
760,946</t>
  </si>
  <si>
    <t>Schedule of principal payment requirements</t>
  </si>
  <si>
    <t>Amounts
(In thousands)
Years ending December 31:
2019
$
7,191
2020
6,593
2021
6,593
2022
6,593
2023
47,211
2024 and thereafter
622,860
$
697,041</t>
  </si>
  <si>
    <t>Supplemental Cash Flows Information (Tables)</t>
  </si>
  <si>
    <t>Schedule of supplemental cash flow disclosures and noncash investing and financing activities</t>
  </si>
  <si>
    <t>2018
2017
2016
(In thousands)
Supplemental disclosure of cash flow data:
Interest paid
$
48,305
$
53,723
$
27,583
Income taxes paid, net of refunds
7,025
12,305
21,711
Supplemental disclosure of noncash investing and financing activities:
Contingent consideration payable
7,485
3,564
—
Contingent consideration settled with the issuance of Class A common stock
771
—
—
Deferred purchase price
$
—
$
71,200
$
—</t>
  </si>
  <si>
    <t>Redeemable Non-controlling Interests (Tables)</t>
  </si>
  <si>
    <t>Schedule of components of redeemable non-controlling interest</t>
  </si>
  <si>
    <t>The following table details the components of RNCI for the years ended December 31, 2018, 2017 and 2016:
Post-IPO
Pre-IPO
December 31,
May 23,
December 31,
December 31,
2018
2018
2017
2016
(In thousands)
Beginning balance
$
689,569
$
148,266
$
100,530
$
77,878
Net income attributable to RNCI - eService
4,914
1,291
5,465
6,104
Net income attributable to RNCI - Blueapple
(39,129)
—
—
—
Gain (loss) on OCI - eService
(2,368)
(2,104)
10,662
—
Gain (loss) on OCI - Blueapple
(3,935)
—
—
—
Gain (loss) on pension revaluation - Blueapple
(192)
—
—
—
Legacy accumulated deficit allocation
—
(150,485)
—
—
Legacy AOCI allocation
—
(39,404)
—
—
Increase (decrease) in the maximum redemption amount of
RNCI - eService
(19,741)
—
34,985
16,548
RNCI - Blueapple
374,616
735,775
—
—
Allocation of eService fair value RNCI adjustment to Blueapple
8,739
—
—
—
Distributions - eService
(2,380)
(3,770)
(3,376)
—
Ending balance
$
1,010,093
$
689,569
$
148,266
$
100,530</t>
  </si>
  <si>
    <t>Fair Value (Tables)</t>
  </si>
  <si>
    <t>Schedule of information about items which are carried at fair value on a recurring basis</t>
  </si>
  <si>
    <t>December 31, 2018
(In thousands)
Level 1
Level 2
Level 3
Total
Cash equivalents
$
106,164
$
—
$
—
$
106,164
Contingent consideration
—
—
8,189
8,189
RNCI - Blueapple
885,986
—
—
885,986
RNCI - eService
—
—
124,107
124,107
Total
$
992,150
$
—
$
132,296
$
1,124,446
December 31, 2017
(In thousands)
Level 1
Level 2
Level 3
Total
Cash equivalents
$
110,537
$
—
$
—
$
110,537
Contingent consideration
—
—
3,957
3,957
RNCI - eService
—
—
148,266
148,266
Total
$
110,537
$
—
$
152,223
$
262,760</t>
  </si>
  <si>
    <t>Commitments and Contingencies (Tables)</t>
  </si>
  <si>
    <t>Schedule of future minimum annual lease payments</t>
  </si>
  <si>
    <t>Amount
(In thousands)
Years ending December 31:
2019
$
7,944
2020
6,967
2021
5,962
2022
4,851
2023
2,787
2024 and thereafter
13,875
Total
$
42,386</t>
  </si>
  <si>
    <t>Segment Information (Tables)</t>
  </si>
  <si>
    <t>Summary of segment information</t>
  </si>
  <si>
    <t>Year Ended December 31,
2018
2017
2016
(In thousands)
Segment revenue:
North America
$
320,481
$
299,034
$
241,083
Europe
244,273
205,716
178,138
Revenue
$
564,754
$
504,750
$
419,221
Segment profit:
North America
$
85,377
$
82,759
$
66,066
Europe
61,195
54,842
127,966
Total segment profit
146,572
137,601
194,032
Corporate
(41,431)
(25,732)
(25,720)
Depreciation and amortization
(87,184)
(74,136)
(64,012)
Net interest expense
(57,540)
(61,387)
(39,562)
Provision for income tax expense
(10,444)
(16,588)
(17,033)
Share-based compensation expense
(55,519)
—
—
Net (loss) income attributable to EVO Investco, LLC
$
(40,242)
$
47,705
Net loss attributable to non-controlling interests of EVO Investco, LLC
90,834
Net loss attributable to EVO Payments, Inc.
$
(14,712)
Capital expenditures:
North America
$
18,901
$
13,893
$
9,830
Europe
29,850
28,128
21,878
Consolidated total capital expenditures
$
48,751
$
42,021
$
31,708</t>
  </si>
  <si>
    <t>Schedule of information on segments and reconciliations to total assets</t>
  </si>
  <si>
    <t>December 31,
December 31,
2018
2017
(In thousands)
Segment total assets:
North America
$
994,952
$
1,010,859
Europe
539,435
497,439
Total assets
$
1,534,387
$
1,508,298</t>
  </si>
  <si>
    <t>Shareholder’s Equity (Tables)</t>
  </si>
  <si>
    <t>Schedule of voting and economic rights of common stockholders</t>
  </si>
  <si>
    <t>Class of Common Stock
Holders
Voting rights*
Economic rights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t>
  </si>
  <si>
    <t>Stock Compensation Plans and Share-Based Compensation Awards (Tables)</t>
  </si>
  <si>
    <t>Summary of share based compensation expense and related income tax benefit recognized for share-based compensation awards</t>
  </si>
  <si>
    <t>Year Ended December 31,
2018
2017
2016
Share-based compensation expense
$
55,519
$
—
$
—
Income tax benefit
$
3,347
$
—
$
—</t>
  </si>
  <si>
    <t>Summary of stock option activity</t>
  </si>
  <si>
    <t>A summary of stock option activity is as follows (in thousands, except per share and term data):
Number of Options
Weighted average grant date fair value
Weighted average exercise price
Weighted average remaining contractual term
Balance at December 31, 2017
—
$
—
$
—
Granted
2,179
7.06
16.93
Exercised
—
—
—
Forfeited
(93)
6.68
16.00
Balance at December 31, 2018
2,086
$
6.77
$
16.22
9.41</t>
  </si>
  <si>
    <t>Summary of assumptions used in estimating the grant date fair values</t>
  </si>
  <si>
    <t>Year Ended December 31,
2018
Expected life (in years)
7.00
Weighted average risk-free interest rate
3.02
Expected volatility
33.98
Dividend yield
0.00
Weighted average fair value at grant date
$
7.06</t>
  </si>
  <si>
    <t>RSAs</t>
  </si>
  <si>
    <t>Summary of stock activity</t>
  </si>
  <si>
    <t>A summary of RSAs activity is as follows (in thousands, except per share data):
Number of RSAs
Weighted average grant date fair value
Balance at December 31, 2017
—
$
—
Granted
607
16.00
Vested
(564)
16.00
Forfeited
(1)
16.00
Balance at December 31, 2018
42
$
16.00</t>
  </si>
  <si>
    <t>RSUs</t>
  </si>
  <si>
    <t>A summary of RSUs activity is as follows (in thousands, except per share data):
Number of RSUs
Weighted average grant date fair value
Balance at December 31, 2017
—
$
—
Granted
527
16.29
Vested
—
—
Forfeited
(21)
16.00
Balance at December 31, 2018
506
$
16.30</t>
  </si>
  <si>
    <t>Selected Quarterly Financial Data (Unaudited) (Tables)</t>
  </si>
  <si>
    <t>Schedule of Selected Quarterly Financial Data (Unaudited)</t>
  </si>
  <si>
    <t>The following tables sets forth certain unaudited quarterly results of operations for 2018 and 2017 (in thousands, except per share data):
Three Months Ended
March 31, 2018
June 30, 2018
September 30, 2018
December 31, 2018
Revenue
$
128,282
$
140,891
$
144,758
$
150,823
Income (loss) from operations
4,269
(45,973)
9,519
(5,600)
Net loss
(15,025)
(40,667)
(23,878)
(19,280)
Net income (loss) attributable to EVO
—
16,713
(27,389)
(4,036)
Earnings per share(1)
Basic
—
0.97
(1.51)
(0.16)
Diluted
—
0.96
(1.51)
(0.16)
Three Months Ended
March 31, 2017
June 30, 2017
September 30, 2017
December 31, 2017
Revenue
$
109,620
$
123,899
$
132,646
$
138,585
Income from operations
4,889
12,597
11,020
16,657
Net loss
(13,355)
(7,871)
(10,094)
(1,028)
Net loss attributable to EVO
(14,606)
(9,474)
(12,259)
(3,903)
The sum of the quarterly earnings per share amounts may not equal the full year amount reported since per share amounts are computed independently for each quarter and for the full year based upon the respective weighted average common shares outstanding and other dilutive potential common shares for each respective period.</t>
  </si>
  <si>
    <t>Description of Business and Summary of Significant Accounting Policies - Other (Details) $ in Thousands</t>
  </si>
  <si>
    <t>Dec. 31, 2018USD ($)item</t>
  </si>
  <si>
    <t>Sep. 20, 2018shares</t>
  </si>
  <si>
    <t>Dec. 31, 2018USD ($)segmentitem</t>
  </si>
  <si>
    <t>Dec. 31, 2017USD ($)</t>
  </si>
  <si>
    <t>Minimum number of merchants | item</t>
  </si>
  <si>
    <t>Number of markets | item</t>
  </si>
  <si>
    <t>Number of reportable segments | segment</t>
  </si>
  <si>
    <t>Merchant reserve cash balances</t>
  </si>
  <si>
    <t>Allowance for doubtful accounts</t>
  </si>
  <si>
    <t>Settlement processing assets:</t>
  </si>
  <si>
    <t>Receivable from card networks</t>
  </si>
  <si>
    <t>Receivable from merchants</t>
  </si>
  <si>
    <t>Totals</t>
  </si>
  <si>
    <t>Settlement processing obligations:</t>
  </si>
  <si>
    <t>Settlement liabilities</t>
  </si>
  <si>
    <t>Merchant reserves</t>
  </si>
  <si>
    <t>Goodwill and Intangible assets</t>
  </si>
  <si>
    <t>Goodwill impairment</t>
  </si>
  <si>
    <t>Long-lived asset impairment</t>
  </si>
  <si>
    <t>EVO LLC</t>
  </si>
  <si>
    <t>Ownership interest (as a percent)</t>
  </si>
  <si>
    <t>32.10%</t>
  </si>
  <si>
    <t>Class A Common Stock | Secondary Offering</t>
  </si>
  <si>
    <t>Number of shares of stock issued | shares</t>
  </si>
  <si>
    <t>Merchant contract portfolios | Minimum</t>
  </si>
  <si>
    <t>Useful life of intangible assets</t>
  </si>
  <si>
    <t>7 years</t>
  </si>
  <si>
    <t>Merchant contract portfolios | Maximum</t>
  </si>
  <si>
    <t>19 years</t>
  </si>
  <si>
    <t>Marketing alliance agreements | Minimum</t>
  </si>
  <si>
    <t>5 years</t>
  </si>
  <si>
    <t>Marketing alliance agreements | Maximum</t>
  </si>
  <si>
    <t>21 years</t>
  </si>
  <si>
    <t>Internally developed software | Minimum</t>
  </si>
  <si>
    <t>3 years</t>
  </si>
  <si>
    <t>Internally developed software | Maximum</t>
  </si>
  <si>
    <t>Non-competition agreements | Minimum</t>
  </si>
  <si>
    <t>2 years</t>
  </si>
  <si>
    <t>Non-competition agreements | Maximum</t>
  </si>
  <si>
    <t>4 years</t>
  </si>
  <si>
    <t>North America</t>
  </si>
  <si>
    <t>Europe</t>
  </si>
  <si>
    <t>Mexican Tax Authority</t>
  </si>
  <si>
    <t>Value added taxes included in other receivable</t>
  </si>
  <si>
    <t>Description of Business and Summary of Significant Accounting Policies - Revenue Recognition, Deferred Taxes, Uncertain Tax Positions, Segment Reporting (Details) $ in Thousands</t>
  </si>
  <si>
    <t>3 Months Ended</t>
  </si>
  <si>
    <t>Sep. 30, 2018USD ($)</t>
  </si>
  <si>
    <t>Jun. 30, 2018USD ($)</t>
  </si>
  <si>
    <t>Mar. 31, 2018USD ($)</t>
  </si>
  <si>
    <t>Sep. 30, 2017USD ($)</t>
  </si>
  <si>
    <t>Jun. 30, 2017USD ($)</t>
  </si>
  <si>
    <t>Mar. 31, 2017USD ($)</t>
  </si>
  <si>
    <t>Dec. 31, 2018USD ($)segment</t>
  </si>
  <si>
    <t>Dec. 31, 2016USD ($)</t>
  </si>
  <si>
    <t>Dec. 31, 2015USD ($)</t>
  </si>
  <si>
    <t>Revenue from rental of electronic point-of-sale equipment</t>
  </si>
  <si>
    <t>Processing and other revenue</t>
  </si>
  <si>
    <t>Interchange and card network fees</t>
  </si>
  <si>
    <t>Subtotal</t>
  </si>
  <si>
    <t>Commissions</t>
  </si>
  <si>
    <t>Card network processing costs and other</t>
  </si>
  <si>
    <t>Deferred tax assets</t>
  </si>
  <si>
    <t>Deferred tax asset valuation allowance</t>
  </si>
  <si>
    <t>Uncertain tax positions</t>
  </si>
  <si>
    <t>Number of strategic operating segments | segment</t>
  </si>
  <si>
    <t>Various European Jurisdictions</t>
  </si>
  <si>
    <t>Description of Business and Summary of Significant Accounting Policies - Recent Accounting Pronouncements (Details) $ in Millions</t>
  </si>
  <si>
    <t>Dec. 31, 2019USD ($)</t>
  </si>
  <si>
    <t>Revenue from network processing fees, gross</t>
  </si>
  <si>
    <t>Earnings Per Share (Details) - USD ($) $ / shares in Units, $ in Thousands</t>
  </si>
  <si>
    <t>7 Months Ended</t>
  </si>
  <si>
    <t>Sep. 30, 2018</t>
  </si>
  <si>
    <t>Jun. 30, 2018</t>
  </si>
  <si>
    <t>Net (loss) income attributable to EVO Payments, Inc</t>
  </si>
  <si>
    <t>Total dilutive securities</t>
  </si>
  <si>
    <t>Stock options</t>
  </si>
  <si>
    <t>Antidilutive securities</t>
  </si>
  <si>
    <t>Tax Receivable Agreement (Details) $ in Millions</t>
  </si>
  <si>
    <t>Payment on applicable cash tax savings (as a percent)</t>
  </si>
  <si>
    <t>85.00%</t>
  </si>
  <si>
    <t>Minimum first payment due after filing of companys tax return</t>
  </si>
  <si>
    <t>95 days</t>
  </si>
  <si>
    <t>Maximum first payment due after filing of companys tax return</t>
  </si>
  <si>
    <t>125 days</t>
  </si>
  <si>
    <t>Deferred tax assets related to exchange of units</t>
  </si>
  <si>
    <t>Payments to the Continuing LLC Owners</t>
  </si>
  <si>
    <t>Minimum tax receivable agreement obligation over the agreed period</t>
  </si>
  <si>
    <t>Maximum tax receivable agreement obligation over the agreed period</t>
  </si>
  <si>
    <t>Period over which the obligations are to be settled</t>
  </si>
  <si>
    <t>15 years</t>
  </si>
  <si>
    <t>Deferred tax asset recorded in connection with a stock offering</t>
  </si>
  <si>
    <t>Amount of payment liability pursuant to tax receivable agreements</t>
  </si>
  <si>
    <t>Acquisitions (Details) $ in Thousands, € in Millions</t>
  </si>
  <si>
    <t>1 Months Ended</t>
  </si>
  <si>
    <t>Oct. 31, 2018EUR (€)</t>
  </si>
  <si>
    <t>Oct. 31, 2018USD ($)</t>
  </si>
  <si>
    <t>May 31, 2018USD ($)</t>
  </si>
  <si>
    <t>Apr. 30, 2018EUR (€)</t>
  </si>
  <si>
    <t>Apr. 30, 2018USD ($)</t>
  </si>
  <si>
    <t>Feb. 28, 2018USD ($)</t>
  </si>
  <si>
    <t>May 31, 2017USD ($)</t>
  </si>
  <si>
    <t>Apr. 30, 2017USD ($)</t>
  </si>
  <si>
    <t>Jan. 31, 2017USD ($)</t>
  </si>
  <si>
    <t>Allocation of purchase price</t>
  </si>
  <si>
    <t>Other disclosures:</t>
  </si>
  <si>
    <t>Book value of the investment</t>
  </si>
  <si>
    <t>Deferred purchase price</t>
  </si>
  <si>
    <t>Interest rate (as a percent)</t>
  </si>
  <si>
    <t>5.00%</t>
  </si>
  <si>
    <t>Quarterly principal payments</t>
  </si>
  <si>
    <t>Card Processing | Minimum</t>
  </si>
  <si>
    <t>Useful life of equipment</t>
  </si>
  <si>
    <t>Card Processing | Maximum</t>
  </si>
  <si>
    <t>Office equipment | Minimum</t>
  </si>
  <si>
    <t>Office equipment | Maximum</t>
  </si>
  <si>
    <t>Computer software</t>
  </si>
  <si>
    <t>EVO Payments International Corp. - Canada</t>
  </si>
  <si>
    <t>Percentage of interest acquired</t>
  </si>
  <si>
    <t>30.00%</t>
  </si>
  <si>
    <t>Contingent consideration</t>
  </si>
  <si>
    <t>Reduction to members' deficit</t>
  </si>
  <si>
    <t>Reduction to nonredeemable non-controlling interest</t>
  </si>
  <si>
    <t>Nationwide Payment Solutions, LLC</t>
  </si>
  <si>
    <t>38.00%</t>
  </si>
  <si>
    <t>Upfront payment</t>
  </si>
  <si>
    <t>Liberbank, S.A</t>
  </si>
  <si>
    <t>Total consideration transferred</t>
  </si>
  <si>
    <t>Liberbank, S.A | Merchant contract portfolios</t>
  </si>
  <si>
    <t>Liberbank, S.A | Marketing alliance agreements</t>
  </si>
  <si>
    <t>Liberbank, S.A | Trademarks</t>
  </si>
  <si>
    <t>Liberbank, S.A | Card Processing</t>
  </si>
  <si>
    <t>Nodus Technologies, Inc</t>
  </si>
  <si>
    <t>100.00%</t>
  </si>
  <si>
    <t>Holdback liability</t>
  </si>
  <si>
    <t>Nodus Technologies, Inc | Merchant contract portfolios</t>
  </si>
  <si>
    <t>Nodus Technologies, Inc | Internally developed software</t>
  </si>
  <si>
    <t>10 years</t>
  </si>
  <si>
    <t>Nodus Technologies, Inc | Non-competition agreements</t>
  </si>
  <si>
    <t>Nodus Technologies, Inc | Trademarks</t>
  </si>
  <si>
    <t>20 years</t>
  </si>
  <si>
    <t>Nodus Technologies, Inc | Office equipment | Minimum</t>
  </si>
  <si>
    <t>Nodus Technologies, Inc | Office equipment | Maximum</t>
  </si>
  <si>
    <t>Nodus Technologies, Inc | Computer software</t>
  </si>
  <si>
    <t>Acquisition related costs</t>
  </si>
  <si>
    <t>Tangible assets acquired</t>
  </si>
  <si>
    <t>Amortizable intangible assets</t>
  </si>
  <si>
    <t>Total purchase price</t>
  </si>
  <si>
    <t>Federated | Measurement Period Adjustments</t>
  </si>
  <si>
    <t>Federated | Merchant contract portfolios</t>
  </si>
  <si>
    <t>Federated | Merchant contract portfolios | Measurement Period Adjustments</t>
  </si>
  <si>
    <t>Federated | Trademarks</t>
  </si>
  <si>
    <t>Federated | Trademarks | Measurement Period Adjustments</t>
  </si>
  <si>
    <t>Federated US</t>
  </si>
  <si>
    <t>67.00%</t>
  </si>
  <si>
    <t>Federated Canada</t>
  </si>
  <si>
    <t>ClearONE</t>
  </si>
  <si>
    <t>ClearONE | Merchant contract portfolios</t>
  </si>
  <si>
    <t>ClearONE | Internally developed software</t>
  </si>
  <si>
    <t>ClearONE | Non-competition agreements | Minimum</t>
  </si>
  <si>
    <t>ClearONE | Non-competition agreements | Maximum</t>
  </si>
  <si>
    <t>ClearONE | Trademarks</t>
  </si>
  <si>
    <t>ClearONE | Card Processing | Minimum</t>
  </si>
  <si>
    <t>ClearONE | Card Processing | Maximum</t>
  </si>
  <si>
    <t>Estimated deferred purchase price</t>
  </si>
  <si>
    <t>Estimated working capital adjustment</t>
  </si>
  <si>
    <t>Accounts receivable</t>
  </si>
  <si>
    <t>Prepaid expenses and other</t>
  </si>
  <si>
    <t>Equipment and improvements</t>
  </si>
  <si>
    <t>Accounts payable and accrued expenses</t>
  </si>
  <si>
    <t>Total net fair value excluding goodwill</t>
  </si>
  <si>
    <t>Sterling Payment Technologies, LLC | Deferred purchase price</t>
  </si>
  <si>
    <t>Sterling Payment Technologies, LLC | Merchant contract portfolios</t>
  </si>
  <si>
    <t>Sterling Payment Technologies, LLC | Merchant contract portfolios | Minimum</t>
  </si>
  <si>
    <t>12 years</t>
  </si>
  <si>
    <t>Sterling Payment Technologies, LLC | Merchant contract portfolios | Maximum</t>
  </si>
  <si>
    <t>18 years</t>
  </si>
  <si>
    <t>Sterling Payment Technologies, LLC | Marketing alliance agreements</t>
  </si>
  <si>
    <t>Sterling Payment Technologies, LLC | Marketing alliance agreements | Minimum</t>
  </si>
  <si>
    <t>Sterling Payment Technologies, LLC | Marketing alliance agreements | Maximum</t>
  </si>
  <si>
    <t>Sterling Payment Technologies, LLC | Internally developed software</t>
  </si>
  <si>
    <t>Sterling Payment Technologies, LLC | Non-competition agreements</t>
  </si>
  <si>
    <t>Sterling Payment Technologies, LLC | Non-competition agreements | Minimum</t>
  </si>
  <si>
    <t>Sterling Payment Technologies, LLC | Non-competition agreements | Maximum</t>
  </si>
  <si>
    <t>Sterling Payment Technologies, LLC | Trademarks</t>
  </si>
  <si>
    <t>Vision Payments Solutions, LLC</t>
  </si>
  <si>
    <t>25.00%</t>
  </si>
  <si>
    <t>Pineapple Payments, LLC</t>
  </si>
  <si>
    <t>75.00%</t>
  </si>
  <si>
    <t>Pineapple Payments, LLC | Merchant contract portfolios</t>
  </si>
  <si>
    <t>Pineapple Payments, LLC | Marketing alliance agreements</t>
  </si>
  <si>
    <t>Zenith Merchant Services, LLC</t>
  </si>
  <si>
    <t>49.00%</t>
  </si>
  <si>
    <t>Equipment and Improvements (Details) - USD ($) $ in Thousands</t>
  </si>
  <si>
    <t>Equipment and improvements, Gross Totals</t>
  </si>
  <si>
    <t>Less accumulated depreciation</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Card Processing</t>
  </si>
  <si>
    <t>Minimum | Office equipment</t>
  </si>
  <si>
    <t>Minimum | Furniture and fixtures</t>
  </si>
  <si>
    <t>Maximum | Card Processing</t>
  </si>
  <si>
    <t>Maximum | Office equipment</t>
  </si>
  <si>
    <t>Maximum | Furniture and fixtures</t>
  </si>
  <si>
    <t>Goodwill and Intangible Assets - Intangible assets, net (Details) - USD ($) $ in Thousands</t>
  </si>
  <si>
    <t>Intangible assets with finite lives:</t>
  </si>
  <si>
    <t>Net</t>
  </si>
  <si>
    <t>Accumulated impairment losses</t>
  </si>
  <si>
    <t>Total intangible assets, net</t>
  </si>
  <si>
    <t>Amortization expense related to intangible assets</t>
  </si>
  <si>
    <t>Trademarks</t>
  </si>
  <si>
    <t>Gross carrying value</t>
  </si>
  <si>
    <t>Merchant contract portfolios</t>
  </si>
  <si>
    <t>Accumulated amortization</t>
  </si>
  <si>
    <t>Marketing alliance agreements</t>
  </si>
  <si>
    <t>Internally developed software</t>
  </si>
  <si>
    <t>Non-competition agreements</t>
  </si>
  <si>
    <t>Goodwill and Intangible Assets - Estimated amortization expense (Details) - USD ($) $ in Thousands</t>
  </si>
  <si>
    <t>Estimated amortization expense</t>
  </si>
  <si>
    <t>2019</t>
  </si>
  <si>
    <t>2020</t>
  </si>
  <si>
    <t>2021</t>
  </si>
  <si>
    <t>2022</t>
  </si>
  <si>
    <t>2023</t>
  </si>
  <si>
    <t>2024 and thereafter</t>
  </si>
  <si>
    <t>Goodwill and Intangible Assets - Net intangible assets by segment (Details) - USD ($) $ in Thousands</t>
  </si>
  <si>
    <t>North America | Trademarks</t>
  </si>
  <si>
    <t>North America | Merchant contract portfolios</t>
  </si>
  <si>
    <t>North America | Marketing alliance agreements</t>
  </si>
  <si>
    <t>North America | Internally developed software</t>
  </si>
  <si>
    <t>North America | Non-competition agreements</t>
  </si>
  <si>
    <t>Europe | Merchant contract portfolios</t>
  </si>
  <si>
    <t>Europe | Marketing alliance agreements</t>
  </si>
  <si>
    <t>Europe | Trademarks</t>
  </si>
  <si>
    <t>Europe | Internally developed software</t>
  </si>
  <si>
    <t>Europe | Non-competition agreements</t>
  </si>
  <si>
    <t>Goodwill and Intangible Assets - Goodwill activity (Details) - USD ($) $ in Thousands</t>
  </si>
  <si>
    <t>Goodwill, Roll forward</t>
  </si>
  <si>
    <t>Goodwill, gross, at the beginning of the year</t>
  </si>
  <si>
    <t>Goodwill, net, at the beginning of the year</t>
  </si>
  <si>
    <t>Business combinations</t>
  </si>
  <si>
    <t>Goodwill, net, at the end of the year</t>
  </si>
  <si>
    <t>Other Assets (Detail) - Jun. 21, 2016 - Visa Europe € in Millions, $ in Millions</t>
  </si>
  <si>
    <t>EUR (€)</t>
  </si>
  <si>
    <t>USD ($)</t>
  </si>
  <si>
    <t>Gain on the sale of membership interest</t>
  </si>
  <si>
    <t>Proceeds from sale of membership interest, cash consideration</t>
  </si>
  <si>
    <t>Proceeds from sale of membership interest, non cash consideration</t>
  </si>
  <si>
    <t>Discount rate</t>
  </si>
  <si>
    <t>2.20%</t>
  </si>
  <si>
    <t>Series C preferred stock</t>
  </si>
  <si>
    <t>Convertible preferred stock, conversion period (in years)</t>
  </si>
  <si>
    <t>Accounts Payable and Accrued Liabilities (Details) - USD ($) $ in Thousands</t>
  </si>
  <si>
    <t>Compensation and related benefits</t>
  </si>
  <si>
    <t>Third-party processing and payment network fees</t>
  </si>
  <si>
    <t>Trade accounts payable</t>
  </si>
  <si>
    <t>Taxes payable</t>
  </si>
  <si>
    <t>Commissions payable to third parties and agents</t>
  </si>
  <si>
    <t>Unearned revenue</t>
  </si>
  <si>
    <t>Total accounts payable and accrued liabilities current</t>
  </si>
  <si>
    <t>Related Party Transactions - Related party balances (Details) - USD ($) $ in Thousands</t>
  </si>
  <si>
    <t>Related party balances:</t>
  </si>
  <si>
    <t>Receivables from sale of POS devices and peripherals</t>
  </si>
  <si>
    <t>Receivables from related companies</t>
  </si>
  <si>
    <t>Note receivable, short term</t>
  </si>
  <si>
    <t>Due from related parties, short term</t>
  </si>
  <si>
    <t>Note receivable, long term</t>
  </si>
  <si>
    <t>Due from related parties, long term</t>
  </si>
  <si>
    <t>Liabilities to related companies</t>
  </si>
  <si>
    <t>Due to related parties, short term</t>
  </si>
  <si>
    <t>ISO commission reserve</t>
  </si>
  <si>
    <t>Due to related parties, long term</t>
  </si>
  <si>
    <t>Commission Expense</t>
  </si>
  <si>
    <t>Expenses with related parties</t>
  </si>
  <si>
    <t>Sale of Equipment and Services</t>
  </si>
  <si>
    <t>Revenue from related parties</t>
  </si>
  <si>
    <t>Related Party Transactions - Transactions (Details) $ in Thousands</t>
  </si>
  <si>
    <t>Dec. 31, 2018USD ($)subsidiary</t>
  </si>
  <si>
    <t>Aug. 31, 2018</t>
  </si>
  <si>
    <t>Board Chairman and relatives</t>
  </si>
  <si>
    <t>Pproceeds from sale of business</t>
  </si>
  <si>
    <t>Federated US | Board Chairman</t>
  </si>
  <si>
    <t>33.33%</t>
  </si>
  <si>
    <t>Federated Canada | Board Chairman</t>
  </si>
  <si>
    <t>Members of EVO, LLC</t>
  </si>
  <si>
    <t>Minority held affiliates</t>
  </si>
  <si>
    <t>Certain employees</t>
  </si>
  <si>
    <t>NFP</t>
  </si>
  <si>
    <t>Payment of fees</t>
  </si>
  <si>
    <t>Consulting services | MDP | Maximum</t>
  </si>
  <si>
    <t>Treasury, Payroll, Tax Preparation and Other Services | Blueapple</t>
  </si>
  <si>
    <t>Satisfaction of Obligation to Pay Commissions | Blueapple</t>
  </si>
  <si>
    <t>Card-based processing services | Federated US</t>
  </si>
  <si>
    <t>Marketing services | Federated Canada</t>
  </si>
  <si>
    <t>515 Broadhollow, LLC</t>
  </si>
  <si>
    <t>Monthly lease payment for office space in a related party transaction</t>
  </si>
  <si>
    <t>Marketing services and equipment in exchange | Relative of Chairman</t>
  </si>
  <si>
    <t>Number of wholly owned subsidiaries | subsidiary</t>
  </si>
  <si>
    <t>Number of minority owned subsidiaries | subsidiary</t>
  </si>
  <si>
    <t>Income taxes - Schedule of Domestic and Foreign (loss) Income Before Income Taxes (Detail) - USD ($) $ in Thousands</t>
  </si>
  <si>
    <t>Domestic</t>
  </si>
  <si>
    <t>Foreign</t>
  </si>
  <si>
    <t>Income taxes - Schedule of Income Tax Expense (Details) - USD ($) $ in Thousands</t>
  </si>
  <si>
    <t>Current:</t>
  </si>
  <si>
    <t>Federal</t>
  </si>
  <si>
    <t>State</t>
  </si>
  <si>
    <t>Total current income tax expense</t>
  </si>
  <si>
    <t>Deferred:</t>
  </si>
  <si>
    <t>Total deferred income tax expense</t>
  </si>
  <si>
    <t>Income taxes - Schedule of Effective Income Tax Rate (Detail)</t>
  </si>
  <si>
    <t>Effective income tax rate reconciliation</t>
  </si>
  <si>
    <t>Federal statutory rate (as a percent)</t>
  </si>
  <si>
    <t>21.00%</t>
  </si>
  <si>
    <t>State franchise taxes (as a percent)</t>
  </si>
  <si>
    <t>1.00%</t>
  </si>
  <si>
    <t>(0.40%)</t>
  </si>
  <si>
    <t>(0.10%)</t>
  </si>
  <si>
    <t>Non-Controlling Interest (as a percent)</t>
  </si>
  <si>
    <t>(14.10%)</t>
  </si>
  <si>
    <t>Other Miscellaneous Permanent Differences (as a percent)</t>
  </si>
  <si>
    <t>(0.30%)</t>
  </si>
  <si>
    <t>Undistributed earnings of foreign subsidiaries (as a percent)</t>
  </si>
  <si>
    <t>(2.60%)</t>
  </si>
  <si>
    <t>(17.90%)</t>
  </si>
  <si>
    <t>2.40%</t>
  </si>
  <si>
    <t>U.S. Federal tax related to foreign effectively connected income (as a percent)</t>
  </si>
  <si>
    <t>(0.20%)</t>
  </si>
  <si>
    <t>(3.10%)</t>
  </si>
  <si>
    <t>Effective tax rate (as a percent)</t>
  </si>
  <si>
    <t>(11.80%)</t>
  </si>
  <si>
    <t>(105.20%)</t>
  </si>
  <si>
    <t>23.10%</t>
  </si>
  <si>
    <t>Canada</t>
  </si>
  <si>
    <t>Income tax provision (as a percent)</t>
  </si>
  <si>
    <t>(0.60%)</t>
  </si>
  <si>
    <t>0.40%</t>
  </si>
  <si>
    <t>Mexico</t>
  </si>
  <si>
    <t>(6.30%)</t>
  </si>
  <si>
    <t>(29.60%)</t>
  </si>
  <si>
    <t>9.10%</t>
  </si>
  <si>
    <t>Poland</t>
  </si>
  <si>
    <t>(5.90%)</t>
  </si>
  <si>
    <t>(29.20%)</t>
  </si>
  <si>
    <t>6.70%</t>
  </si>
  <si>
    <t>Czech Republic</t>
  </si>
  <si>
    <t>(1.10%)</t>
  </si>
  <si>
    <t>Ireland and United Kingdom</t>
  </si>
  <si>
    <t>Germany</t>
  </si>
  <si>
    <t>(1.80%)</t>
  </si>
  <si>
    <t>Spain</t>
  </si>
  <si>
    <t>(3.90%)</t>
  </si>
  <si>
    <t>(23.20%)</t>
  </si>
  <si>
    <t>6.50%</t>
  </si>
  <si>
    <t>Income taxes - Components of Deferred Tax Items (Detail) - USD ($) $ in Thousands</t>
  </si>
  <si>
    <t>Foreign net operating losses</t>
  </si>
  <si>
    <t>U.S. net operating losses</t>
  </si>
  <si>
    <t>Partnership basis</t>
  </si>
  <si>
    <t>Intangibles</t>
  </si>
  <si>
    <t>Accrued expenses and other temporary differences</t>
  </si>
  <si>
    <t>Deferred tax assets, gross</t>
  </si>
  <si>
    <t>Valuation allowance</t>
  </si>
  <si>
    <t>Deferred tax liabilities:</t>
  </si>
  <si>
    <t>Accrued tax on unremitted earnings</t>
  </si>
  <si>
    <t>Deferred tax asset, Net</t>
  </si>
  <si>
    <t>Deferred tax liability, Net</t>
  </si>
  <si>
    <t>Income taxes - Schedule of Valuation Allowance Associated with the Deferred Tax Assets (Detail) - USD ($) $ in Thousands</t>
  </si>
  <si>
    <t>Beginning balance</t>
  </si>
  <si>
    <t>Additions</t>
  </si>
  <si>
    <t>Ending balance</t>
  </si>
  <si>
    <t>Income taxes - Schedule of Net Operating Losses Carryforwards by Country and Years (Detail) $ in Thousands</t>
  </si>
  <si>
    <t>Income taxes</t>
  </si>
  <si>
    <t>Operating loss carryforwards</t>
  </si>
  <si>
    <t>United Kingdom</t>
  </si>
  <si>
    <t>Ireland</t>
  </si>
  <si>
    <t>Gibraltar</t>
  </si>
  <si>
    <t>Long-Term Debt and Credit Facilities - Credit Facility (Details) - USD ($) $ in Thousands</t>
  </si>
  <si>
    <t>Jun. 14, 2018</t>
  </si>
  <si>
    <t>May 25, 2018</t>
  </si>
  <si>
    <t>May 31, 2018</t>
  </si>
  <si>
    <t>Sep. 30, 2017</t>
  </si>
  <si>
    <t>Apr. 03, 2018</t>
  </si>
  <si>
    <t>Oct. 24, 2017</t>
  </si>
  <si>
    <t>Dec. 22, 2016</t>
  </si>
  <si>
    <t>Long-term debt</t>
  </si>
  <si>
    <t>Amount of deferred finance cost recognized</t>
  </si>
  <si>
    <t>Repayment of debt</t>
  </si>
  <si>
    <t>Net assets restricted</t>
  </si>
  <si>
    <t>Total debt amount</t>
  </si>
  <si>
    <t>Proceeds from the IPO and funds drawn from the revolving credit facility</t>
  </si>
  <si>
    <t>Senior Secured Credit Facilities | Credit Facility</t>
  </si>
  <si>
    <t>Effective interest rate (as a percent)</t>
  </si>
  <si>
    <t>7.25%</t>
  </si>
  <si>
    <t>First lien senior secured credit facility</t>
  </si>
  <si>
    <t>Maximum borrowing capacity</t>
  </si>
  <si>
    <t>First lien senior secured credit facility | Credit Facility</t>
  </si>
  <si>
    <t>Increase in face amount</t>
  </si>
  <si>
    <t>First lien senior secured credit facility | Term loan</t>
  </si>
  <si>
    <t>Additional borrowing capacity</t>
  </si>
  <si>
    <t>5.76%</t>
  </si>
  <si>
    <t>Second lien senior secured credit facility | Term loan</t>
  </si>
  <si>
    <t>Accrued interest paid</t>
  </si>
  <si>
    <t>Prepayment penalty</t>
  </si>
  <si>
    <t>Long-Term Debt and Credit Facilities - Summary (Details) - USD ($) $ in Thousands</t>
  </si>
  <si>
    <t>Long term debt gross</t>
  </si>
  <si>
    <t>Less debt issuance costs</t>
  </si>
  <si>
    <t>Total long-term debt</t>
  </si>
  <si>
    <t>Less current portion of long-term debt</t>
  </si>
  <si>
    <t>Total long-term debt, long-term portion</t>
  </si>
  <si>
    <t>Letter of credit</t>
  </si>
  <si>
    <t>Long-Term Debt and Credit Facilities - Principal payment requirements (Details) $ in Thousands</t>
  </si>
  <si>
    <t>Principal payment requirements:</t>
  </si>
  <si>
    <t>Long-Term Debt and Credit Facilities - Settlement Lines of Credit (Details) € in Millions, zł in Millions, Kč in Millions, $ in Millions</t>
  </si>
  <si>
    <t>Jan. 31, 2019</t>
  </si>
  <si>
    <t>Sep. 06, 2018CZK (Kč)</t>
  </si>
  <si>
    <t>Dec. 19, 2017USD ($)</t>
  </si>
  <si>
    <t>Dec. 01, 2017USD ($)</t>
  </si>
  <si>
    <t>Jun. 10, 2016CZK (Kč)</t>
  </si>
  <si>
    <t>Feb. 26, 2016CZK (Kč)</t>
  </si>
  <si>
    <t>Aug. 31, 2015PLN (zł)</t>
  </si>
  <si>
    <t>Nov. 12, 2018EUR (€)</t>
  </si>
  <si>
    <t>May 29, 2018USD ($)</t>
  </si>
  <si>
    <t>Credit Facility | Raiffeisen Bank Polska S.A</t>
  </si>
  <si>
    <t>Maximum borrowing capacity | Kč</t>
  </si>
  <si>
    <t>Loan amounts drawn under the facility</t>
  </si>
  <si>
    <t>Credit Facility | Deutsche Bank A.G.</t>
  </si>
  <si>
    <t>7.00%</t>
  </si>
  <si>
    <t>Borrowing capacity under the credit facility expressed as a percentage of eligible settlement receivables due</t>
  </si>
  <si>
    <t>90.00%</t>
  </si>
  <si>
    <t>Credit Facility | Wells Fargo Bank N.A.</t>
  </si>
  <si>
    <t>Credit Facility | Banco Santander, S.A</t>
  </si>
  <si>
    <t>Maximum borrowing capacity | €</t>
  </si>
  <si>
    <t>Credit Facility | CZK | Raiffeisen Bank Polska S.A</t>
  </si>
  <si>
    <t>2.55%</t>
  </si>
  <si>
    <t>Credit Facility | Prague Interbank Offered Rate | CZK | Raiffeisen Bank Polska S.A</t>
  </si>
  <si>
    <t>Basis spread on variable rate (as a percent)</t>
  </si>
  <si>
    <t>0.80%</t>
  </si>
  <si>
    <t>Credit Facility | EONIA | EUR | Raiffeisen Bank Polska S.A</t>
  </si>
  <si>
    <t>Credit Facility | LIBOR | GBP | Raiffeisen Bank Polska S.A</t>
  </si>
  <si>
    <t>Credit Facility | LIBOR | USD | Raiffeisen Bank Polska S.A</t>
  </si>
  <si>
    <t>Credit Facility | Prime rate | Deutsche Bank A.G.</t>
  </si>
  <si>
    <t>1.50%</t>
  </si>
  <si>
    <t>Credit Facility | Prime rate | Wells Fargo Bank N.A.</t>
  </si>
  <si>
    <t>Overdraft facility | Bank BGZ BNP Paribas S.A</t>
  </si>
  <si>
    <t>Maximum borrowing capacity | zł</t>
  </si>
  <si>
    <t>Threshold amount for determining basis spread on variable rate | zł</t>
  </si>
  <si>
    <t>Overdraft facility | PKO Bank</t>
  </si>
  <si>
    <t>3.14%</t>
  </si>
  <si>
    <t>Overdraft facility | PKO Bank Polski</t>
  </si>
  <si>
    <t>3.38%</t>
  </si>
  <si>
    <t>Overdraft facility | Banco Santander, S.A</t>
  </si>
  <si>
    <t>3.00%</t>
  </si>
  <si>
    <t>Overdraft facility | Drawdowns below 10 million | Bank BGZ BNP Paribas S.A</t>
  </si>
  <si>
    <t>2.34%</t>
  </si>
  <si>
    <t>Overdraft facility | Drawdowns above 10 million | Bank BGZ BNP Paribas S.A</t>
  </si>
  <si>
    <t>2.89%</t>
  </si>
  <si>
    <t>Overdraft facility | WIBOR | Drawdowns below 10 million | Bank BGZ BNP Paribas S.A</t>
  </si>
  <si>
    <t>0.70%</t>
  </si>
  <si>
    <t>Overdraft facility | WIBOR | Drawdowns above 10 million | Bank BGZ BNP Paribas S.A</t>
  </si>
  <si>
    <t>1.25%</t>
  </si>
  <si>
    <t>Overdraft facility | Prague Interbank Offered Rate | PKO Bank</t>
  </si>
  <si>
    <t>Overdraft facility | Prague Interbank Offered Rate | PKO Bank Polski</t>
  </si>
  <si>
    <t>Supplemental Cash Flows Information (Details) - USD ($) $ in Thousands</t>
  </si>
  <si>
    <t>Supplemental disclosure of cash flow data:</t>
  </si>
  <si>
    <t>Interest paid</t>
  </si>
  <si>
    <t>Income taxes paid, net of refunds</t>
  </si>
  <si>
    <t>Supplemental disclosure of noncash investing and financing activities:</t>
  </si>
  <si>
    <t>Contingent consideration payable</t>
  </si>
  <si>
    <t>Contingent consideration settled with the issuance of Class A common stock</t>
  </si>
  <si>
    <t>Redeemable Non-controlling Interests (Details) - USD ($) $ in Thousands</t>
  </si>
  <si>
    <t>May 23, 2018</t>
  </si>
  <si>
    <t>Net income attributable to redeemable non-controlling interest</t>
  </si>
  <si>
    <t>Legacy accumulated deficit allocation</t>
  </si>
  <si>
    <t>Legacy AOCI allocation</t>
  </si>
  <si>
    <t>eService</t>
  </si>
  <si>
    <t>66.00%</t>
  </si>
  <si>
    <t>Gain (loss) on OCI</t>
  </si>
  <si>
    <t>Increase (decrease) in the maximum redemption amount</t>
  </si>
  <si>
    <t>eService | PKO Bank Polski</t>
  </si>
  <si>
    <t>Ownership interest of noncontrolling owners (as a percent)</t>
  </si>
  <si>
    <t>14.00%</t>
  </si>
  <si>
    <t>Blueapple</t>
  </si>
  <si>
    <t>Gain (loss) on pension revaluation</t>
  </si>
  <si>
    <t>Allocation of fair value adjustment</t>
  </si>
  <si>
    <t>Fair Value - Summary (Details) - Recurring - USD ($) $ in Thousands</t>
  </si>
  <si>
    <t>Cash equivalents</t>
  </si>
  <si>
    <t>Redeemable non-controlling interest</t>
  </si>
  <si>
    <t>Level 1</t>
  </si>
  <si>
    <t>Level 1 | Blueapple</t>
  </si>
  <si>
    <t>Level 3</t>
  </si>
  <si>
    <t>Level 3 | eService</t>
  </si>
  <si>
    <t>Fair Value - Inputs (Details) $ in Millions</t>
  </si>
  <si>
    <t>Estimated fair value of Visa preferred shares</t>
  </si>
  <si>
    <t>eService | Weighted Average Cost of Capital</t>
  </si>
  <si>
    <t>Redeemable non-controlling interest, measurement input (as a percent)</t>
  </si>
  <si>
    <t>15.50%</t>
  </si>
  <si>
    <t>eService | Minimum | Growth Rate</t>
  </si>
  <si>
    <t>eService | Maximum | Growth Rate</t>
  </si>
  <si>
    <t>17.80%</t>
  </si>
  <si>
    <t>Employee Benefit and Pension Plans (Details) - USD ($) $ in Millions</t>
  </si>
  <si>
    <t>Contribution amount</t>
  </si>
  <si>
    <t>Commitments and Contingencies (Details) - USD ($) $ in Thousands</t>
  </si>
  <si>
    <t>Minimum annual lease payments</t>
  </si>
  <si>
    <t>Rent expense</t>
  </si>
  <si>
    <t>Segment Information - Information on segments &amp; reconciliations (Details) - USD ($) $ in Thousands</t>
  </si>
  <si>
    <t>Mar. 31, 2018</t>
  </si>
  <si>
    <t>Jun. 30, 2017</t>
  </si>
  <si>
    <t>Mar. 31, 2017</t>
  </si>
  <si>
    <t>Segment profit</t>
  </si>
  <si>
    <t>Net interest expense</t>
  </si>
  <si>
    <t>Capital expenditures</t>
  </si>
  <si>
    <t>Operating</t>
  </si>
  <si>
    <t>Corporate</t>
  </si>
  <si>
    <t>North America | Operating</t>
  </si>
  <si>
    <t>Europe | Operating</t>
  </si>
  <si>
    <t>Segment Information - Revenue from external customers (Detail) - Sales Revenue - Geographic Concentration Risk</t>
  </si>
  <si>
    <t>United States</t>
  </si>
  <si>
    <t>Revenue from external customers</t>
  </si>
  <si>
    <t>Revenue from external customers as a percentage of total revenue</t>
  </si>
  <si>
    <t>36.10%</t>
  </si>
  <si>
    <t>37.90%</t>
  </si>
  <si>
    <t>35.00%</t>
  </si>
  <si>
    <t>24.10%</t>
  </si>
  <si>
    <t>21.50%</t>
  </si>
  <si>
    <t>21.70%</t>
  </si>
  <si>
    <t>20.10%</t>
  </si>
  <si>
    <t>20.40%</t>
  </si>
  <si>
    <t>21.30%</t>
  </si>
  <si>
    <t>Shareholder's Equity - Prior to Reorganization (Details)</t>
  </si>
  <si>
    <t>May 22, 2018$ / sharesshares</t>
  </si>
  <si>
    <t>Shareholder's Equity</t>
  </si>
  <si>
    <t>Share price | $ / shares</t>
  </si>
  <si>
    <t>EVO LLC | Current and Former Management and Employees | Vested Unit Appreciation Awards</t>
  </si>
  <si>
    <t>Number of awards owned</t>
  </si>
  <si>
    <t>EVO LLC | Current and Former Management and Employees | Class C and Class D</t>
  </si>
  <si>
    <t>Economic interest in held in LLC prior to reorganization (as a percent)</t>
  </si>
  <si>
    <t>6.90%</t>
  </si>
  <si>
    <t>EVO LLC | Current and Former Management and Employees | Class C Units</t>
  </si>
  <si>
    <t>Number of units held in LLC prior to reorganization</t>
  </si>
  <si>
    <t>EVO LLC | Current and Former Management and Employees | Class D Units</t>
  </si>
  <si>
    <t>EVO LLC | Blueapple | Class A Units</t>
  </si>
  <si>
    <t>54.00%</t>
  </si>
  <si>
    <t>EVO LLC | MDP | Class B Units</t>
  </si>
  <si>
    <t>29.70%</t>
  </si>
  <si>
    <t>EVO LLC | Blueapple and MDP | Current and Former Management and Employees | Class E Units</t>
  </si>
  <si>
    <t>8.60%</t>
  </si>
  <si>
    <t>Shareholder's Equity - Reorganization (Details)</t>
  </si>
  <si>
    <t>May 23, 2018Vote</t>
  </si>
  <si>
    <t>Number of votes per share</t>
  </si>
  <si>
    <t>Executive Officers | Class C Common Stock</t>
  </si>
  <si>
    <t>Blueapple | Class B Common Stock</t>
  </si>
  <si>
    <t>Percentage of combined voting power</t>
  </si>
  <si>
    <t>15.90%</t>
  </si>
  <si>
    <t>MDP | Current and Former Employees | Class D Common Stock</t>
  </si>
  <si>
    <t>Shareholder's Equity - Use of Proceeds - IPO (Details) - USD ($) $ in Thousands</t>
  </si>
  <si>
    <t>Remaining net proceeds used for working capital and general corporate purposes</t>
  </si>
  <si>
    <t>Payment of deferred purchase price</t>
  </si>
  <si>
    <t>Term loan | Second lien senior secured credit facility</t>
  </si>
  <si>
    <t>IPO</t>
  </si>
  <si>
    <t>Net proceeds from issuance of common stock</t>
  </si>
  <si>
    <t>Other offering costs</t>
  </si>
  <si>
    <t>Shareholder's Equity - Use of Proceeds - Secondary Offering (Details) - Class A Common Stock $ in Millions</t>
  </si>
  <si>
    <t>Sep. 20, 2018USD ($)shares</t>
  </si>
  <si>
    <t>Secondary Offering</t>
  </si>
  <si>
    <t>Number of shares of stock issued</t>
  </si>
  <si>
    <t>Secondary Public Offering</t>
  </si>
  <si>
    <t>Net proceeds from issuance of common stock | $</t>
  </si>
  <si>
    <t>Secondary Offering Overallotment</t>
  </si>
  <si>
    <t>Stock Compensation Plans and Share-Based Compensation Awards - Share based compensation expenses (Details) $ in Thousands</t>
  </si>
  <si>
    <t>Dec. 31, 2018USD ($)shares</t>
  </si>
  <si>
    <t>Income tax benefit</t>
  </si>
  <si>
    <t>2018 Plan | Class A Common Stock</t>
  </si>
  <si>
    <t>Shares reserved for issuance | shares</t>
  </si>
  <si>
    <t>Stock Compensation Plans and Share-Based Compensation Awards - Awards, UAR, RSA (Details) $ / shares in Units, $ in Thousands</t>
  </si>
  <si>
    <t>May 25, 2018employee$ / shares</t>
  </si>
  <si>
    <t>May 23, 2018USD ($)</t>
  </si>
  <si>
    <t>Dec. 31, 2018USD ($)$ / sharesshares</t>
  </si>
  <si>
    <t>Share-based compensation expense | $</t>
  </si>
  <si>
    <t>Class D awards</t>
  </si>
  <si>
    <t>Fair value (in dollars per share)</t>
  </si>
  <si>
    <t>Number of employees or former employees who held awards | employee</t>
  </si>
  <si>
    <t>Number outstanding</t>
  </si>
  <si>
    <t>Vested (in shares) | shares</t>
  </si>
  <si>
    <t>Granted (in shares) | shares</t>
  </si>
  <si>
    <t>Forfeited (in shares) | shares</t>
  </si>
  <si>
    <t>Balance at end of period (in shares) | shares</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Balance at end of period (in dollars per share)</t>
  </si>
  <si>
    <t>Stock Compensation Plans and Share-Based Compensation Awards - RSU (Details) - USD ($) $ / shares in Units, $ in Thousands</t>
  </si>
  <si>
    <t>5 Months Ended</t>
  </si>
  <si>
    <t>Granted (in shares)</t>
  </si>
  <si>
    <t>Vested (in shares)</t>
  </si>
  <si>
    <t>Forfeited (in shares)</t>
  </si>
  <si>
    <t>Balance at end of period (in shares)</t>
  </si>
  <si>
    <t>Weighted average grant date fair value</t>
  </si>
  <si>
    <t>Unrecognized compensation expense</t>
  </si>
  <si>
    <t>Vesting period</t>
  </si>
  <si>
    <t>Weighted average period outstanding for unvested RSUs</t>
  </si>
  <si>
    <t>3 years 3 months 18 days</t>
  </si>
  <si>
    <t>Stock Compensation Plans and Share-Based Compensation Awards - Stock Options (Details) $ / shares in Units, $ in Thousands</t>
  </si>
  <si>
    <t>Weighted average exercise price</t>
  </si>
  <si>
    <t>Other disclosures</t>
  </si>
  <si>
    <t>Weighted average remaining contractual term</t>
  </si>
  <si>
    <t>9 years 4 months 28 days</t>
  </si>
  <si>
    <t>Weighted average period outstanding for unvested stock options</t>
  </si>
  <si>
    <t>3 years 4 months 24 days</t>
  </si>
  <si>
    <t>Unrecognized compensation expense | $</t>
  </si>
  <si>
    <t>Expiration period</t>
  </si>
  <si>
    <t>Stock Compensation Plans and Share-Based Compensation Awards - Fair Value Assumptions (Details) - Stock options</t>
  </si>
  <si>
    <t>Dec. 31, 2018$ / shares</t>
  </si>
  <si>
    <t>Assumptions used in estimating grant date fair values</t>
  </si>
  <si>
    <t>Expected life (in years)</t>
  </si>
  <si>
    <t>Weighted average risk free interest rate (as a percent)</t>
  </si>
  <si>
    <t>3.02%</t>
  </si>
  <si>
    <t>Expected volatility (as a percent)</t>
  </si>
  <si>
    <t>33.98%</t>
  </si>
  <si>
    <t>Dividend yield (as a percent)</t>
  </si>
  <si>
    <t>0.00%</t>
  </si>
  <si>
    <t>Weighted average fair value at grant date</t>
  </si>
  <si>
    <t>Selected Quarterly Financial Data (Unaudited) (Details) - USD ($) $ / shares in Units, $ in Thousands</t>
  </si>
  <si>
    <t>Income (loss) from operations</t>
  </si>
  <si>
    <t>Net loss</t>
  </si>
  <si>
    <t>Schedule I - Condensed Balance Sheet (Details) - USD ($) $ in Thousands</t>
  </si>
  <si>
    <t>Dec. 31, 2015</t>
  </si>
  <si>
    <t>Assets</t>
  </si>
  <si>
    <t>Other receivable</t>
  </si>
  <si>
    <t>Deferred tax asset, net</t>
  </si>
  <si>
    <t>Liabilities and Shareholders'/Members’ Equity (Deficit)</t>
  </si>
  <si>
    <t>Shareholders'/members' deficit:</t>
  </si>
  <si>
    <t>Reportable Legal Entities | Parent Company</t>
  </si>
  <si>
    <t>Net deficit in investment in a subsidiary</t>
  </si>
  <si>
    <t>Reportable Legal Entities | Parent Company | Class A Common Stock</t>
  </si>
  <si>
    <t>Reportable Legal Entities | Parent Company | Class B Common Stock</t>
  </si>
  <si>
    <t>Reportable Legal Entities | Parent Company | Class D Common Stock</t>
  </si>
  <si>
    <t>Class A Units | Reportable Legal Entities | Parent Company</t>
  </si>
  <si>
    <t>Class C Units | Reportable Legal Entities | Parent Company</t>
  </si>
  <si>
    <t>Class E Units | Reportable Legal Entities | Parent Company</t>
  </si>
  <si>
    <t>Schedule I - Condensed Balance Sheet (Parenthetical) (Details) - USD ($) $ / shares in Units, $ in Millions</t>
  </si>
  <si>
    <t>Condensed Financial Information</t>
  </si>
  <si>
    <t>Parent Company | Class B Common Stock</t>
  </si>
  <si>
    <t>Parent Company | Class C Common Stock</t>
  </si>
  <si>
    <t>Parent Company | Class D Common Stock</t>
  </si>
  <si>
    <t>Reportable Legal Entities | Parent Company | Class A Units</t>
  </si>
  <si>
    <t>Reportable Legal Entities | Parent Company | Class B Units</t>
  </si>
  <si>
    <t>Reportable Legal Entities | Parent Company | Class C Units</t>
  </si>
  <si>
    <t>Reportable Legal Entities | Parent Company | Class D Units</t>
  </si>
  <si>
    <t>Reportable Legal Entities | Parent Company | Class E Units</t>
  </si>
  <si>
    <t>Schedule I - Condensed Statement of Operations and Comprehensive Income (Loss) (Details) - USD ($) $ in Thousands</t>
  </si>
  <si>
    <t>(Loss) income from investment in a unconsolidated investee</t>
  </si>
  <si>
    <t>Other income (expense)</t>
  </si>
  <si>
    <t>Income tax benefit (expense)</t>
  </si>
  <si>
    <t>Unrealized loss on defined benefit pension plan, net of tax</t>
  </si>
  <si>
    <t>Unrealized foreign currency translation adjustment, net of tax</t>
  </si>
  <si>
    <t>Schedule I - Condensed Statement of Operations and Comprehensive Income (Loss) (Parenthetical) (Details) $ in Millions</t>
  </si>
  <si>
    <t>Reportable Legal Entities | Parent Company | Maximum</t>
  </si>
  <si>
    <t>Schedule I - Condensed Statement of Cash Flows (Details) - USD ($) $ in Thousands</t>
  </si>
  <si>
    <t>Change in operating assets and liabilities, net</t>
  </si>
  <si>
    <t>Distribution from equity method subsidiary</t>
  </si>
  <si>
    <t>Investment in unconsolidated investee</t>
  </si>
  <si>
    <t>Schedule I - Basis of Presentation and Distributions (Details) - Parent Company - USD ($) $ in Millions</t>
  </si>
  <si>
    <t>Schedule I - Long-term debt and credit facilities (Details) - USD ($) $ in Thousands</t>
  </si>
  <si>
    <t>Long-term debt and credit facilities</t>
  </si>
  <si>
    <t>Deferred financing costs</t>
  </si>
  <si>
    <t>Total indebtedness</t>
  </si>
  <si>
    <t>Reportable Legal Entities | Subsidiaries</t>
  </si>
  <si>
    <t>Reportable Legal Entities | Subsidiaries | Deferred purchase price</t>
  </si>
  <si>
    <t>Reportable Legal Entities | Subsidiaries | Letter of credit</t>
  </si>
  <si>
    <t>Reportable Legal Entities | Subsidiaries | First lien senior secured credit facility | Term loan</t>
  </si>
  <si>
    <t>Reportable Legal Entities | Subsidiaries | First lien senior secured credit facility | Credit Facility</t>
  </si>
  <si>
    <t>Reportable Legal Entities | Subsidiaries | Second lien senior secured credit facility | Term loan</t>
  </si>
  <si>
    <t>SCHEDULE II Valuation and Qualifuing Accounts (Details) - USD ($) $ in Thousands</t>
  </si>
  <si>
    <t>Movement in Valuation Allowances and Reserves [Roll Forward]</t>
  </si>
  <si>
    <t>Additions: Charged to Costs and Expenses</t>
  </si>
  <si>
    <t>Deductions: Uncollectible Accounts Write-Offs (Recoveries)</t>
  </si>
  <si>
    <t>Balance at End of Period</t>
  </si>
  <si>
    <t>Deferred income tax asset valuation allowance</t>
  </si>
  <si>
    <t>Balance at Beginning of Period</t>
  </si>
</sst>
</file>

<file path=xl/styles.xml><?xml version="1.0" encoding="utf-8"?>
<styleSheet xmlns="http://schemas.openxmlformats.org/spreadsheetml/2006/main">
  <numFmts count="10">
    <numFmt formatCode="_(&quot;$ &quot;#,##0_);_(&quot;$ &quot;(#,##0)" numFmtId="164"/>
    <numFmt formatCode="_(&quot;$ &quot;#,##0.0_);_(&quot;$ &quot;(#,##0.0)" numFmtId="165"/>
    <numFmt formatCode="_(&quot;$ &quot;#,##0.0000_);_(&quot;$ &quot;(#,##0.0000)" numFmtId="166"/>
    <numFmt formatCode="_(&quot;$ &quot;#,##0.00_);_(&quot;$ &quot;(#,##0.00)" numFmtId="167"/>
    <numFmt formatCode="#,##0.0_);(#,##0.0)" numFmtId="168"/>
    <numFmt formatCode="_(&quot;€ &quot;#,##0.0_);_(&quot;€ &quot;(#,##0.0)" numFmtId="169"/>
    <numFmt formatCode="_(&quot;€ &quot;#,##0_);_(&quot;€ &quot;(#,##0)" numFmtId="170"/>
    <numFmt formatCode="_(&quot;Kč &quot;#,##0_);_(&quot;Kč &quot;(#,##0)" numFmtId="171"/>
    <numFmt formatCode="_(&quot;zł &quot;#,##0_);_(&quot;zł &quot;(#,##0)" numFmtId="172"/>
    <numFmt formatCode="_(&quot;Kč &quot;#,##0.0_);_(&quot;Kč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D13" s="4" t="n">
        <v>338281610</v>
      </c>
    </row>
    <row r="14" spans="1:4">
      <c r="A14" s="3" t="s">
        <v>25</v>
      </c>
      <c r="B14" s="3" t="s">
        <v>26</v>
      </c>
    </row>
    <row r="15" spans="1:4">
      <c r="A15" s="3" t="s">
        <v>27</v>
      </c>
      <c r="B15" s="3" t="s">
        <v>28</v>
      </c>
    </row>
    <row r="16" spans="1:4">
      <c r="A16" s="3" t="s">
        <v>29</v>
      </c>
    </row>
    <row r="17" spans="1:4">
      <c r="A17" s="3" t="s">
        <v>30</v>
      </c>
      <c r="C17" s="5" t="n">
        <v>26491110</v>
      </c>
    </row>
    <row r="18" spans="1:4">
      <c r="A18" s="3" t="s">
        <v>31</v>
      </c>
    </row>
    <row r="19" spans="1:4">
      <c r="A19" s="3" t="s">
        <v>30</v>
      </c>
      <c r="C19" s="5" t="n">
        <v>35913538</v>
      </c>
    </row>
    <row r="20" spans="1:4">
      <c r="A20" s="3" t="s">
        <v>32</v>
      </c>
    </row>
    <row r="21" spans="1:4">
      <c r="A21" s="3" t="s">
        <v>30</v>
      </c>
      <c r="C21" s="5" t="n">
        <v>2455055</v>
      </c>
    </row>
    <row r="22" spans="1:4">
      <c r="A22" s="3" t="s">
        <v>33</v>
      </c>
    </row>
    <row r="23" spans="1:4">
      <c r="A23" s="3" t="s">
        <v>30</v>
      </c>
      <c r="C23" s="5" t="n">
        <v>16323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6" t="s">
        <v>274</v>
      </c>
    </row>
    <row r="4" spans="1:2">
      <c r="A4" s="3" t="s">
        <v>274</v>
      </c>
      <c r="B4" s="3"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4" t="n">
        <v>350697</v>
      </c>
      <c r="C3" s="4" t="n">
        <v>205142</v>
      </c>
    </row>
    <row r="4" spans="1:3">
      <c r="A4" s="3" t="s">
        <v>38</v>
      </c>
      <c r="B4" s="5" t="n">
        <v>13248</v>
      </c>
      <c r="C4" s="5" t="n">
        <v>15881</v>
      </c>
    </row>
    <row r="5" spans="1:3">
      <c r="A5" s="3" t="s">
        <v>39</v>
      </c>
      <c r="B5" s="5" t="n">
        <v>56518</v>
      </c>
      <c r="C5" s="5" t="n">
        <v>55345</v>
      </c>
    </row>
    <row r="6" spans="1:3">
      <c r="A6" s="3" t="s">
        <v>40</v>
      </c>
      <c r="B6" s="5" t="n">
        <v>1871</v>
      </c>
      <c r="C6" s="5" t="n">
        <v>2625</v>
      </c>
    </row>
    <row r="7" spans="1:3">
      <c r="A7" s="3" t="s">
        <v>41</v>
      </c>
      <c r="B7" s="5" t="n">
        <v>8867</v>
      </c>
      <c r="C7" s="5" t="n">
        <v>11210</v>
      </c>
    </row>
    <row r="8" spans="1:3">
      <c r="A8" s="3" t="s">
        <v>42</v>
      </c>
      <c r="B8" s="5" t="n">
        <v>248330</v>
      </c>
      <c r="C8" s="5" t="n">
        <v>439269</v>
      </c>
    </row>
    <row r="9" spans="1:3">
      <c r="A9" s="3" t="s">
        <v>43</v>
      </c>
      <c r="B9" s="5" t="n">
        <v>11817</v>
      </c>
      <c r="C9" s="5" t="n">
        <v>20941</v>
      </c>
    </row>
    <row r="10" spans="1:3">
      <c r="A10" s="3" t="s">
        <v>44</v>
      </c>
      <c r="B10" s="5" t="n">
        <v>691348</v>
      </c>
      <c r="C10" s="5" t="n">
        <v>750413</v>
      </c>
    </row>
    <row r="11" spans="1:3">
      <c r="A11" s="3" t="s">
        <v>45</v>
      </c>
      <c r="B11" s="5" t="n">
        <v>103046</v>
      </c>
      <c r="C11" s="5" t="n">
        <v>96587</v>
      </c>
    </row>
    <row r="12" spans="1:3">
      <c r="A12" s="3" t="s">
        <v>46</v>
      </c>
      <c r="B12" s="5" t="n">
        <v>353011</v>
      </c>
      <c r="C12" s="5" t="n">
        <v>311678</v>
      </c>
    </row>
    <row r="13" spans="1:3">
      <c r="A13" s="3" t="s">
        <v>47</v>
      </c>
      <c r="B13" s="5" t="n">
        <v>290139</v>
      </c>
      <c r="C13" s="5" t="n">
        <v>313483</v>
      </c>
    </row>
    <row r="14" spans="1:3">
      <c r="A14" s="3" t="s">
        <v>48</v>
      </c>
      <c r="B14" s="5" t="n">
        <v>1753</v>
      </c>
      <c r="C14" s="5" t="n">
        <v>1379</v>
      </c>
    </row>
    <row r="15" spans="1:3">
      <c r="A15" s="3" t="s">
        <v>40</v>
      </c>
      <c r="B15" s="5" t="n">
        <v>915</v>
      </c>
      <c r="C15" s="5" t="n">
        <v>109</v>
      </c>
    </row>
    <row r="16" spans="1:3">
      <c r="A16" s="3" t="s">
        <v>49</v>
      </c>
      <c r="B16" s="5" t="n">
        <v>72296</v>
      </c>
      <c r="C16" s="5" t="n">
        <v>9057</v>
      </c>
    </row>
    <row r="17" spans="1:3">
      <c r="A17" s="3" t="s">
        <v>50</v>
      </c>
      <c r="B17" s="5" t="n">
        <v>21879</v>
      </c>
      <c r="C17" s="5" t="n">
        <v>25592</v>
      </c>
    </row>
    <row r="18" spans="1:3">
      <c r="A18" s="3" t="s">
        <v>51</v>
      </c>
      <c r="B18" s="5" t="n">
        <v>1534387</v>
      </c>
      <c r="C18" s="5" t="n">
        <v>1508298</v>
      </c>
    </row>
    <row r="19" spans="1:3">
      <c r="A19" s="6" t="s">
        <v>52</v>
      </c>
    </row>
    <row r="20" spans="1:3">
      <c r="A20" s="3" t="s">
        <v>53</v>
      </c>
      <c r="B20" s="5" t="n">
        <v>41819</v>
      </c>
      <c r="C20" s="5" t="n">
        <v>28563</v>
      </c>
    </row>
    <row r="21" spans="1:3">
      <c r="A21" s="3" t="s">
        <v>54</v>
      </c>
      <c r="B21" s="5" t="n">
        <v>7191</v>
      </c>
      <c r="C21" s="5" t="n">
        <v>75008</v>
      </c>
    </row>
    <row r="22" spans="1:3">
      <c r="A22" s="3" t="s">
        <v>55</v>
      </c>
      <c r="B22" s="5" t="n">
        <v>48935</v>
      </c>
      <c r="C22" s="5" t="n">
        <v>61149</v>
      </c>
    </row>
    <row r="23" spans="1:3">
      <c r="A23" s="3" t="s">
        <v>56</v>
      </c>
      <c r="B23" s="5" t="n">
        <v>112281</v>
      </c>
      <c r="C23" s="5" t="n">
        <v>89601</v>
      </c>
    </row>
    <row r="24" spans="1:3">
      <c r="A24" s="3" t="s">
        <v>57</v>
      </c>
      <c r="B24" s="5" t="n">
        <v>428328</v>
      </c>
      <c r="C24" s="5" t="n">
        <v>484518</v>
      </c>
    </row>
    <row r="25" spans="1:3">
      <c r="A25" s="3" t="s">
        <v>58</v>
      </c>
      <c r="B25" s="5" t="n">
        <v>4824</v>
      </c>
      <c r="C25" s="5" t="n">
        <v>7847</v>
      </c>
    </row>
    <row r="26" spans="1:3">
      <c r="A26" s="3" t="s">
        <v>59</v>
      </c>
      <c r="B26" s="5" t="n">
        <v>643378</v>
      </c>
      <c r="C26" s="5" t="n">
        <v>746686</v>
      </c>
    </row>
    <row r="27" spans="1:3">
      <c r="A27" s="3" t="s">
        <v>60</v>
      </c>
      <c r="B27" s="5" t="n">
        <v>676865</v>
      </c>
      <c r="C27" s="5" t="n">
        <v>760946</v>
      </c>
    </row>
    <row r="28" spans="1:3">
      <c r="A28" s="3" t="s">
        <v>58</v>
      </c>
      <c r="B28" s="5" t="n">
        <v>385</v>
      </c>
      <c r="C28" s="5" t="n">
        <v>675</v>
      </c>
    </row>
    <row r="29" spans="1:3">
      <c r="A29" s="3" t="s">
        <v>61</v>
      </c>
      <c r="B29" s="5" t="n">
        <v>13519</v>
      </c>
      <c r="C29" s="5" t="n">
        <v>11011</v>
      </c>
    </row>
    <row r="30" spans="1:3">
      <c r="A30" s="3" t="s">
        <v>62</v>
      </c>
      <c r="B30" s="5" t="n">
        <v>47221</v>
      </c>
    </row>
    <row r="31" spans="1:3">
      <c r="A31" s="3" t="s">
        <v>63</v>
      </c>
      <c r="B31" s="5" t="n">
        <v>2684</v>
      </c>
      <c r="C31" s="5" t="n">
        <v>2611</v>
      </c>
    </row>
    <row r="32" spans="1:3">
      <c r="A32" s="3" t="s">
        <v>64</v>
      </c>
      <c r="B32" s="5" t="n">
        <v>2924</v>
      </c>
      <c r="C32" s="5" t="n">
        <v>4634</v>
      </c>
    </row>
    <row r="33" spans="1:3">
      <c r="A33" s="3" t="s">
        <v>65</v>
      </c>
      <c r="B33" s="5" t="n">
        <v>1386976</v>
      </c>
      <c r="C33" s="5" t="n">
        <v>1526563</v>
      </c>
    </row>
    <row r="34" spans="1:3">
      <c r="A34" s="3" t="s">
        <v>66</v>
      </c>
      <c r="B34" s="3" t="s">
        <v>67</v>
      </c>
      <c r="C34" s="3" t="s">
        <v>67</v>
      </c>
    </row>
    <row r="35" spans="1:3">
      <c r="A35" s="3" t="s">
        <v>68</v>
      </c>
      <c r="B35" s="5" t="n">
        <v>1010093</v>
      </c>
      <c r="C35" s="5" t="n">
        <v>148266</v>
      </c>
    </row>
    <row r="36" spans="1:3">
      <c r="A36" s="6" t="s">
        <v>69</v>
      </c>
    </row>
    <row r="37" spans="1:3">
      <c r="A37" s="3" t="s">
        <v>70</v>
      </c>
      <c r="B37" s="5" t="n">
        <v>178176</v>
      </c>
    </row>
    <row r="38" spans="1:3">
      <c r="A38" s="3" t="s">
        <v>71</v>
      </c>
      <c r="B38" s="5" t="n">
        <v>-223799</v>
      </c>
    </row>
    <row r="39" spans="1:3">
      <c r="A39" s="3" t="s">
        <v>72</v>
      </c>
      <c r="C39" s="5" t="n">
        <v>-237330</v>
      </c>
    </row>
    <row r="40" spans="1:3">
      <c r="A40" s="3" t="s">
        <v>73</v>
      </c>
      <c r="B40" s="5" t="n">
        <v>-2993</v>
      </c>
      <c r="C40" s="5" t="n">
        <v>-67679</v>
      </c>
    </row>
    <row r="41" spans="1:3">
      <c r="A41" s="3" t="s">
        <v>74</v>
      </c>
      <c r="B41" s="5" t="n">
        <v>-48608</v>
      </c>
      <c r="C41" s="5" t="n">
        <v>-169843</v>
      </c>
    </row>
    <row r="42" spans="1:3">
      <c r="A42" s="3" t="s">
        <v>75</v>
      </c>
      <c r="B42" s="5" t="n">
        <v>-814074</v>
      </c>
      <c r="C42" s="5" t="n">
        <v>3312</v>
      </c>
    </row>
    <row r="43" spans="1:3">
      <c r="A43" s="3" t="s">
        <v>76</v>
      </c>
      <c r="B43" s="5" t="n">
        <v>-862682</v>
      </c>
      <c r="C43" s="5" t="n">
        <v>-166531</v>
      </c>
    </row>
    <row r="44" spans="1:3">
      <c r="A44" s="3" t="s">
        <v>77</v>
      </c>
      <c r="B44" s="5" t="n">
        <v>1534387</v>
      </c>
      <c r="C44" s="5" t="n">
        <v>1508298</v>
      </c>
    </row>
    <row r="45" spans="1:3">
      <c r="A45" s="3" t="s">
        <v>29</v>
      </c>
    </row>
    <row r="46" spans="1:3">
      <c r="A46" s="6" t="s">
        <v>69</v>
      </c>
    </row>
    <row r="47" spans="1:3">
      <c r="A47" s="3" t="s">
        <v>78</v>
      </c>
      <c r="B47" s="5" t="n">
        <v>3</v>
      </c>
      <c r="C47" s="3" t="s">
        <v>67</v>
      </c>
    </row>
    <row r="48" spans="1:3">
      <c r="A48" s="3" t="s">
        <v>31</v>
      </c>
    </row>
    <row r="49" spans="1:3">
      <c r="A49" s="6" t="s">
        <v>69</v>
      </c>
    </row>
    <row r="50" spans="1:3">
      <c r="A50" s="3" t="s">
        <v>78</v>
      </c>
      <c r="B50" s="5" t="n">
        <v>4</v>
      </c>
      <c r="C50" s="3" t="s">
        <v>67</v>
      </c>
    </row>
    <row r="51" spans="1:3">
      <c r="A51" s="3" t="s">
        <v>32</v>
      </c>
    </row>
    <row r="52" spans="1:3">
      <c r="A52" s="6" t="s">
        <v>69</v>
      </c>
    </row>
    <row r="53" spans="1:3">
      <c r="A53" s="3" t="s">
        <v>78</v>
      </c>
      <c r="B53" s="3" t="s">
        <v>67</v>
      </c>
      <c r="C53" s="3" t="s">
        <v>67</v>
      </c>
    </row>
    <row r="54" spans="1:3">
      <c r="A54" s="3" t="s">
        <v>33</v>
      </c>
    </row>
    <row r="55" spans="1:3">
      <c r="A55" s="6" t="s">
        <v>69</v>
      </c>
    </row>
    <row r="56" spans="1:3">
      <c r="A56" s="3" t="s">
        <v>78</v>
      </c>
      <c r="B56" s="5" t="n">
        <v>1</v>
      </c>
      <c r="C56" s="3" t="s">
        <v>67</v>
      </c>
    </row>
    <row r="57" spans="1:3">
      <c r="A57" s="3" t="s">
        <v>76</v>
      </c>
      <c r="B57" s="5" t="n">
        <v>1</v>
      </c>
    </row>
    <row r="58" spans="1:3">
      <c r="A58" s="3" t="s">
        <v>79</v>
      </c>
    </row>
    <row r="59" spans="1:3">
      <c r="A59" s="6" t="s">
        <v>69</v>
      </c>
    </row>
    <row r="60" spans="1:3">
      <c r="A60" s="3" t="s">
        <v>80</v>
      </c>
      <c r="B60" s="3" t="s">
        <v>67</v>
      </c>
      <c r="C60" s="5" t="n">
        <v>54453</v>
      </c>
    </row>
    <row r="61" spans="1:3">
      <c r="A61" s="3" t="s">
        <v>81</v>
      </c>
    </row>
    <row r="62" spans="1:3">
      <c r="A62" s="6" t="s">
        <v>69</v>
      </c>
    </row>
    <row r="63" spans="1:3">
      <c r="A63" s="3" t="s">
        <v>80</v>
      </c>
      <c r="B63" s="3" t="s">
        <v>67</v>
      </c>
      <c r="C63" s="3" t="s">
        <v>67</v>
      </c>
    </row>
    <row r="64" spans="1:3">
      <c r="A64" s="3" t="s">
        <v>82</v>
      </c>
    </row>
    <row r="65" spans="1:3">
      <c r="A65" s="6" t="s">
        <v>69</v>
      </c>
    </row>
    <row r="66" spans="1:3">
      <c r="A66" s="3" t="s">
        <v>80</v>
      </c>
      <c r="B66" s="3" t="s">
        <v>67</v>
      </c>
      <c r="C66" s="5" t="n">
        <v>9463</v>
      </c>
    </row>
    <row r="67" spans="1:3">
      <c r="A67" s="3" t="s">
        <v>83</v>
      </c>
    </row>
    <row r="68" spans="1:3">
      <c r="A68" s="6" t="s">
        <v>69</v>
      </c>
    </row>
    <row r="69" spans="1:3">
      <c r="A69" s="3" t="s">
        <v>80</v>
      </c>
      <c r="B69" s="3" t="s">
        <v>67</v>
      </c>
      <c r="C69" s="3" t="s">
        <v>67</v>
      </c>
    </row>
    <row r="70" spans="1:3">
      <c r="A70" s="3" t="s">
        <v>84</v>
      </c>
    </row>
    <row r="71" spans="1:3">
      <c r="A71" s="6" t="s">
        <v>69</v>
      </c>
    </row>
    <row r="72" spans="1:3">
      <c r="A72" s="3" t="s">
        <v>80</v>
      </c>
      <c r="B72" s="3" t="s">
        <v>67</v>
      </c>
      <c r="C72" s="4" t="n">
        <v>7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2</v>
      </c>
    </row>
    <row r="3" spans="1:2">
      <c r="A3" s="6" t="s">
        <v>280</v>
      </c>
    </row>
    <row r="4" spans="1:2">
      <c r="A4" s="3" t="s">
        <v>280</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6" t="s">
        <v>282</v>
      </c>
    </row>
    <row r="4" spans="1:2">
      <c r="A4" s="3" t="s">
        <v>282</v>
      </c>
      <c r="B4" s="3"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6" t="s">
        <v>287</v>
      </c>
    </row>
    <row r="4" spans="1:2">
      <c r="A4" s="3" t="s">
        <v>287</v>
      </c>
      <c r="B4"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6" t="s">
        <v>289</v>
      </c>
    </row>
    <row r="4" spans="1:2">
      <c r="A4" s="3" t="s">
        <v>289</v>
      </c>
      <c r="B4"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6" t="s">
        <v>291</v>
      </c>
    </row>
    <row r="4" spans="1:2">
      <c r="A4" s="3" t="s">
        <v>291</v>
      </c>
      <c r="B4" s="3"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6" t="s">
        <v>293</v>
      </c>
    </row>
    <row r="4" spans="1:2">
      <c r="A4" s="3" t="s">
        <v>293</v>
      </c>
      <c r="B4"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6" t="s">
        <v>298</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v>
      </c>
      <c r="B1" s="2" t="s">
        <v>2</v>
      </c>
      <c r="C1" s="2" t="s">
        <v>35</v>
      </c>
    </row>
    <row r="2" spans="1:3">
      <c r="A2" s="3" t="s">
        <v>86</v>
      </c>
      <c r="B2" s="7" t="n">
        <v>40.7</v>
      </c>
      <c r="C2" s="4" t="n">
        <v>0</v>
      </c>
    </row>
    <row r="3" spans="1:3">
      <c r="A3" s="3" t="s">
        <v>79</v>
      </c>
    </row>
    <row r="4" spans="1:3">
      <c r="A4" s="6" t="s">
        <v>69</v>
      </c>
    </row>
    <row r="5" spans="1:3">
      <c r="A5" s="3" t="s">
        <v>87</v>
      </c>
      <c r="B5" s="5" t="n">
        <v>0</v>
      </c>
      <c r="C5" s="5" t="n">
        <v>6374000</v>
      </c>
    </row>
    <row r="6" spans="1:3">
      <c r="A6" s="3" t="s">
        <v>81</v>
      </c>
    </row>
    <row r="7" spans="1:3">
      <c r="A7" s="6" t="s">
        <v>69</v>
      </c>
    </row>
    <row r="8" spans="1:3">
      <c r="A8" s="3" t="s">
        <v>87</v>
      </c>
      <c r="B8" s="5" t="n">
        <v>0</v>
      </c>
      <c r="C8" s="5" t="n">
        <v>3506000</v>
      </c>
    </row>
    <row r="9" spans="1:3">
      <c r="A9" s="3" t="s">
        <v>82</v>
      </c>
    </row>
    <row r="10" spans="1:3">
      <c r="A10" s="6" t="s">
        <v>69</v>
      </c>
    </row>
    <row r="11" spans="1:3">
      <c r="A11" s="3" t="s">
        <v>87</v>
      </c>
      <c r="B11" s="5" t="n">
        <v>0</v>
      </c>
      <c r="C11" s="5" t="n">
        <v>375000</v>
      </c>
    </row>
    <row r="12" spans="1:3">
      <c r="A12" s="3" t="s">
        <v>83</v>
      </c>
    </row>
    <row r="13" spans="1:3">
      <c r="A13" s="6" t="s">
        <v>69</v>
      </c>
    </row>
    <row r="14" spans="1:3">
      <c r="A14" s="3" t="s">
        <v>87</v>
      </c>
      <c r="B14" s="5" t="n">
        <v>0</v>
      </c>
      <c r="C14" s="5" t="n">
        <v>1104000</v>
      </c>
    </row>
    <row r="15" spans="1:3">
      <c r="A15" s="3" t="s">
        <v>84</v>
      </c>
    </row>
    <row r="16" spans="1:3">
      <c r="A16" s="6" t="s">
        <v>69</v>
      </c>
    </row>
    <row r="17" spans="1:3">
      <c r="A17" s="3" t="s">
        <v>87</v>
      </c>
      <c r="B17" s="5" t="n">
        <v>0</v>
      </c>
      <c r="C17" s="5" t="n">
        <v>1012000</v>
      </c>
    </row>
    <row r="18" spans="1:3">
      <c r="A18" s="3" t="s">
        <v>29</v>
      </c>
    </row>
    <row r="19" spans="1:3">
      <c r="A19" s="6" t="s">
        <v>69</v>
      </c>
    </row>
    <row r="20" spans="1:3">
      <c r="A20" s="3" t="s">
        <v>88</v>
      </c>
      <c r="B20" s="8" t="n">
        <v>0.0001</v>
      </c>
      <c r="C20" s="8" t="n">
        <v>0.0001</v>
      </c>
    </row>
    <row r="21" spans="1:3">
      <c r="A21" s="3" t="s">
        <v>89</v>
      </c>
      <c r="B21" s="5" t="n">
        <v>200000000</v>
      </c>
      <c r="C21" s="5" t="n">
        <v>0</v>
      </c>
    </row>
    <row r="22" spans="1:3">
      <c r="A22" s="3" t="s">
        <v>90</v>
      </c>
      <c r="B22" s="5" t="n">
        <v>26025189</v>
      </c>
      <c r="C22" s="5" t="n">
        <v>0</v>
      </c>
    </row>
    <row r="23" spans="1:3">
      <c r="A23" s="3" t="s">
        <v>91</v>
      </c>
      <c r="B23" s="5" t="n">
        <v>26025189</v>
      </c>
      <c r="C23" s="5" t="n">
        <v>0</v>
      </c>
    </row>
    <row r="24" spans="1:3">
      <c r="A24" s="3" t="s">
        <v>31</v>
      </c>
    </row>
    <row r="25" spans="1:3">
      <c r="A25" s="6" t="s">
        <v>69</v>
      </c>
    </row>
    <row r="26" spans="1:3">
      <c r="A26" s="3" t="s">
        <v>88</v>
      </c>
      <c r="B26" s="8" t="n">
        <v>0.0001</v>
      </c>
      <c r="C26" s="8" t="n">
        <v>0.0001</v>
      </c>
    </row>
    <row r="27" spans="1:3">
      <c r="A27" s="3" t="s">
        <v>89</v>
      </c>
      <c r="B27" s="5" t="n">
        <v>40000000</v>
      </c>
      <c r="C27" s="5" t="n">
        <v>0</v>
      </c>
    </row>
    <row r="28" spans="1:3">
      <c r="A28" s="3" t="s">
        <v>90</v>
      </c>
      <c r="B28" s="5" t="n">
        <v>35913538</v>
      </c>
      <c r="C28" s="5" t="n">
        <v>0</v>
      </c>
    </row>
    <row r="29" spans="1:3">
      <c r="A29" s="3" t="s">
        <v>91</v>
      </c>
      <c r="B29" s="5" t="n">
        <v>35913538</v>
      </c>
      <c r="C29" s="5" t="n">
        <v>0</v>
      </c>
    </row>
    <row r="30" spans="1:3">
      <c r="A30" s="3" t="s">
        <v>32</v>
      </c>
    </row>
    <row r="31" spans="1:3">
      <c r="A31" s="6" t="s">
        <v>69</v>
      </c>
    </row>
    <row r="32" spans="1:3">
      <c r="A32" s="3" t="s">
        <v>88</v>
      </c>
      <c r="B32" s="8" t="n">
        <v>0.0001</v>
      </c>
      <c r="C32" s="8" t="n">
        <v>0.0001</v>
      </c>
    </row>
    <row r="33" spans="1:3">
      <c r="A33" s="3" t="s">
        <v>89</v>
      </c>
      <c r="B33" s="5" t="n">
        <v>4000000</v>
      </c>
      <c r="C33" s="5" t="n">
        <v>0</v>
      </c>
    </row>
    <row r="34" spans="1:3">
      <c r="A34" s="3" t="s">
        <v>90</v>
      </c>
      <c r="B34" s="5" t="n">
        <v>2461055</v>
      </c>
      <c r="C34" s="5" t="n">
        <v>0</v>
      </c>
    </row>
    <row r="35" spans="1:3">
      <c r="A35" s="3" t="s">
        <v>91</v>
      </c>
      <c r="B35" s="5" t="n">
        <v>2461055</v>
      </c>
      <c r="C35" s="5" t="n">
        <v>0</v>
      </c>
    </row>
    <row r="36" spans="1:3">
      <c r="A36" s="3" t="s">
        <v>33</v>
      </c>
    </row>
    <row r="37" spans="1:3">
      <c r="A37" s="6" t="s">
        <v>69</v>
      </c>
    </row>
    <row r="38" spans="1:3">
      <c r="A38" s="3" t="s">
        <v>88</v>
      </c>
      <c r="B38" s="8" t="n">
        <v>0.0001</v>
      </c>
      <c r="C38" s="8" t="n">
        <v>0.0001</v>
      </c>
    </row>
    <row r="39" spans="1:3">
      <c r="A39" s="3" t="s">
        <v>89</v>
      </c>
      <c r="B39" s="5" t="n">
        <v>32000000</v>
      </c>
      <c r="C39" s="5" t="n">
        <v>0</v>
      </c>
    </row>
    <row r="40" spans="1:3">
      <c r="A40" s="3" t="s">
        <v>90</v>
      </c>
      <c r="B40" s="5" t="n">
        <v>16785552</v>
      </c>
      <c r="C40" s="5" t="n">
        <v>0</v>
      </c>
    </row>
    <row r="41" spans="1:3">
      <c r="A41" s="3" t="s">
        <v>91</v>
      </c>
      <c r="B41" s="5" t="n">
        <v>16785552</v>
      </c>
      <c r="C4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54</v>
      </c>
    </row>
    <row r="4" spans="1:2">
      <c r="A4" s="3" t="s">
        <v>301</v>
      </c>
      <c r="B4" s="3" t="s">
        <v>302</v>
      </c>
    </row>
    <row r="5" spans="1:2">
      <c r="A5" s="3" t="s">
        <v>303</v>
      </c>
      <c r="B5" s="3" t="s">
        <v>304</v>
      </c>
    </row>
    <row r="6" spans="1:2">
      <c r="A6" s="3" t="s">
        <v>305</v>
      </c>
      <c r="B6" s="3" t="s">
        <v>306</v>
      </c>
    </row>
    <row r="7" spans="1:2">
      <c r="A7" s="3" t="s">
        <v>307</v>
      </c>
      <c r="B7" s="3" t="s">
        <v>308</v>
      </c>
    </row>
    <row r="8" spans="1:2">
      <c r="A8" s="3" t="s">
        <v>41</v>
      </c>
      <c r="B8" s="3" t="s">
        <v>309</v>
      </c>
    </row>
    <row r="9" spans="1:2">
      <c r="A9" s="3" t="s">
        <v>256</v>
      </c>
      <c r="B9" s="3" t="s">
        <v>310</v>
      </c>
    </row>
    <row r="10" spans="1:2">
      <c r="A10" s="3" t="s">
        <v>311</v>
      </c>
      <c r="B10" s="3" t="s">
        <v>312</v>
      </c>
    </row>
    <row r="11" spans="1:2">
      <c r="A11" s="3" t="s">
        <v>262</v>
      </c>
      <c r="B11" s="3" t="s">
        <v>313</v>
      </c>
    </row>
    <row r="12" spans="1:2">
      <c r="A12" s="3" t="s">
        <v>314</v>
      </c>
      <c r="B12" s="3" t="s">
        <v>315</v>
      </c>
    </row>
    <row r="13" spans="1:2">
      <c r="A13" s="3" t="s">
        <v>264</v>
      </c>
      <c r="B13" s="3" t="s">
        <v>316</v>
      </c>
    </row>
    <row r="14" spans="1:2">
      <c r="A14" s="3" t="s">
        <v>317</v>
      </c>
      <c r="B14" s="3" t="s">
        <v>318</v>
      </c>
    </row>
    <row r="15" spans="1:2">
      <c r="A15" s="3" t="s">
        <v>319</v>
      </c>
      <c r="B15" s="3" t="s">
        <v>320</v>
      </c>
    </row>
    <row r="16" spans="1:2">
      <c r="A16" s="3" t="s">
        <v>272</v>
      </c>
      <c r="B16" s="3" t="s">
        <v>321</v>
      </c>
    </row>
    <row r="17" spans="1:2">
      <c r="A17" s="3" t="s">
        <v>322</v>
      </c>
      <c r="B17" s="3" t="s">
        <v>323</v>
      </c>
    </row>
    <row r="18" spans="1:2">
      <c r="A18" s="3" t="s">
        <v>324</v>
      </c>
      <c r="B18" s="3" t="s">
        <v>325</v>
      </c>
    </row>
    <row r="19" spans="1:2">
      <c r="A19" s="3" t="s">
        <v>326</v>
      </c>
      <c r="B19" s="3" t="s">
        <v>327</v>
      </c>
    </row>
    <row r="20" spans="1:2">
      <c r="A20" s="3" t="s">
        <v>328</v>
      </c>
      <c r="B20" s="3" t="s">
        <v>329</v>
      </c>
    </row>
    <row r="21" spans="1:2">
      <c r="A21" s="3" t="s">
        <v>330</v>
      </c>
      <c r="B21" s="3" t="s">
        <v>331</v>
      </c>
    </row>
    <row r="22" spans="1:2">
      <c r="A22" s="3" t="s">
        <v>332</v>
      </c>
      <c r="B22"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54</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6" t="s">
        <v>256</v>
      </c>
    </row>
    <row r="4" spans="1:2">
      <c r="A4" s="3" t="s">
        <v>342</v>
      </c>
      <c r="B4" s="3"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345</v>
      </c>
    </row>
    <row r="4" spans="1:2">
      <c r="A4" s="6" t="s">
        <v>260</v>
      </c>
    </row>
    <row r="5" spans="1:2">
      <c r="A5" s="3" t="s">
        <v>346</v>
      </c>
      <c r="B5" s="3" t="s">
        <v>347</v>
      </c>
    </row>
    <row r="6" spans="1:2">
      <c r="A6" s="3" t="s">
        <v>348</v>
      </c>
    </row>
    <row r="7" spans="1:2">
      <c r="A7" s="6" t="s">
        <v>260</v>
      </c>
    </row>
    <row r="8" spans="1:2">
      <c r="A8" s="3" t="s">
        <v>346</v>
      </c>
      <c r="B8"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6" t="s">
        <v>262</v>
      </c>
    </row>
    <row r="4" spans="1:2">
      <c r="A4" s="3" t="s">
        <v>351</v>
      </c>
      <c r="B4" s="3"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6" t="s">
        <v>264</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6" t="s">
        <v>268</v>
      </c>
    </row>
    <row r="4" spans="1:2">
      <c r="A4" s="3" t="s">
        <v>363</v>
      </c>
      <c r="B4" s="3"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6" t="s">
        <v>270</v>
      </c>
    </row>
    <row r="4" spans="1:2">
      <c r="A4" s="3" t="s">
        <v>366</v>
      </c>
      <c r="B4"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6" t="s">
        <v>272</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row r="9" spans="1:2">
      <c r="A9" s="3" t="s">
        <v>379</v>
      </c>
      <c r="B9" s="3"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6" t="s">
        <v>274</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2</v>
      </c>
      <c r="C1" s="2" t="s">
        <v>1</v>
      </c>
    </row>
    <row r="2" spans="1:5">
      <c r="C2" s="2" t="s">
        <v>2</v>
      </c>
      <c r="D2" s="2" t="s">
        <v>35</v>
      </c>
      <c r="E2" s="2" t="s">
        <v>93</v>
      </c>
    </row>
    <row r="3" spans="1:5">
      <c r="A3" s="6" t="s">
        <v>94</v>
      </c>
    </row>
    <row r="4" spans="1:5">
      <c r="A4" s="3" t="s">
        <v>95</v>
      </c>
      <c r="C4" s="4" t="n">
        <v>564754</v>
      </c>
      <c r="D4" s="4" t="n">
        <v>504750</v>
      </c>
      <c r="E4" s="4" t="n">
        <v>419221</v>
      </c>
    </row>
    <row r="5" spans="1:5">
      <c r="A5" s="6" t="s">
        <v>96</v>
      </c>
    </row>
    <row r="6" spans="1:5">
      <c r="A6" s="3" t="s">
        <v>97</v>
      </c>
      <c r="C6" s="5" t="n">
        <v>189375</v>
      </c>
      <c r="D6" s="5" t="n">
        <v>164480</v>
      </c>
      <c r="E6" s="5" t="n">
        <v>140659</v>
      </c>
    </row>
    <row r="7" spans="1:5">
      <c r="A7" s="3" t="s">
        <v>98</v>
      </c>
      <c r="C7" s="5" t="n">
        <v>311353</v>
      </c>
      <c r="D7" s="5" t="n">
        <v>220971</v>
      </c>
      <c r="E7" s="5" t="n">
        <v>174198</v>
      </c>
    </row>
    <row r="8" spans="1:5">
      <c r="A8" s="3" t="s">
        <v>99</v>
      </c>
      <c r="C8" s="5" t="n">
        <v>87184</v>
      </c>
      <c r="D8" s="5" t="n">
        <v>74136</v>
      </c>
      <c r="E8" s="5" t="n">
        <v>64012</v>
      </c>
    </row>
    <row r="9" spans="1:5">
      <c r="A9" s="3" t="s">
        <v>100</v>
      </c>
      <c r="C9" s="5" t="n">
        <v>-14627</v>
      </c>
    </row>
    <row r="10" spans="1:5">
      <c r="A10" s="3" t="s">
        <v>101</v>
      </c>
      <c r="C10" s="5" t="n">
        <v>602539</v>
      </c>
      <c r="D10" s="5" t="n">
        <v>459587</v>
      </c>
      <c r="E10" s="5" t="n">
        <v>378869</v>
      </c>
    </row>
    <row r="11" spans="1:5">
      <c r="A11" s="3" t="s">
        <v>102</v>
      </c>
      <c r="C11" s="5" t="n">
        <v>-37785</v>
      </c>
      <c r="D11" s="5" t="n">
        <v>45163</v>
      </c>
      <c r="E11" s="5" t="n">
        <v>40352</v>
      </c>
    </row>
    <row r="12" spans="1:5">
      <c r="A12" s="6" t="s">
        <v>103</v>
      </c>
    </row>
    <row r="13" spans="1:5">
      <c r="A13" s="3" t="s">
        <v>104</v>
      </c>
      <c r="C13" s="5" t="n">
        <v>2219</v>
      </c>
      <c r="D13" s="5" t="n">
        <v>1489</v>
      </c>
      <c r="E13" s="5" t="n">
        <v>1096</v>
      </c>
    </row>
    <row r="14" spans="1:5">
      <c r="A14" s="3" t="s">
        <v>105</v>
      </c>
      <c r="C14" s="5" t="n">
        <v>-59759</v>
      </c>
      <c r="D14" s="5" t="n">
        <v>-62876</v>
      </c>
      <c r="E14" s="5" t="n">
        <v>-40658</v>
      </c>
    </row>
    <row r="15" spans="1:5">
      <c r="A15" s="3" t="s">
        <v>106</v>
      </c>
      <c r="C15" s="5" t="n">
        <v>1513</v>
      </c>
      <c r="D15" s="5" t="n">
        <v>941</v>
      </c>
      <c r="E15" s="5" t="n">
        <v>1547</v>
      </c>
    </row>
    <row r="16" spans="1:5">
      <c r="A16" s="3" t="s">
        <v>107</v>
      </c>
      <c r="C16" s="5" t="n">
        <v>8404</v>
      </c>
    </row>
    <row r="17" spans="1:5">
      <c r="A17" s="3" t="s">
        <v>108</v>
      </c>
      <c r="C17" s="5" t="n">
        <v>-2998</v>
      </c>
      <c r="D17" s="5" t="n">
        <v>-477</v>
      </c>
      <c r="E17" s="5" t="n">
        <v>72147</v>
      </c>
    </row>
    <row r="18" spans="1:5">
      <c r="A18" s="3" t="s">
        <v>109</v>
      </c>
      <c r="C18" s="5" t="n">
        <v>-50621</v>
      </c>
      <c r="D18" s="5" t="n">
        <v>-60923</v>
      </c>
      <c r="E18" s="5" t="n">
        <v>34132</v>
      </c>
    </row>
    <row r="19" spans="1:5">
      <c r="A19" s="3" t="s">
        <v>110</v>
      </c>
      <c r="C19" s="5" t="n">
        <v>-88406</v>
      </c>
      <c r="D19" s="5" t="n">
        <v>-15760</v>
      </c>
      <c r="E19" s="5" t="n">
        <v>74484</v>
      </c>
    </row>
    <row r="20" spans="1:5">
      <c r="A20" s="3" t="s">
        <v>111</v>
      </c>
      <c r="C20" s="5" t="n">
        <v>-10444</v>
      </c>
      <c r="D20" s="5" t="n">
        <v>-16588</v>
      </c>
      <c r="E20" s="5" t="n">
        <v>-17033</v>
      </c>
    </row>
    <row r="21" spans="1:5">
      <c r="A21" s="3" t="s">
        <v>112</v>
      </c>
      <c r="C21" s="5" t="n">
        <v>-98850</v>
      </c>
      <c r="D21" s="5" t="n">
        <v>-32348</v>
      </c>
      <c r="E21" s="5" t="n">
        <v>57451</v>
      </c>
    </row>
    <row r="22" spans="1:5">
      <c r="A22" s="3" t="s">
        <v>113</v>
      </c>
      <c r="C22" s="5" t="n">
        <v>-6696</v>
      </c>
      <c r="D22" s="5" t="n">
        <v>-7894</v>
      </c>
      <c r="E22" s="5" t="n">
        <v>-9746</v>
      </c>
    </row>
    <row r="23" spans="1:5">
      <c r="A23" s="3" t="s">
        <v>114</v>
      </c>
      <c r="D23" s="5" t="n">
        <v>-40242</v>
      </c>
      <c r="E23" s="5" t="n">
        <v>47705</v>
      </c>
    </row>
    <row r="24" spans="1:5">
      <c r="A24" s="3" t="s">
        <v>115</v>
      </c>
      <c r="C24" s="5" t="n">
        <v>90834</v>
      </c>
    </row>
    <row r="25" spans="1:5">
      <c r="A25" s="3" t="s">
        <v>116</v>
      </c>
      <c r="C25" s="4" t="n">
        <v>-14712</v>
      </c>
    </row>
    <row r="26" spans="1:5">
      <c r="A26" s="6" t="s">
        <v>117</v>
      </c>
    </row>
    <row r="27" spans="1:5">
      <c r="A27" s="3" t="s">
        <v>118</v>
      </c>
      <c r="C27" s="9" t="n">
        <v>-0.7</v>
      </c>
    </row>
    <row r="28" spans="1:5">
      <c r="A28" s="3" t="s">
        <v>119</v>
      </c>
      <c r="C28" s="9" t="n">
        <v>-0.7</v>
      </c>
    </row>
    <row r="29" spans="1:5">
      <c r="A29" s="6" t="s">
        <v>120</v>
      </c>
    </row>
    <row r="30" spans="1:5">
      <c r="A30" s="3" t="s">
        <v>121</v>
      </c>
      <c r="C30" s="5" t="n">
        <v>21081447000</v>
      </c>
    </row>
    <row r="31" spans="1:5">
      <c r="A31" s="3" t="s">
        <v>122</v>
      </c>
      <c r="C31" s="5" t="n">
        <v>21081447000</v>
      </c>
    </row>
    <row r="32" spans="1:5">
      <c r="A32" s="6" t="s">
        <v>123</v>
      </c>
    </row>
    <row r="33" spans="1:5">
      <c r="A33" s="3" t="s">
        <v>112</v>
      </c>
      <c r="C33" s="4" t="n">
        <v>-98850</v>
      </c>
      <c r="D33" s="5" t="n">
        <v>-32348</v>
      </c>
      <c r="E33" s="5" t="n">
        <v>57451</v>
      </c>
    </row>
    <row r="34" spans="1:5">
      <c r="A34" s="3" t="s">
        <v>124</v>
      </c>
      <c r="B34" s="3" t="s">
        <v>125</v>
      </c>
      <c r="C34" s="5" t="n">
        <v>-228</v>
      </c>
      <c r="D34" s="5" t="n">
        <v>530</v>
      </c>
      <c r="E34" s="5" t="n">
        <v>294</v>
      </c>
    </row>
    <row r="35" spans="1:5">
      <c r="A35" s="3" t="s">
        <v>126</v>
      </c>
      <c r="B35" s="3" t="s">
        <v>127</v>
      </c>
      <c r="C35" s="5" t="n">
        <v>-18545</v>
      </c>
      <c r="D35" s="5" t="n">
        <v>69917</v>
      </c>
      <c r="E35" s="5" t="n">
        <v>-52454</v>
      </c>
    </row>
    <row r="36" spans="1:5">
      <c r="A36" s="3" t="s">
        <v>128</v>
      </c>
      <c r="C36" s="5" t="n">
        <v>-18773</v>
      </c>
      <c r="D36" s="5" t="n">
        <v>70447</v>
      </c>
      <c r="E36" s="5" t="n">
        <v>-52160</v>
      </c>
    </row>
    <row r="37" spans="1:5">
      <c r="A37" s="3" t="s">
        <v>129</v>
      </c>
      <c r="C37" s="5" t="n">
        <v>-117623</v>
      </c>
      <c r="D37" s="5" t="n">
        <v>38099</v>
      </c>
      <c r="E37" s="5" t="n">
        <v>5291</v>
      </c>
    </row>
    <row r="38" spans="1:5">
      <c r="A38" s="3" t="s">
        <v>130</v>
      </c>
      <c r="C38" s="5" t="n">
        <v>-2224</v>
      </c>
      <c r="D38" s="5" t="n">
        <v>-18556</v>
      </c>
      <c r="E38" s="5" t="n">
        <v>-9685</v>
      </c>
    </row>
    <row r="39" spans="1:5">
      <c r="A39" s="3" t="s">
        <v>131</v>
      </c>
      <c r="D39" s="4" t="n">
        <v>-19543</v>
      </c>
      <c r="E39" s="4" t="n">
        <v>4394</v>
      </c>
    </row>
    <row r="40" spans="1:5">
      <c r="A40" s="3" t="s">
        <v>132</v>
      </c>
      <c r="C40" s="5" t="n">
        <v>102821</v>
      </c>
    </row>
    <row r="41" spans="1:5">
      <c r="A41" s="3" t="s">
        <v>133</v>
      </c>
      <c r="C41" s="4" t="n">
        <v>-17026</v>
      </c>
    </row>
    <row r="42" spans="1:5"/>
    <row r="43" spans="1:5">
      <c r="A43" s="3" t="s">
        <v>125</v>
      </c>
      <c r="B43" s="3" t="s">
        <v>134</v>
      </c>
    </row>
    <row r="44" spans="1:5">
      <c r="A44" s="3" t="s">
        <v>127</v>
      </c>
      <c r="B44" s="3" t="s">
        <v>135</v>
      </c>
    </row>
  </sheetData>
  <mergeCells count="5">
    <mergeCell ref="A1:B2"/>
    <mergeCell ref="C1:E1"/>
    <mergeCell ref="A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76</v>
      </c>
    </row>
    <row r="4" spans="1:2">
      <c r="A4" s="3" t="s">
        <v>387</v>
      </c>
      <c r="B4"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6" t="s">
        <v>278</v>
      </c>
    </row>
    <row r="4" spans="1:2">
      <c r="A4" s="3" t="s">
        <v>390</v>
      </c>
      <c r="B4" s="3"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80</v>
      </c>
    </row>
    <row r="4" spans="1:2">
      <c r="A4" s="3" t="s">
        <v>393</v>
      </c>
      <c r="B4" s="3"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6" t="s">
        <v>285</v>
      </c>
    </row>
    <row r="4" spans="1:2">
      <c r="A4" s="3" t="s">
        <v>396</v>
      </c>
      <c r="B4"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6" t="s">
        <v>287</v>
      </c>
    </row>
    <row r="4" spans="1:2">
      <c r="A4" s="3" t="s">
        <v>399</v>
      </c>
      <c r="B4" s="3" t="s">
        <v>400</v>
      </c>
    </row>
    <row r="5" spans="1:2">
      <c r="A5" s="3" t="s">
        <v>401</v>
      </c>
      <c r="B5"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6" t="s">
        <v>289</v>
      </c>
    </row>
    <row r="4" spans="1:2">
      <c r="A4" s="3" t="s">
        <v>404</v>
      </c>
      <c r="B4"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291</v>
      </c>
    </row>
    <row r="4" spans="1:2">
      <c r="A4" s="3" t="s">
        <v>407</v>
      </c>
      <c r="B4" s="3" t="s">
        <v>408</v>
      </c>
    </row>
    <row r="5" spans="1:2">
      <c r="A5" s="3" t="s">
        <v>409</v>
      </c>
      <c r="B5" s="3" t="s">
        <v>410</v>
      </c>
    </row>
    <row r="6" spans="1:2">
      <c r="A6" s="3" t="s">
        <v>411</v>
      </c>
      <c r="B6" s="3" t="s">
        <v>412</v>
      </c>
    </row>
    <row r="7" spans="1:2">
      <c r="A7" s="3" t="s">
        <v>413</v>
      </c>
    </row>
    <row r="8" spans="1:2">
      <c r="A8" s="6" t="s">
        <v>291</v>
      </c>
    </row>
    <row r="9" spans="1:2">
      <c r="A9" s="3" t="s">
        <v>414</v>
      </c>
      <c r="B9" s="3" t="s">
        <v>415</v>
      </c>
    </row>
    <row r="10" spans="1:2">
      <c r="A10" s="3" t="s">
        <v>416</v>
      </c>
    </row>
    <row r="11" spans="1:2">
      <c r="A11" s="6" t="s">
        <v>291</v>
      </c>
    </row>
    <row r="12" spans="1:2">
      <c r="A12" s="3" t="s">
        <v>414</v>
      </c>
      <c r="B12" s="3"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6" t="s">
        <v>293</v>
      </c>
    </row>
    <row r="4" spans="1:2">
      <c r="A4" s="3" t="s">
        <v>419</v>
      </c>
      <c r="B4" s="3"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32"/>
    <col customWidth="1" max="5" min="5" width="21"/>
  </cols>
  <sheetData>
    <row r="1" spans="1:5">
      <c r="A1" s="1" t="s">
        <v>421</v>
      </c>
      <c r="B1" s="2" t="s">
        <v>422</v>
      </c>
      <c r="C1" s="2" t="s">
        <v>423</v>
      </c>
      <c r="D1" s="2" t="s">
        <v>424</v>
      </c>
      <c r="E1" s="2" t="s">
        <v>425</v>
      </c>
    </row>
    <row r="2" spans="1:5">
      <c r="A2" s="3" t="s">
        <v>426</v>
      </c>
      <c r="B2" s="5" t="n">
        <v>550000</v>
      </c>
      <c r="D2" s="5" t="n">
        <v>550000</v>
      </c>
    </row>
    <row r="3" spans="1:5">
      <c r="A3" s="3" t="s">
        <v>427</v>
      </c>
      <c r="B3" s="5" t="n">
        <v>50</v>
      </c>
      <c r="D3" s="5" t="n">
        <v>50</v>
      </c>
    </row>
    <row r="4" spans="1:5">
      <c r="A4" s="3" t="s">
        <v>428</v>
      </c>
      <c r="D4" s="5" t="n">
        <v>2</v>
      </c>
    </row>
    <row r="5" spans="1:5">
      <c r="A5" s="3" t="s">
        <v>429</v>
      </c>
      <c r="B5" s="4" t="n">
        <v>107800</v>
      </c>
      <c r="D5" s="4" t="n">
        <v>107800</v>
      </c>
      <c r="E5" s="4" t="n">
        <v>111300</v>
      </c>
    </row>
    <row r="6" spans="1:5">
      <c r="A6" s="6" t="s">
        <v>307</v>
      </c>
    </row>
    <row r="7" spans="1:5">
      <c r="A7" s="3" t="s">
        <v>430</v>
      </c>
      <c r="B7" s="5" t="n">
        <v>400</v>
      </c>
      <c r="D7" s="5" t="n">
        <v>400</v>
      </c>
      <c r="E7" s="5" t="n">
        <v>0</v>
      </c>
    </row>
    <row r="8" spans="1:5">
      <c r="A8" s="6" t="s">
        <v>431</v>
      </c>
    </row>
    <row r="9" spans="1:5">
      <c r="A9" s="3" t="s">
        <v>432</v>
      </c>
      <c r="B9" s="5" t="n">
        <v>195817</v>
      </c>
      <c r="D9" s="5" t="n">
        <v>195817</v>
      </c>
      <c r="E9" s="5" t="n">
        <v>342803</v>
      </c>
    </row>
    <row r="10" spans="1:5">
      <c r="A10" s="3" t="s">
        <v>433</v>
      </c>
      <c r="B10" s="5" t="n">
        <v>52513</v>
      </c>
      <c r="D10" s="5" t="n">
        <v>52513</v>
      </c>
      <c r="E10" s="5" t="n">
        <v>96466</v>
      </c>
    </row>
    <row r="11" spans="1:5">
      <c r="A11" s="3" t="s">
        <v>434</v>
      </c>
      <c r="B11" s="5" t="n">
        <v>248330</v>
      </c>
      <c r="D11" s="5" t="n">
        <v>248330</v>
      </c>
      <c r="E11" s="5" t="n">
        <v>439269</v>
      </c>
    </row>
    <row r="12" spans="1:5">
      <c r="A12" s="6" t="s">
        <v>435</v>
      </c>
    </row>
    <row r="13" spans="1:5">
      <c r="A13" s="3" t="s">
        <v>436</v>
      </c>
      <c r="B13" s="5" t="n">
        <v>-320492</v>
      </c>
      <c r="D13" s="5" t="n">
        <v>-320492</v>
      </c>
      <c r="E13" s="5" t="n">
        <v>-372642</v>
      </c>
    </row>
    <row r="14" spans="1:5">
      <c r="A14" s="3" t="s">
        <v>437</v>
      </c>
      <c r="B14" s="5" t="n">
        <v>-107836</v>
      </c>
      <c r="D14" s="5" t="n">
        <v>-107836</v>
      </c>
      <c r="E14" s="5" t="n">
        <v>-111876</v>
      </c>
    </row>
    <row r="15" spans="1:5">
      <c r="A15" s="3" t="s">
        <v>434</v>
      </c>
      <c r="B15" s="4" t="n">
        <v>-428328</v>
      </c>
      <c r="D15" s="5" t="n">
        <v>-428328</v>
      </c>
      <c r="E15" s="5" t="n">
        <v>-484518</v>
      </c>
    </row>
    <row r="16" spans="1:5">
      <c r="A16" s="6" t="s">
        <v>438</v>
      </c>
    </row>
    <row r="17" spans="1:5">
      <c r="A17" s="3" t="s">
        <v>100</v>
      </c>
      <c r="D17" s="5" t="n">
        <v>14627</v>
      </c>
    </row>
    <row r="18" spans="1:5">
      <c r="A18" s="3" t="s">
        <v>439</v>
      </c>
      <c r="D18" s="4" t="n">
        <v>0</v>
      </c>
      <c r="E18" s="5" t="n">
        <v>0</v>
      </c>
    </row>
    <row r="19" spans="1:5">
      <c r="A19" s="3" t="s">
        <v>440</v>
      </c>
      <c r="E19" s="5" t="n">
        <v>0</v>
      </c>
    </row>
    <row r="20" spans="1:5">
      <c r="A20" s="3" t="s">
        <v>441</v>
      </c>
    </row>
    <row r="21" spans="1:5">
      <c r="A21" s="3" t="s">
        <v>442</v>
      </c>
      <c r="B21" s="3" t="s">
        <v>443</v>
      </c>
    </row>
    <row r="22" spans="1:5">
      <c r="A22" s="3" t="s">
        <v>444</v>
      </c>
    </row>
    <row r="23" spans="1:5">
      <c r="A23" s="3" t="s">
        <v>445</v>
      </c>
      <c r="C23" s="5" t="n">
        <v>8075558</v>
      </c>
    </row>
    <row r="24" spans="1:5">
      <c r="A24" s="3" t="s">
        <v>446</v>
      </c>
    </row>
    <row r="25" spans="1:5">
      <c r="A25" s="6" t="s">
        <v>438</v>
      </c>
    </row>
    <row r="26" spans="1:5">
      <c r="A26" s="3" t="s">
        <v>447</v>
      </c>
      <c r="D26" s="3" t="s">
        <v>448</v>
      </c>
    </row>
    <row r="27" spans="1:5">
      <c r="A27" s="3" t="s">
        <v>449</v>
      </c>
    </row>
    <row r="28" spans="1:5">
      <c r="A28" s="6" t="s">
        <v>438</v>
      </c>
    </row>
    <row r="29" spans="1:5">
      <c r="A29" s="3" t="s">
        <v>447</v>
      </c>
      <c r="D29" s="3" t="s">
        <v>450</v>
      </c>
    </row>
    <row r="30" spans="1:5">
      <c r="A30" s="3" t="s">
        <v>451</v>
      </c>
    </row>
    <row r="31" spans="1:5">
      <c r="A31" s="6" t="s">
        <v>438</v>
      </c>
    </row>
    <row r="32" spans="1:5">
      <c r="A32" s="3" t="s">
        <v>447</v>
      </c>
      <c r="D32" s="3" t="s">
        <v>452</v>
      </c>
    </row>
    <row r="33" spans="1:5">
      <c r="A33" s="3" t="s">
        <v>453</v>
      </c>
    </row>
    <row r="34" spans="1:5">
      <c r="A34" s="6" t="s">
        <v>438</v>
      </c>
    </row>
    <row r="35" spans="1:5">
      <c r="A35" s="3" t="s">
        <v>447</v>
      </c>
      <c r="D35" s="3" t="s">
        <v>454</v>
      </c>
    </row>
    <row r="36" spans="1:5">
      <c r="A36" s="3" t="s">
        <v>455</v>
      </c>
    </row>
    <row r="37" spans="1:5">
      <c r="A37" s="6" t="s">
        <v>438</v>
      </c>
    </row>
    <row r="38" spans="1:5">
      <c r="A38" s="3" t="s">
        <v>447</v>
      </c>
      <c r="D38" s="3" t="s">
        <v>456</v>
      </c>
    </row>
    <row r="39" spans="1:5">
      <c r="A39" s="3" t="s">
        <v>457</v>
      </c>
    </row>
    <row r="40" spans="1:5">
      <c r="A40" s="6" t="s">
        <v>438</v>
      </c>
    </row>
    <row r="41" spans="1:5">
      <c r="A41" s="3" t="s">
        <v>447</v>
      </c>
      <c r="D41" s="3" t="s">
        <v>448</v>
      </c>
    </row>
    <row r="42" spans="1:5">
      <c r="A42" s="3" t="s">
        <v>458</v>
      </c>
    </row>
    <row r="43" spans="1:5">
      <c r="A43" s="6" t="s">
        <v>438</v>
      </c>
    </row>
    <row r="44" spans="1:5">
      <c r="A44" s="3" t="s">
        <v>447</v>
      </c>
      <c r="D44" s="3" t="s">
        <v>459</v>
      </c>
    </row>
    <row r="45" spans="1:5">
      <c r="A45" s="3" t="s">
        <v>460</v>
      </c>
    </row>
    <row r="46" spans="1:5">
      <c r="A46" s="6" t="s">
        <v>438</v>
      </c>
    </row>
    <row r="47" spans="1:5">
      <c r="A47" s="3" t="s">
        <v>447</v>
      </c>
      <c r="D47" s="3" t="s">
        <v>461</v>
      </c>
    </row>
    <row r="48" spans="1:5">
      <c r="A48" s="3" t="s">
        <v>462</v>
      </c>
    </row>
    <row r="49" spans="1:5">
      <c r="A49" s="6" t="s">
        <v>438</v>
      </c>
    </row>
    <row r="50" spans="1:5">
      <c r="A50" s="3" t="s">
        <v>100</v>
      </c>
      <c r="E50" s="5" t="n">
        <v>500000</v>
      </c>
    </row>
    <row r="51" spans="1:5">
      <c r="A51" s="3" t="s">
        <v>463</v>
      </c>
    </row>
    <row r="52" spans="1:5">
      <c r="A52" s="6" t="s">
        <v>438</v>
      </c>
    </row>
    <row r="53" spans="1:5">
      <c r="A53" s="3" t="s">
        <v>100</v>
      </c>
      <c r="E53" s="5" t="n">
        <v>300000</v>
      </c>
    </row>
    <row r="54" spans="1:5">
      <c r="A54" s="3" t="s">
        <v>464</v>
      </c>
    </row>
    <row r="55" spans="1:5">
      <c r="A55" s="6" t="s">
        <v>307</v>
      </c>
    </row>
    <row r="56" spans="1:5">
      <c r="A56" s="3" t="s">
        <v>465</v>
      </c>
      <c r="B56" s="4" t="n">
        <v>32000</v>
      </c>
      <c r="D56" s="4" t="n">
        <v>32000</v>
      </c>
      <c r="E56" s="4" t="n">
        <v>3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466</v>
      </c>
      <c r="B1" s="2" t="s">
        <v>467</v>
      </c>
      <c r="J1" s="2" t="s">
        <v>1</v>
      </c>
    </row>
    <row r="2" spans="1:13">
      <c r="B2" s="2" t="s">
        <v>137</v>
      </c>
      <c r="C2" s="2" t="s">
        <v>468</v>
      </c>
      <c r="D2" s="2" t="s">
        <v>469</v>
      </c>
      <c r="E2" s="2" t="s">
        <v>470</v>
      </c>
      <c r="F2" s="2" t="s">
        <v>425</v>
      </c>
      <c r="G2" s="2" t="s">
        <v>471</v>
      </c>
      <c r="H2" s="2" t="s">
        <v>472</v>
      </c>
      <c r="I2" s="2" t="s">
        <v>473</v>
      </c>
      <c r="J2" s="2" t="s">
        <v>474</v>
      </c>
      <c r="K2" s="2" t="s">
        <v>425</v>
      </c>
      <c r="L2" s="2" t="s">
        <v>475</v>
      </c>
      <c r="M2" s="2" t="s">
        <v>476</v>
      </c>
    </row>
    <row r="3" spans="1:13">
      <c r="A3" s="6" t="s">
        <v>317</v>
      </c>
    </row>
    <row r="4" spans="1:13">
      <c r="A4" s="3" t="s">
        <v>477</v>
      </c>
      <c r="J4" s="4" t="n">
        <v>44000</v>
      </c>
      <c r="K4" s="4" t="n">
        <v>36200</v>
      </c>
      <c r="L4" s="4" t="n">
        <v>36500</v>
      </c>
    </row>
    <row r="5" spans="1:13">
      <c r="A5" s="6" t="s">
        <v>337</v>
      </c>
    </row>
    <row r="6" spans="1:13">
      <c r="A6" s="3" t="s">
        <v>478</v>
      </c>
      <c r="J6" s="5" t="n">
        <v>1889375</v>
      </c>
      <c r="K6" s="5" t="n">
        <v>1744520</v>
      </c>
      <c r="L6" s="5" t="n">
        <v>1404392</v>
      </c>
    </row>
    <row r="7" spans="1:13">
      <c r="A7" s="3" t="s">
        <v>479</v>
      </c>
      <c r="J7" s="5" t="n">
        <v>-1099504</v>
      </c>
      <c r="K7" s="5" t="n">
        <v>-1012167</v>
      </c>
      <c r="L7" s="5" t="n">
        <v>-769221</v>
      </c>
    </row>
    <row r="8" spans="1:13">
      <c r="A8" s="3" t="s">
        <v>480</v>
      </c>
      <c r="J8" s="5" t="n">
        <v>789871</v>
      </c>
      <c r="K8" s="5" t="n">
        <v>732353</v>
      </c>
      <c r="L8" s="5" t="n">
        <v>635171</v>
      </c>
    </row>
    <row r="9" spans="1:13">
      <c r="A9" s="3" t="s">
        <v>481</v>
      </c>
      <c r="J9" s="5" t="n">
        <v>-159396</v>
      </c>
      <c r="K9" s="5" t="n">
        <v>-159314</v>
      </c>
      <c r="L9" s="5" t="n">
        <v>-146225</v>
      </c>
    </row>
    <row r="10" spans="1:13">
      <c r="A10" s="3" t="s">
        <v>482</v>
      </c>
      <c r="J10" s="5" t="n">
        <v>-65721</v>
      </c>
      <c r="K10" s="5" t="n">
        <v>-68289</v>
      </c>
      <c r="L10" s="5" t="n">
        <v>-69725</v>
      </c>
    </row>
    <row r="11" spans="1:13">
      <c r="A11" s="3" t="s">
        <v>95</v>
      </c>
      <c r="B11" s="4" t="n">
        <v>150823</v>
      </c>
      <c r="C11" s="4" t="n">
        <v>144758</v>
      </c>
      <c r="D11" s="4" t="n">
        <v>140891</v>
      </c>
      <c r="E11" s="4" t="n">
        <v>128282</v>
      </c>
      <c r="F11" s="4" t="n">
        <v>138585</v>
      </c>
      <c r="G11" s="4" t="n">
        <v>132646</v>
      </c>
      <c r="H11" s="4" t="n">
        <v>123899</v>
      </c>
      <c r="I11" s="4" t="n">
        <v>109620</v>
      </c>
      <c r="J11" s="5" t="n">
        <v>564754</v>
      </c>
      <c r="K11" s="5" t="n">
        <v>504750</v>
      </c>
      <c r="L11" s="5" t="n">
        <v>419221</v>
      </c>
    </row>
    <row r="12" spans="1:13">
      <c r="A12" s="6" t="s">
        <v>483</v>
      </c>
    </row>
    <row r="13" spans="1:13">
      <c r="A13" s="3" t="s">
        <v>484</v>
      </c>
      <c r="B13" s="5" t="n">
        <v>21379</v>
      </c>
      <c r="F13" s="5" t="n">
        <v>15934</v>
      </c>
      <c r="J13" s="5" t="n">
        <v>21379</v>
      </c>
      <c r="K13" s="5" t="n">
        <v>15934</v>
      </c>
      <c r="L13" s="4" t="n">
        <v>11534</v>
      </c>
      <c r="M13" s="4" t="n">
        <v>10059</v>
      </c>
    </row>
    <row r="14" spans="1:13">
      <c r="A14" s="3" t="s">
        <v>485</v>
      </c>
      <c r="B14" s="5" t="n">
        <v>0</v>
      </c>
      <c r="F14" s="5" t="n">
        <v>0</v>
      </c>
      <c r="J14" s="4" t="n">
        <v>0</v>
      </c>
      <c r="K14" s="5" t="n">
        <v>0</v>
      </c>
    </row>
    <row r="15" spans="1:13">
      <c r="A15" s="6" t="s">
        <v>328</v>
      </c>
    </row>
    <row r="16" spans="1:13">
      <c r="A16" s="3" t="s">
        <v>486</v>
      </c>
      <c r="J16" s="5" t="n">
        <v>2</v>
      </c>
    </row>
    <row r="17" spans="1:13">
      <c r="A17" s="3" t="s">
        <v>487</v>
      </c>
    </row>
    <row r="18" spans="1:13">
      <c r="A18" s="6" t="s">
        <v>483</v>
      </c>
    </row>
    <row r="19" spans="1:13">
      <c r="A19" s="3" t="s">
        <v>484</v>
      </c>
      <c r="B19" s="4" t="n">
        <v>18900</v>
      </c>
      <c r="F19" s="4" t="n">
        <v>15900</v>
      </c>
      <c r="J19" s="4" t="n">
        <v>18900</v>
      </c>
      <c r="K19" s="4" t="n">
        <v>159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3" t="s">
        <v>138</v>
      </c>
      <c r="B3" s="7" t="n">
        <v>0.7</v>
      </c>
    </row>
    <row r="4" spans="1:2">
      <c r="A4" s="3" t="s">
        <v>139</v>
      </c>
    </row>
    <row r="5" spans="1:2">
      <c r="A5" s="3" t="s">
        <v>140</v>
      </c>
      <c r="B5" s="7" t="n">
        <v>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9</v>
      </c>
    </row>
    <row r="3" spans="1:2">
      <c r="A3" s="6" t="s">
        <v>254</v>
      </c>
    </row>
    <row r="4" spans="1:2">
      <c r="A4" s="3" t="s">
        <v>490</v>
      </c>
      <c r="B4" s="7" t="n">
        <v>91.5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6"/>
  </cols>
  <sheetData>
    <row r="1" spans="1:6">
      <c r="A1" s="1" t="s">
        <v>491</v>
      </c>
      <c r="B1" s="2" t="s">
        <v>467</v>
      </c>
      <c r="E1" s="2" t="s">
        <v>492</v>
      </c>
      <c r="F1" s="2" t="s">
        <v>1</v>
      </c>
    </row>
    <row r="2" spans="1:6">
      <c r="B2" s="2" t="s">
        <v>2</v>
      </c>
      <c r="C2" s="2" t="s">
        <v>493</v>
      </c>
      <c r="D2" s="2" t="s">
        <v>494</v>
      </c>
      <c r="E2" s="2" t="s">
        <v>2</v>
      </c>
      <c r="F2" s="2" t="s">
        <v>2</v>
      </c>
    </row>
    <row r="3" spans="1:6">
      <c r="A3" s="6" t="s">
        <v>256</v>
      </c>
    </row>
    <row r="4" spans="1:6">
      <c r="A4" s="3" t="s">
        <v>495</v>
      </c>
      <c r="B4" s="4" t="n">
        <v>-4036</v>
      </c>
      <c r="C4" s="4" t="n">
        <v>-27389</v>
      </c>
      <c r="D4" s="4" t="n">
        <v>16713</v>
      </c>
      <c r="E4" s="4" t="n">
        <v>-14712</v>
      </c>
      <c r="F4" s="4" t="n">
        <v>-14712</v>
      </c>
    </row>
    <row r="5" spans="1:6">
      <c r="A5" s="3" t="s">
        <v>120</v>
      </c>
      <c r="E5" s="5" t="n">
        <v>21081447</v>
      </c>
      <c r="F5" s="5" t="n">
        <v>21081447000</v>
      </c>
    </row>
    <row r="6" spans="1:6">
      <c r="A6" s="3" t="s">
        <v>496</v>
      </c>
      <c r="E6" s="5" t="n">
        <v>21081447</v>
      </c>
      <c r="F6" s="5" t="n">
        <v>21081447000</v>
      </c>
    </row>
    <row r="7" spans="1:6">
      <c r="A7" s="3" t="s">
        <v>118</v>
      </c>
      <c r="B7" s="9" t="n">
        <v>-0.16</v>
      </c>
      <c r="C7" s="9" t="n">
        <v>-1.51</v>
      </c>
      <c r="D7" s="9" t="n">
        <v>0.97</v>
      </c>
      <c r="E7" s="9" t="n">
        <v>-0.7</v>
      </c>
      <c r="F7" s="9" t="n">
        <v>-0.7</v>
      </c>
    </row>
    <row r="8" spans="1:6">
      <c r="A8" s="3" t="s">
        <v>119</v>
      </c>
      <c r="B8" s="9" t="n">
        <v>-0.16</v>
      </c>
      <c r="C8" s="9" t="n">
        <v>-1.51</v>
      </c>
      <c r="D8" s="9" t="n">
        <v>0.96</v>
      </c>
      <c r="E8" s="9" t="n">
        <v>-0.7</v>
      </c>
      <c r="F8" s="9" t="n">
        <v>-0.7</v>
      </c>
    </row>
    <row r="9" spans="1:6">
      <c r="A9" s="3" t="s">
        <v>497</v>
      </c>
    </row>
    <row r="10" spans="1:6">
      <c r="A10" s="6" t="s">
        <v>256</v>
      </c>
    </row>
    <row r="11" spans="1:6">
      <c r="A11" s="3" t="s">
        <v>498</v>
      </c>
      <c r="E11" s="5" t="n">
        <v>2086153</v>
      </c>
    </row>
    <row r="12" spans="1:6">
      <c r="A12" s="3" t="s">
        <v>416</v>
      </c>
    </row>
    <row r="13" spans="1:6">
      <c r="A13" s="6" t="s">
        <v>256</v>
      </c>
    </row>
    <row r="14" spans="1:6">
      <c r="A14" s="3" t="s">
        <v>498</v>
      </c>
      <c r="E14" s="5" t="n">
        <v>505975</v>
      </c>
    </row>
    <row r="15" spans="1:6">
      <c r="A15" s="3" t="s">
        <v>32</v>
      </c>
    </row>
    <row r="16" spans="1:6">
      <c r="A16" s="6" t="s">
        <v>256</v>
      </c>
    </row>
    <row r="17" spans="1:6">
      <c r="A17" s="3" t="s">
        <v>498</v>
      </c>
      <c r="E17" s="5" t="n">
        <v>2461055</v>
      </c>
    </row>
    <row r="18" spans="1:6">
      <c r="A18" s="3" t="s">
        <v>33</v>
      </c>
    </row>
    <row r="19" spans="1:6">
      <c r="A19" s="6" t="s">
        <v>256</v>
      </c>
    </row>
    <row r="20" spans="1:6">
      <c r="A20" s="3" t="s">
        <v>498</v>
      </c>
      <c r="E20" s="5" t="n">
        <v>16785552</v>
      </c>
    </row>
    <row r="21" spans="1:6">
      <c r="A21" s="3" t="s">
        <v>413</v>
      </c>
    </row>
    <row r="22" spans="1:6">
      <c r="A22" s="6" t="s">
        <v>256</v>
      </c>
    </row>
    <row r="23" spans="1:6">
      <c r="A23" s="3" t="s">
        <v>498</v>
      </c>
      <c r="E23" s="5" t="n">
        <v>420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99</v>
      </c>
      <c r="B1" s="2" t="s">
        <v>1</v>
      </c>
    </row>
    <row r="2" spans="1:2">
      <c r="B2" s="2" t="s">
        <v>137</v>
      </c>
    </row>
    <row r="3" spans="1:2">
      <c r="A3" s="6" t="s">
        <v>258</v>
      </c>
    </row>
    <row r="4" spans="1:2">
      <c r="A4" s="3" t="s">
        <v>500</v>
      </c>
      <c r="B4" s="3" t="s">
        <v>501</v>
      </c>
    </row>
    <row r="5" spans="1:2">
      <c r="A5" s="3" t="s">
        <v>502</v>
      </c>
      <c r="B5" s="3" t="s">
        <v>503</v>
      </c>
    </row>
    <row r="6" spans="1:2">
      <c r="A6" s="3" t="s">
        <v>504</v>
      </c>
      <c r="B6" s="3" t="s">
        <v>505</v>
      </c>
    </row>
    <row r="7" spans="1:2">
      <c r="A7" s="3" t="s">
        <v>506</v>
      </c>
      <c r="B7" s="7" t="n">
        <v>55.6</v>
      </c>
    </row>
    <row r="8" spans="1:2">
      <c r="A8" s="3" t="s">
        <v>507</v>
      </c>
      <c r="B8" s="10" t="n">
        <v>47.2</v>
      </c>
    </row>
    <row r="9" spans="1:2">
      <c r="A9" s="3" t="s">
        <v>508</v>
      </c>
      <c r="B9" s="5" t="n">
        <v>0</v>
      </c>
    </row>
    <row r="10" spans="1:2">
      <c r="A10" s="3" t="s">
        <v>509</v>
      </c>
      <c r="B10" s="7" t="n">
        <v>3.8</v>
      </c>
    </row>
    <row r="11" spans="1:2">
      <c r="A11" s="3" t="s">
        <v>510</v>
      </c>
      <c r="B11" s="3" t="s">
        <v>511</v>
      </c>
    </row>
    <row r="12" spans="1:2">
      <c r="A12" s="3" t="s">
        <v>512</v>
      </c>
      <c r="B12" s="7" t="n">
        <v>54.6</v>
      </c>
    </row>
    <row r="13" spans="1:2">
      <c r="A13" s="3" t="s">
        <v>513</v>
      </c>
      <c r="B13" s="7" t="n">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s>
  <sheetData>
    <row r="1" spans="1:17">
      <c r="A1" s="1" t="s">
        <v>514</v>
      </c>
      <c r="B1" s="2" t="s">
        <v>515</v>
      </c>
      <c r="O1" s="2" t="s">
        <v>1</v>
      </c>
    </row>
    <row r="2" spans="1:17">
      <c r="B2" s="2" t="s">
        <v>516</v>
      </c>
      <c r="C2" s="2" t="s">
        <v>517</v>
      </c>
      <c r="D2" s="2" t="s">
        <v>468</v>
      </c>
      <c r="E2" s="2" t="s">
        <v>518</v>
      </c>
      <c r="F2" s="2" t="s">
        <v>519</v>
      </c>
      <c r="G2" s="2" t="s">
        <v>520</v>
      </c>
      <c r="H2" s="2" t="s">
        <v>470</v>
      </c>
      <c r="I2" s="2" t="s">
        <v>521</v>
      </c>
      <c r="J2" s="2" t="s">
        <v>471</v>
      </c>
      <c r="K2" s="2" t="s">
        <v>522</v>
      </c>
      <c r="L2" s="2" t="s">
        <v>523</v>
      </c>
      <c r="M2" s="2" t="s">
        <v>473</v>
      </c>
      <c r="N2" s="2" t="s">
        <v>524</v>
      </c>
      <c r="O2" s="2" t="s">
        <v>137</v>
      </c>
      <c r="P2" s="2" t="s">
        <v>425</v>
      </c>
      <c r="Q2" s="2" t="s">
        <v>475</v>
      </c>
    </row>
    <row r="3" spans="1:17">
      <c r="A3" s="6" t="s">
        <v>525</v>
      </c>
    </row>
    <row r="4" spans="1:17">
      <c r="A4" s="3" t="s">
        <v>46</v>
      </c>
      <c r="O4" s="4" t="n">
        <v>353011</v>
      </c>
      <c r="P4" s="4" t="n">
        <v>311678</v>
      </c>
      <c r="Q4" s="4" t="n">
        <v>184484</v>
      </c>
    </row>
    <row r="5" spans="1:17">
      <c r="A5" s="6" t="s">
        <v>526</v>
      </c>
    </row>
    <row r="6" spans="1:17">
      <c r="A6" s="3" t="s">
        <v>527</v>
      </c>
      <c r="O6" s="5" t="n">
        <v>1753</v>
      </c>
      <c r="P6" s="4" t="n">
        <v>1379</v>
      </c>
    </row>
    <row r="7" spans="1:17">
      <c r="A7" s="3" t="s">
        <v>107</v>
      </c>
      <c r="O7" s="4" t="n">
        <v>8404</v>
      </c>
    </row>
    <row r="8" spans="1:17">
      <c r="A8" s="3" t="s">
        <v>528</v>
      </c>
    </row>
    <row r="9" spans="1:17">
      <c r="A9" s="6" t="s">
        <v>260</v>
      </c>
    </row>
    <row r="10" spans="1:17">
      <c r="A10" s="3" t="s">
        <v>529</v>
      </c>
      <c r="J10" s="3" t="s">
        <v>530</v>
      </c>
    </row>
    <row r="11" spans="1:17">
      <c r="A11" s="3" t="s">
        <v>531</v>
      </c>
      <c r="J11" s="4" t="n">
        <v>5000</v>
      </c>
    </row>
    <row r="12" spans="1:17">
      <c r="A12" s="3" t="s">
        <v>446</v>
      </c>
    </row>
    <row r="13" spans="1:17">
      <c r="A13" s="6" t="s">
        <v>260</v>
      </c>
    </row>
    <row r="14" spans="1:17">
      <c r="A14" s="3" t="s">
        <v>447</v>
      </c>
      <c r="O14" s="3" t="s">
        <v>448</v>
      </c>
    </row>
    <row r="15" spans="1:17">
      <c r="A15" s="3" t="s">
        <v>449</v>
      </c>
    </row>
    <row r="16" spans="1:17">
      <c r="A16" s="6" t="s">
        <v>260</v>
      </c>
    </row>
    <row r="17" spans="1:17">
      <c r="A17" s="3" t="s">
        <v>447</v>
      </c>
      <c r="O17" s="3" t="s">
        <v>450</v>
      </c>
    </row>
    <row r="18" spans="1:17">
      <c r="A18" s="3" t="s">
        <v>451</v>
      </c>
    </row>
    <row r="19" spans="1:17">
      <c r="A19" s="6" t="s">
        <v>260</v>
      </c>
    </row>
    <row r="20" spans="1:17">
      <c r="A20" s="3" t="s">
        <v>447</v>
      </c>
      <c r="O20" s="3" t="s">
        <v>452</v>
      </c>
    </row>
    <row r="21" spans="1:17">
      <c r="A21" s="3" t="s">
        <v>453</v>
      </c>
    </row>
    <row r="22" spans="1:17">
      <c r="A22" s="6" t="s">
        <v>260</v>
      </c>
    </row>
    <row r="23" spans="1:17">
      <c r="A23" s="3" t="s">
        <v>447</v>
      </c>
      <c r="O23" s="3" t="s">
        <v>454</v>
      </c>
    </row>
    <row r="24" spans="1:17">
      <c r="A24" s="3" t="s">
        <v>455</v>
      </c>
    </row>
    <row r="25" spans="1:17">
      <c r="A25" s="6" t="s">
        <v>260</v>
      </c>
    </row>
    <row r="26" spans="1:17">
      <c r="A26" s="3" t="s">
        <v>447</v>
      </c>
      <c r="O26" s="3" t="s">
        <v>456</v>
      </c>
    </row>
    <row r="27" spans="1:17">
      <c r="A27" s="3" t="s">
        <v>457</v>
      </c>
    </row>
    <row r="28" spans="1:17">
      <c r="A28" s="6" t="s">
        <v>260</v>
      </c>
    </row>
    <row r="29" spans="1:17">
      <c r="A29" s="3" t="s">
        <v>447</v>
      </c>
      <c r="O29" s="3" t="s">
        <v>448</v>
      </c>
    </row>
    <row r="30" spans="1:17">
      <c r="A30" s="3" t="s">
        <v>458</v>
      </c>
    </row>
    <row r="31" spans="1:17">
      <c r="A31" s="6" t="s">
        <v>260</v>
      </c>
    </row>
    <row r="32" spans="1:17">
      <c r="A32" s="3" t="s">
        <v>447</v>
      </c>
      <c r="O32" s="3" t="s">
        <v>459</v>
      </c>
    </row>
    <row r="33" spans="1:17">
      <c r="A33" s="3" t="s">
        <v>460</v>
      </c>
    </row>
    <row r="34" spans="1:17">
      <c r="A34" s="6" t="s">
        <v>260</v>
      </c>
    </row>
    <row r="35" spans="1:17">
      <c r="A35" s="3" t="s">
        <v>447</v>
      </c>
      <c r="O35" s="3" t="s">
        <v>461</v>
      </c>
    </row>
    <row r="36" spans="1:17">
      <c r="A36" s="3" t="s">
        <v>532</v>
      </c>
    </row>
    <row r="37" spans="1:17">
      <c r="A37" s="6" t="s">
        <v>260</v>
      </c>
    </row>
    <row r="38" spans="1:17">
      <c r="A38" s="3" t="s">
        <v>533</v>
      </c>
      <c r="O38" s="3" t="s">
        <v>456</v>
      </c>
      <c r="P38" s="3" t="s">
        <v>456</v>
      </c>
    </row>
    <row r="39" spans="1:17">
      <c r="A39" s="3" t="s">
        <v>534</v>
      </c>
    </row>
    <row r="40" spans="1:17">
      <c r="A40" s="6" t="s">
        <v>260</v>
      </c>
    </row>
    <row r="41" spans="1:17">
      <c r="A41" s="3" t="s">
        <v>533</v>
      </c>
      <c r="O41" s="3" t="s">
        <v>452</v>
      </c>
      <c r="P41" s="3" t="s">
        <v>452</v>
      </c>
    </row>
    <row r="42" spans="1:17">
      <c r="A42" s="3" t="s">
        <v>535</v>
      </c>
    </row>
    <row r="43" spans="1:17">
      <c r="A43" s="6" t="s">
        <v>260</v>
      </c>
    </row>
    <row r="44" spans="1:17">
      <c r="A44" s="3" t="s">
        <v>533</v>
      </c>
      <c r="O44" s="3" t="s">
        <v>456</v>
      </c>
      <c r="P44" s="3" t="s">
        <v>456</v>
      </c>
    </row>
    <row r="45" spans="1:17">
      <c r="A45" s="3" t="s">
        <v>536</v>
      </c>
    </row>
    <row r="46" spans="1:17">
      <c r="A46" s="6" t="s">
        <v>260</v>
      </c>
    </row>
    <row r="47" spans="1:17">
      <c r="A47" s="3" t="s">
        <v>533</v>
      </c>
      <c r="O47" s="3" t="s">
        <v>452</v>
      </c>
      <c r="P47" s="3" t="s">
        <v>452</v>
      </c>
    </row>
    <row r="48" spans="1:17">
      <c r="A48" s="3" t="s">
        <v>537</v>
      </c>
    </row>
    <row r="49" spans="1:17">
      <c r="A49" s="6" t="s">
        <v>260</v>
      </c>
    </row>
    <row r="50" spans="1:17">
      <c r="A50" s="3" t="s">
        <v>533</v>
      </c>
      <c r="O50" s="3" t="s">
        <v>456</v>
      </c>
      <c r="P50" s="3" t="s">
        <v>456</v>
      </c>
    </row>
    <row r="51" spans="1:17">
      <c r="A51" s="3" t="s">
        <v>538</v>
      </c>
    </row>
    <row r="52" spans="1:17">
      <c r="A52" s="6" t="s">
        <v>260</v>
      </c>
    </row>
    <row r="53" spans="1:17">
      <c r="A53" s="3" t="s">
        <v>539</v>
      </c>
      <c r="I53" s="3" t="s">
        <v>540</v>
      </c>
    </row>
    <row r="54" spans="1:17">
      <c r="A54" s="3" t="s">
        <v>541</v>
      </c>
      <c r="I54" s="4" t="n">
        <v>900</v>
      </c>
    </row>
    <row r="55" spans="1:17">
      <c r="A55" s="3" t="s">
        <v>542</v>
      </c>
      <c r="I55" s="5" t="n">
        <v>400</v>
      </c>
    </row>
    <row r="56" spans="1:17">
      <c r="A56" s="3" t="s">
        <v>543</v>
      </c>
      <c r="I56" s="4" t="n">
        <v>500</v>
      </c>
    </row>
    <row r="57" spans="1:17">
      <c r="A57" s="3" t="s">
        <v>544</v>
      </c>
    </row>
    <row r="58" spans="1:17">
      <c r="A58" s="6" t="s">
        <v>260</v>
      </c>
    </row>
    <row r="59" spans="1:17">
      <c r="A59" s="3" t="s">
        <v>539</v>
      </c>
      <c r="H59" s="3" t="s">
        <v>545</v>
      </c>
    </row>
    <row r="60" spans="1:17">
      <c r="A60" s="3" t="s">
        <v>541</v>
      </c>
      <c r="H60" s="4" t="n">
        <v>3800</v>
      </c>
    </row>
    <row r="61" spans="1:17">
      <c r="A61" s="3" t="s">
        <v>542</v>
      </c>
      <c r="H61" s="5" t="n">
        <v>20100</v>
      </c>
    </row>
    <row r="62" spans="1:17">
      <c r="A62" s="3" t="s">
        <v>543</v>
      </c>
      <c r="H62" s="5" t="n">
        <v>600</v>
      </c>
    </row>
    <row r="63" spans="1:17">
      <c r="A63" s="3" t="s">
        <v>546</v>
      </c>
      <c r="H63" s="4" t="n">
        <v>16900</v>
      </c>
    </row>
    <row r="64" spans="1:17">
      <c r="A64" s="3" t="s">
        <v>547</v>
      </c>
    </row>
    <row r="65" spans="1:17">
      <c r="A65" s="6" t="s">
        <v>260</v>
      </c>
    </row>
    <row r="66" spans="1:17">
      <c r="A66" s="3" t="s">
        <v>548</v>
      </c>
      <c r="F66" s="11" t="n">
        <v>7.9</v>
      </c>
      <c r="G66" s="4" t="n">
        <v>9500</v>
      </c>
    </row>
    <row r="67" spans="1:17">
      <c r="A67" s="3" t="s">
        <v>549</v>
      </c>
    </row>
    <row r="68" spans="1:17">
      <c r="A68" s="6" t="s">
        <v>260</v>
      </c>
    </row>
    <row r="69" spans="1:17">
      <c r="A69" s="3" t="s">
        <v>447</v>
      </c>
      <c r="F69" s="3" t="s">
        <v>452</v>
      </c>
      <c r="G69" s="3" t="s">
        <v>452</v>
      </c>
    </row>
    <row r="70" spans="1:17">
      <c r="A70" s="3" t="s">
        <v>550</v>
      </c>
    </row>
    <row r="71" spans="1:17">
      <c r="A71" s="6" t="s">
        <v>260</v>
      </c>
    </row>
    <row r="72" spans="1:17">
      <c r="A72" s="3" t="s">
        <v>447</v>
      </c>
      <c r="F72" s="3" t="s">
        <v>511</v>
      </c>
      <c r="G72" s="3" t="s">
        <v>511</v>
      </c>
    </row>
    <row r="73" spans="1:17">
      <c r="A73" s="3" t="s">
        <v>551</v>
      </c>
    </row>
    <row r="74" spans="1:17">
      <c r="A74" s="6" t="s">
        <v>260</v>
      </c>
    </row>
    <row r="75" spans="1:17">
      <c r="A75" s="3" t="s">
        <v>447</v>
      </c>
      <c r="F75" s="3" t="s">
        <v>511</v>
      </c>
      <c r="G75" s="3" t="s">
        <v>511</v>
      </c>
    </row>
    <row r="76" spans="1:17">
      <c r="A76" s="3" t="s">
        <v>552</v>
      </c>
    </row>
    <row r="77" spans="1:17">
      <c r="A77" s="6" t="s">
        <v>260</v>
      </c>
    </row>
    <row r="78" spans="1:17">
      <c r="A78" s="3" t="s">
        <v>533</v>
      </c>
      <c r="F78" s="3" t="s">
        <v>456</v>
      </c>
      <c r="G78" s="3" t="s">
        <v>456</v>
      </c>
    </row>
    <row r="79" spans="1:17">
      <c r="A79" s="3" t="s">
        <v>553</v>
      </c>
    </row>
    <row r="80" spans="1:17">
      <c r="A80" s="6" t="s">
        <v>260</v>
      </c>
    </row>
    <row r="81" spans="1:17">
      <c r="A81" s="3" t="s">
        <v>539</v>
      </c>
      <c r="E81" s="3" t="s">
        <v>554</v>
      </c>
    </row>
    <row r="82" spans="1:17">
      <c r="A82" s="3" t="s">
        <v>548</v>
      </c>
      <c r="E82" s="4" t="n">
        <v>18000</v>
      </c>
    </row>
    <row r="83" spans="1:17">
      <c r="A83" s="3" t="s">
        <v>555</v>
      </c>
      <c r="E83" s="4" t="n">
        <v>800</v>
      </c>
    </row>
    <row r="84" spans="1:17">
      <c r="A84" s="3" t="s">
        <v>556</v>
      </c>
    </row>
    <row r="85" spans="1:17">
      <c r="A85" s="6" t="s">
        <v>260</v>
      </c>
    </row>
    <row r="86" spans="1:17">
      <c r="A86" s="3" t="s">
        <v>447</v>
      </c>
      <c r="E86" s="3" t="s">
        <v>511</v>
      </c>
    </row>
    <row r="87" spans="1:17">
      <c r="A87" s="3" t="s">
        <v>557</v>
      </c>
    </row>
    <row r="88" spans="1:17">
      <c r="A88" s="6" t="s">
        <v>260</v>
      </c>
    </row>
    <row r="89" spans="1:17">
      <c r="A89" s="3" t="s">
        <v>447</v>
      </c>
      <c r="E89" s="3" t="s">
        <v>558</v>
      </c>
    </row>
    <row r="90" spans="1:17">
      <c r="A90" s="3" t="s">
        <v>559</v>
      </c>
    </row>
    <row r="91" spans="1:17">
      <c r="A91" s="6" t="s">
        <v>260</v>
      </c>
    </row>
    <row r="92" spans="1:17">
      <c r="A92" s="3" t="s">
        <v>447</v>
      </c>
      <c r="E92" s="3" t="s">
        <v>456</v>
      </c>
    </row>
    <row r="93" spans="1:17">
      <c r="A93" s="3" t="s">
        <v>560</v>
      </c>
    </row>
    <row r="94" spans="1:17">
      <c r="A94" s="6" t="s">
        <v>260</v>
      </c>
    </row>
    <row r="95" spans="1:17">
      <c r="A95" s="3" t="s">
        <v>447</v>
      </c>
      <c r="E95" s="3" t="s">
        <v>561</v>
      </c>
    </row>
    <row r="96" spans="1:17">
      <c r="A96" s="3" t="s">
        <v>562</v>
      </c>
    </row>
    <row r="97" spans="1:17">
      <c r="A97" s="6" t="s">
        <v>260</v>
      </c>
    </row>
    <row r="98" spans="1:17">
      <c r="A98" s="3" t="s">
        <v>533</v>
      </c>
      <c r="E98" s="3" t="s">
        <v>452</v>
      </c>
    </row>
    <row r="99" spans="1:17">
      <c r="A99" s="3" t="s">
        <v>563</v>
      </c>
    </row>
    <row r="100" spans="1:17">
      <c r="A100" s="6" t="s">
        <v>260</v>
      </c>
    </row>
    <row r="101" spans="1:17">
      <c r="A101" s="3" t="s">
        <v>533</v>
      </c>
      <c r="E101" s="3" t="s">
        <v>448</v>
      </c>
    </row>
    <row r="102" spans="1:17">
      <c r="A102" s="3" t="s">
        <v>564</v>
      </c>
    </row>
    <row r="103" spans="1:17">
      <c r="A103" s="6" t="s">
        <v>260</v>
      </c>
    </row>
    <row r="104" spans="1:17">
      <c r="A104" s="3" t="s">
        <v>533</v>
      </c>
      <c r="E104" s="3" t="s">
        <v>456</v>
      </c>
    </row>
    <row r="105" spans="1:17">
      <c r="A105" s="3" t="s">
        <v>345</v>
      </c>
    </row>
    <row r="106" spans="1:17">
      <c r="A106" s="6" t="s">
        <v>260</v>
      </c>
    </row>
    <row r="107" spans="1:17">
      <c r="A107" s="3" t="s">
        <v>548</v>
      </c>
      <c r="D107" s="4" t="n">
        <v>38200</v>
      </c>
    </row>
    <row r="108" spans="1:17">
      <c r="A108" s="3" t="s">
        <v>555</v>
      </c>
      <c r="D108" s="5" t="n">
        <v>500</v>
      </c>
    </row>
    <row r="109" spans="1:17">
      <c r="A109" s="3" t="s">
        <v>565</v>
      </c>
      <c r="D109" s="5" t="n">
        <v>400</v>
      </c>
    </row>
    <row r="110" spans="1:17">
      <c r="A110" s="6" t="s">
        <v>525</v>
      </c>
    </row>
    <row r="111" spans="1:17">
      <c r="A111" s="3" t="s">
        <v>566</v>
      </c>
      <c r="D111" s="5" t="n">
        <v>1863</v>
      </c>
      <c r="O111" s="4" t="n">
        <v>1702</v>
      </c>
    </row>
    <row r="112" spans="1:17">
      <c r="A112" s="3" t="s">
        <v>61</v>
      </c>
      <c r="O112" s="5" t="n">
        <v>-1357</v>
      </c>
    </row>
    <row r="113" spans="1:17">
      <c r="A113" s="3" t="s">
        <v>567</v>
      </c>
      <c r="D113" s="5" t="n">
        <v>12600</v>
      </c>
    </row>
    <row r="114" spans="1:17">
      <c r="A114" s="3" t="s">
        <v>46</v>
      </c>
      <c r="D114" s="5" t="n">
        <v>23328</v>
      </c>
      <c r="O114" s="5" t="n">
        <v>33677</v>
      </c>
    </row>
    <row r="115" spans="1:17">
      <c r="A115" s="3" t="s">
        <v>568</v>
      </c>
      <c r="D115" s="5" t="n">
        <v>46877</v>
      </c>
      <c r="O115" s="5" t="n">
        <v>46622</v>
      </c>
    </row>
    <row r="116" spans="1:17">
      <c r="A116" s="6" t="s">
        <v>526</v>
      </c>
    </row>
    <row r="117" spans="1:17">
      <c r="A117" s="3" t="s">
        <v>527</v>
      </c>
      <c r="D117" s="5" t="n">
        <v>0</v>
      </c>
    </row>
    <row r="118" spans="1:17">
      <c r="A118" s="3" t="s">
        <v>107</v>
      </c>
      <c r="D118" s="4" t="n">
        <v>8400</v>
      </c>
    </row>
    <row r="119" spans="1:17">
      <c r="A119" s="3" t="s">
        <v>569</v>
      </c>
    </row>
    <row r="120" spans="1:17">
      <c r="A120" s="6" t="s">
        <v>525</v>
      </c>
    </row>
    <row r="121" spans="1:17">
      <c r="A121" s="3" t="s">
        <v>566</v>
      </c>
      <c r="O121" s="5" t="n">
        <v>-161</v>
      </c>
    </row>
    <row r="122" spans="1:17">
      <c r="A122" s="3" t="s">
        <v>61</v>
      </c>
      <c r="O122" s="5" t="n">
        <v>-1357</v>
      </c>
    </row>
    <row r="123" spans="1:17">
      <c r="A123" s="3" t="s">
        <v>46</v>
      </c>
      <c r="O123" s="5" t="n">
        <v>10349</v>
      </c>
    </row>
    <row r="124" spans="1:17">
      <c r="A124" s="3" t="s">
        <v>568</v>
      </c>
      <c r="O124" s="5" t="n">
        <v>-255</v>
      </c>
    </row>
    <row r="125" spans="1:17">
      <c r="A125" s="3" t="s">
        <v>570</v>
      </c>
    </row>
    <row r="126" spans="1:17">
      <c r="A126" s="6" t="s">
        <v>260</v>
      </c>
    </row>
    <row r="127" spans="1:17">
      <c r="A127" s="3" t="s">
        <v>447</v>
      </c>
      <c r="D127" s="3" t="s">
        <v>558</v>
      </c>
    </row>
    <row r="128" spans="1:17">
      <c r="A128" s="6" t="s">
        <v>525</v>
      </c>
    </row>
    <row r="129" spans="1:17">
      <c r="A129" s="3" t="s">
        <v>567</v>
      </c>
      <c r="D129" s="4" t="n">
        <v>19036</v>
      </c>
      <c r="O129" s="5" t="n">
        <v>11400</v>
      </c>
    </row>
    <row r="130" spans="1:17">
      <c r="A130" s="3" t="s">
        <v>571</v>
      </c>
    </row>
    <row r="131" spans="1:17">
      <c r="A131" s="6" t="s">
        <v>525</v>
      </c>
    </row>
    <row r="132" spans="1:17">
      <c r="A132" s="3" t="s">
        <v>567</v>
      </c>
      <c r="O132" s="5" t="n">
        <v>-7636</v>
      </c>
    </row>
    <row r="133" spans="1:17">
      <c r="A133" s="3" t="s">
        <v>572</v>
      </c>
    </row>
    <row r="134" spans="1:17">
      <c r="A134" s="6" t="s">
        <v>260</v>
      </c>
    </row>
    <row r="135" spans="1:17">
      <c r="A135" s="3" t="s">
        <v>447</v>
      </c>
      <c r="D135" s="3" t="s">
        <v>452</v>
      </c>
    </row>
    <row r="136" spans="1:17">
      <c r="A136" s="6" t="s">
        <v>525</v>
      </c>
    </row>
    <row r="137" spans="1:17">
      <c r="A137" s="3" t="s">
        <v>567</v>
      </c>
      <c r="D137" s="4" t="n">
        <v>2650</v>
      </c>
      <c r="O137" s="5" t="n">
        <v>1200</v>
      </c>
    </row>
    <row r="138" spans="1:17">
      <c r="A138" s="3" t="s">
        <v>573</v>
      </c>
    </row>
    <row r="139" spans="1:17">
      <c r="A139" s="6" t="s">
        <v>525</v>
      </c>
    </row>
    <row r="140" spans="1:17">
      <c r="A140" s="3" t="s">
        <v>567</v>
      </c>
      <c r="O140" s="4" t="n">
        <v>-1450</v>
      </c>
    </row>
    <row r="141" spans="1:17">
      <c r="A141" s="3" t="s">
        <v>574</v>
      </c>
    </row>
    <row r="142" spans="1:17">
      <c r="A142" s="6" t="s">
        <v>260</v>
      </c>
    </row>
    <row r="143" spans="1:17">
      <c r="A143" s="3" t="s">
        <v>539</v>
      </c>
      <c r="D143" s="3" t="s">
        <v>575</v>
      </c>
    </row>
    <row r="144" spans="1:17">
      <c r="A144" s="3" t="s">
        <v>576</v>
      </c>
    </row>
    <row r="145" spans="1:17">
      <c r="A145" s="6" t="s">
        <v>260</v>
      </c>
    </row>
    <row r="146" spans="1:17">
      <c r="A146" s="3" t="s">
        <v>539</v>
      </c>
      <c r="D146" s="3" t="s">
        <v>554</v>
      </c>
    </row>
    <row r="147" spans="1:17">
      <c r="A147" s="3" t="s">
        <v>577</v>
      </c>
    </row>
    <row r="148" spans="1:17">
      <c r="A148" s="6" t="s">
        <v>260</v>
      </c>
    </row>
    <row r="149" spans="1:17">
      <c r="A149" s="3" t="s">
        <v>539</v>
      </c>
      <c r="B149" s="3" t="s">
        <v>554</v>
      </c>
      <c r="C149" s="3" t="s">
        <v>554</v>
      </c>
    </row>
    <row r="150" spans="1:17">
      <c r="A150" s="3" t="s">
        <v>548</v>
      </c>
      <c r="B150" s="11" t="n">
        <v>5.4</v>
      </c>
      <c r="C150" s="4" t="n">
        <v>6300</v>
      </c>
    </row>
    <row r="151" spans="1:17">
      <c r="A151" s="3" t="s">
        <v>555</v>
      </c>
      <c r="C151" s="4" t="n">
        <v>500</v>
      </c>
    </row>
    <row r="152" spans="1:17">
      <c r="A152" s="3" t="s">
        <v>578</v>
      </c>
    </row>
    <row r="153" spans="1:17">
      <c r="A153" s="6" t="s">
        <v>260</v>
      </c>
    </row>
    <row r="154" spans="1:17">
      <c r="A154" s="3" t="s">
        <v>447</v>
      </c>
      <c r="B154" s="3" t="s">
        <v>452</v>
      </c>
      <c r="C154" s="3" t="s">
        <v>452</v>
      </c>
    </row>
    <row r="155" spans="1:17">
      <c r="A155" s="3" t="s">
        <v>579</v>
      </c>
    </row>
    <row r="156" spans="1:17">
      <c r="A156" s="6" t="s">
        <v>260</v>
      </c>
    </row>
    <row r="157" spans="1:17">
      <c r="A157" s="3" t="s">
        <v>447</v>
      </c>
      <c r="B157" s="3" t="s">
        <v>452</v>
      </c>
      <c r="C157" s="3" t="s">
        <v>452</v>
      </c>
    </row>
    <row r="158" spans="1:17">
      <c r="A158" s="3" t="s">
        <v>580</v>
      </c>
    </row>
    <row r="159" spans="1:17">
      <c r="A159" s="6" t="s">
        <v>260</v>
      </c>
    </row>
    <row r="160" spans="1:17">
      <c r="A160" s="3" t="s">
        <v>447</v>
      </c>
      <c r="B160" s="3" t="s">
        <v>459</v>
      </c>
      <c r="C160" s="3" t="s">
        <v>459</v>
      </c>
    </row>
    <row r="161" spans="1:17">
      <c r="A161" s="3" t="s">
        <v>581</v>
      </c>
    </row>
    <row r="162" spans="1:17">
      <c r="A162" s="6" t="s">
        <v>260</v>
      </c>
    </row>
    <row r="163" spans="1:17">
      <c r="A163" s="3" t="s">
        <v>447</v>
      </c>
      <c r="B163" s="3" t="s">
        <v>456</v>
      </c>
      <c r="C163" s="3" t="s">
        <v>456</v>
      </c>
    </row>
    <row r="164" spans="1:17">
      <c r="A164" s="3" t="s">
        <v>582</v>
      </c>
    </row>
    <row r="165" spans="1:17">
      <c r="A165" s="6" t="s">
        <v>260</v>
      </c>
    </row>
    <row r="166" spans="1:17">
      <c r="A166" s="3" t="s">
        <v>447</v>
      </c>
      <c r="B166" s="3" t="s">
        <v>452</v>
      </c>
      <c r="C166" s="3" t="s">
        <v>452</v>
      </c>
    </row>
    <row r="167" spans="1:17">
      <c r="A167" s="3" t="s">
        <v>583</v>
      </c>
    </row>
    <row r="168" spans="1:17">
      <c r="A168" s="6" t="s">
        <v>260</v>
      </c>
    </row>
    <row r="169" spans="1:17">
      <c r="A169" s="3" t="s">
        <v>533</v>
      </c>
      <c r="B169" s="3" t="s">
        <v>456</v>
      </c>
      <c r="C169" s="3" t="s">
        <v>456</v>
      </c>
    </row>
    <row r="170" spans="1:17">
      <c r="A170" s="3" t="s">
        <v>584</v>
      </c>
    </row>
    <row r="171" spans="1:17">
      <c r="A171" s="6" t="s">
        <v>260</v>
      </c>
    </row>
    <row r="172" spans="1:17">
      <c r="A172" s="3" t="s">
        <v>533</v>
      </c>
      <c r="B172" s="3" t="s">
        <v>452</v>
      </c>
      <c r="C172" s="3" t="s">
        <v>452</v>
      </c>
    </row>
    <row r="173" spans="1:17">
      <c r="A173" s="3" t="s">
        <v>348</v>
      </c>
    </row>
    <row r="174" spans="1:17">
      <c r="A174" s="6" t="s">
        <v>260</v>
      </c>
    </row>
    <row r="175" spans="1:17">
      <c r="A175" s="3" t="s">
        <v>539</v>
      </c>
      <c r="N175" s="3" t="s">
        <v>554</v>
      </c>
    </row>
    <row r="176" spans="1:17">
      <c r="A176" s="3" t="s">
        <v>548</v>
      </c>
      <c r="N176" s="4" t="n">
        <v>196800</v>
      </c>
    </row>
    <row r="177" spans="1:17">
      <c r="A177" s="3" t="s">
        <v>585</v>
      </c>
      <c r="N177" s="5" t="n">
        <v>71200</v>
      </c>
    </row>
    <row r="178" spans="1:17">
      <c r="A178" s="3" t="s">
        <v>555</v>
      </c>
      <c r="N178" s="5" t="n">
        <v>200</v>
      </c>
    </row>
    <row r="179" spans="1:17">
      <c r="A179" s="3" t="s">
        <v>586</v>
      </c>
      <c r="N179" s="5" t="n">
        <v>300</v>
      </c>
    </row>
    <row r="180" spans="1:17">
      <c r="A180" s="3" t="s">
        <v>565</v>
      </c>
      <c r="N180" s="5" t="n">
        <v>1300</v>
      </c>
    </row>
    <row r="181" spans="1:17">
      <c r="A181" s="6" t="s">
        <v>525</v>
      </c>
    </row>
    <row r="182" spans="1:17">
      <c r="A182" s="3" t="s">
        <v>37</v>
      </c>
      <c r="N182" s="5" t="n">
        <v>601</v>
      </c>
    </row>
    <row r="183" spans="1:17">
      <c r="A183" s="3" t="s">
        <v>587</v>
      </c>
      <c r="N183" s="5" t="n">
        <v>945</v>
      </c>
    </row>
    <row r="184" spans="1:17">
      <c r="A184" s="3" t="s">
        <v>588</v>
      </c>
      <c r="N184" s="5" t="n">
        <v>905</v>
      </c>
    </row>
    <row r="185" spans="1:17">
      <c r="A185" s="3" t="s">
        <v>41</v>
      </c>
      <c r="N185" s="5" t="n">
        <v>851</v>
      </c>
    </row>
    <row r="186" spans="1:17">
      <c r="A186" s="3" t="s">
        <v>589</v>
      </c>
      <c r="N186" s="5" t="n">
        <v>2711</v>
      </c>
    </row>
    <row r="187" spans="1:17">
      <c r="A187" s="3" t="s">
        <v>590</v>
      </c>
      <c r="N187" s="5" t="n">
        <v>-2626</v>
      </c>
    </row>
    <row r="188" spans="1:17">
      <c r="A188" s="3" t="s">
        <v>591</v>
      </c>
      <c r="N188" s="5" t="n">
        <v>88787</v>
      </c>
    </row>
    <row r="189" spans="1:17">
      <c r="A189" s="3" t="s">
        <v>46</v>
      </c>
      <c r="N189" s="5" t="n">
        <v>107978</v>
      </c>
    </row>
    <row r="190" spans="1:17">
      <c r="A190" s="3" t="s">
        <v>568</v>
      </c>
      <c r="N190" s="5" t="n">
        <v>196765</v>
      </c>
    </row>
    <row r="191" spans="1:17">
      <c r="A191" s="3" t="s">
        <v>592</v>
      </c>
    </row>
    <row r="192" spans="1:17">
      <c r="A192" s="6" t="s">
        <v>260</v>
      </c>
    </row>
    <row r="193" spans="1:17">
      <c r="A193" s="3" t="s">
        <v>585</v>
      </c>
      <c r="N193" s="5" t="n">
        <v>70000</v>
      </c>
    </row>
    <row r="194" spans="1:17">
      <c r="A194" s="3" t="s">
        <v>593</v>
      </c>
    </row>
    <row r="195" spans="1:17">
      <c r="A195" s="6" t="s">
        <v>525</v>
      </c>
    </row>
    <row r="196" spans="1:17">
      <c r="A196" s="3" t="s">
        <v>567</v>
      </c>
      <c r="N196" s="4" t="n">
        <v>27300</v>
      </c>
    </row>
    <row r="197" spans="1:17">
      <c r="A197" s="3" t="s">
        <v>594</v>
      </c>
    </row>
    <row r="198" spans="1:17">
      <c r="A198" s="6" t="s">
        <v>260</v>
      </c>
    </row>
    <row r="199" spans="1:17">
      <c r="A199" s="3" t="s">
        <v>447</v>
      </c>
      <c r="N199" s="3" t="s">
        <v>595</v>
      </c>
    </row>
    <row r="200" spans="1:17">
      <c r="A200" s="3" t="s">
        <v>596</v>
      </c>
    </row>
    <row r="201" spans="1:17">
      <c r="A201" s="6" t="s">
        <v>260</v>
      </c>
    </row>
    <row r="202" spans="1:17">
      <c r="A202" s="3" t="s">
        <v>447</v>
      </c>
      <c r="N202" s="3" t="s">
        <v>597</v>
      </c>
    </row>
    <row r="203" spans="1:17">
      <c r="A203" s="3" t="s">
        <v>598</v>
      </c>
    </row>
    <row r="204" spans="1:17">
      <c r="A204" s="6" t="s">
        <v>525</v>
      </c>
    </row>
    <row r="205" spans="1:17">
      <c r="A205" s="3" t="s">
        <v>567</v>
      </c>
      <c r="N205" s="4" t="n">
        <v>30200</v>
      </c>
    </row>
    <row r="206" spans="1:17">
      <c r="A206" s="3" t="s">
        <v>599</v>
      </c>
    </row>
    <row r="207" spans="1:17">
      <c r="A207" s="6" t="s">
        <v>260</v>
      </c>
    </row>
    <row r="208" spans="1:17">
      <c r="A208" s="3" t="s">
        <v>447</v>
      </c>
      <c r="N208" s="3" t="s">
        <v>597</v>
      </c>
    </row>
    <row r="209" spans="1:17">
      <c r="A209" s="3" t="s">
        <v>600</v>
      </c>
    </row>
    <row r="210" spans="1:17">
      <c r="A210" s="6" t="s">
        <v>260</v>
      </c>
    </row>
    <row r="211" spans="1:17">
      <c r="A211" s="3" t="s">
        <v>447</v>
      </c>
      <c r="N211" s="3" t="s">
        <v>454</v>
      </c>
    </row>
    <row r="212" spans="1:17">
      <c r="A212" s="3" t="s">
        <v>601</v>
      </c>
    </row>
    <row r="213" spans="1:17">
      <c r="A213" s="6" t="s">
        <v>260</v>
      </c>
    </row>
    <row r="214" spans="1:17">
      <c r="A214" s="3" t="s">
        <v>447</v>
      </c>
      <c r="N214" s="3" t="s">
        <v>448</v>
      </c>
    </row>
    <row r="215" spans="1:17">
      <c r="A215" s="6" t="s">
        <v>525</v>
      </c>
    </row>
    <row r="216" spans="1:17">
      <c r="A216" s="3" t="s">
        <v>567</v>
      </c>
      <c r="N216" s="4" t="n">
        <v>7300</v>
      </c>
    </row>
    <row r="217" spans="1:17">
      <c r="A217" s="3" t="s">
        <v>602</v>
      </c>
    </row>
    <row r="218" spans="1:17">
      <c r="A218" s="6" t="s">
        <v>525</v>
      </c>
    </row>
    <row r="219" spans="1:17">
      <c r="A219" s="3" t="s">
        <v>567</v>
      </c>
      <c r="N219" s="4" t="n">
        <v>6200</v>
      </c>
    </row>
    <row r="220" spans="1:17">
      <c r="A220" s="3" t="s">
        <v>603</v>
      </c>
    </row>
    <row r="221" spans="1:17">
      <c r="A221" s="6" t="s">
        <v>260</v>
      </c>
    </row>
    <row r="222" spans="1:17">
      <c r="A222" s="3" t="s">
        <v>447</v>
      </c>
      <c r="N222" s="3" t="s">
        <v>459</v>
      </c>
    </row>
    <row r="223" spans="1:17">
      <c r="A223" s="3" t="s">
        <v>604</v>
      </c>
    </row>
    <row r="224" spans="1:17">
      <c r="A224" s="6" t="s">
        <v>260</v>
      </c>
    </row>
    <row r="225" spans="1:17">
      <c r="A225" s="3" t="s">
        <v>447</v>
      </c>
      <c r="N225" s="3" t="s">
        <v>461</v>
      </c>
    </row>
    <row r="226" spans="1:17">
      <c r="A226" s="3" t="s">
        <v>605</v>
      </c>
    </row>
    <row r="227" spans="1:17">
      <c r="A227" s="6" t="s">
        <v>525</v>
      </c>
    </row>
    <row r="228" spans="1:17">
      <c r="A228" s="3" t="s">
        <v>567</v>
      </c>
      <c r="N228" s="4" t="n">
        <v>14400</v>
      </c>
    </row>
    <row r="229" spans="1:17">
      <c r="A229" s="3" t="s">
        <v>606</v>
      </c>
    </row>
    <row r="230" spans="1:17">
      <c r="A230" s="6" t="s">
        <v>260</v>
      </c>
    </row>
    <row r="231" spans="1:17">
      <c r="A231" s="3" t="s">
        <v>539</v>
      </c>
      <c r="M231" s="3" t="s">
        <v>607</v>
      </c>
    </row>
    <row r="232" spans="1:17">
      <c r="A232" s="3" t="s">
        <v>542</v>
      </c>
      <c r="M232" s="4" t="n">
        <v>400</v>
      </c>
    </row>
    <row r="233" spans="1:17">
      <c r="A233" s="3" t="s">
        <v>543</v>
      </c>
      <c r="M233" s="4" t="n">
        <v>400</v>
      </c>
    </row>
    <row r="234" spans="1:17">
      <c r="A234" s="3" t="s">
        <v>608</v>
      </c>
    </row>
    <row r="235" spans="1:17">
      <c r="A235" s="6" t="s">
        <v>260</v>
      </c>
    </row>
    <row r="236" spans="1:17">
      <c r="A236" s="3" t="s">
        <v>539</v>
      </c>
      <c r="L236" s="3" t="s">
        <v>609</v>
      </c>
    </row>
    <row r="237" spans="1:17">
      <c r="A237" s="3" t="s">
        <v>541</v>
      </c>
      <c r="L237" s="4" t="n">
        <v>700</v>
      </c>
    </row>
    <row r="238" spans="1:17">
      <c r="A238" s="3" t="s">
        <v>548</v>
      </c>
      <c r="L238" s="4" t="n">
        <v>8400</v>
      </c>
    </row>
    <row r="239" spans="1:17">
      <c r="A239" s="3" t="s">
        <v>610</v>
      </c>
    </row>
    <row r="240" spans="1:17">
      <c r="A240" s="6" t="s">
        <v>260</v>
      </c>
    </row>
    <row r="241" spans="1:17">
      <c r="A241" s="3" t="s">
        <v>447</v>
      </c>
      <c r="L241" s="3" t="s">
        <v>448</v>
      </c>
    </row>
    <row r="242" spans="1:17">
      <c r="A242" s="3" t="s">
        <v>611</v>
      </c>
    </row>
    <row r="243" spans="1:17">
      <c r="A243" s="6" t="s">
        <v>260</v>
      </c>
    </row>
    <row r="244" spans="1:17">
      <c r="A244" s="3" t="s">
        <v>447</v>
      </c>
      <c r="L244" s="3" t="s">
        <v>452</v>
      </c>
    </row>
    <row r="245" spans="1:17">
      <c r="A245" s="3" t="s">
        <v>612</v>
      </c>
    </row>
    <row r="246" spans="1:17">
      <c r="A246" s="6" t="s">
        <v>260</v>
      </c>
    </row>
    <row r="247" spans="1:17">
      <c r="A247" s="3" t="s">
        <v>539</v>
      </c>
      <c r="K247" s="3" t="s">
        <v>613</v>
      </c>
    </row>
    <row r="248" spans="1:17">
      <c r="A248" s="3" t="s">
        <v>541</v>
      </c>
      <c r="K248" s="4" t="n">
        <v>2800</v>
      </c>
    </row>
    <row r="249" spans="1:17">
      <c r="A249" s="3" t="s">
        <v>542</v>
      </c>
      <c r="K249" s="5" t="n">
        <v>6800</v>
      </c>
    </row>
    <row r="250" spans="1:17">
      <c r="A250" s="3" t="s">
        <v>543</v>
      </c>
      <c r="K250" s="5" t="n">
        <v>2400</v>
      </c>
    </row>
    <row r="251" spans="1:17">
      <c r="A251" s="3" t="s">
        <v>548</v>
      </c>
      <c r="K251" s="4" t="n">
        <v>9200</v>
      </c>
    </row>
  </sheetData>
  <mergeCells count="3">
    <mergeCell ref="A1:A2"/>
    <mergeCell ref="B1:N1"/>
    <mergeCell ref="O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4</v>
      </c>
      <c r="B1" s="2" t="s">
        <v>1</v>
      </c>
    </row>
    <row r="2" spans="1:4">
      <c r="B2" s="2" t="s">
        <v>2</v>
      </c>
      <c r="C2" s="2" t="s">
        <v>35</v>
      </c>
      <c r="D2" s="2" t="s">
        <v>93</v>
      </c>
    </row>
    <row r="3" spans="1:4">
      <c r="A3" s="6" t="s">
        <v>262</v>
      </c>
    </row>
    <row r="4" spans="1:4">
      <c r="A4" s="3" t="s">
        <v>615</v>
      </c>
      <c r="B4" s="4" t="n">
        <v>236295</v>
      </c>
      <c r="C4" s="4" t="n">
        <v>197108</v>
      </c>
    </row>
    <row r="5" spans="1:4">
      <c r="A5" s="3" t="s">
        <v>616</v>
      </c>
      <c r="B5" s="5" t="n">
        <v>-136947</v>
      </c>
      <c r="C5" s="5" t="n">
        <v>-106889</v>
      </c>
    </row>
    <row r="6" spans="1:4">
      <c r="A6" s="3" t="s">
        <v>154</v>
      </c>
      <c r="B6" s="5" t="n">
        <v>3698</v>
      </c>
      <c r="C6" s="5" t="n">
        <v>6368</v>
      </c>
    </row>
    <row r="7" spans="1:4">
      <c r="A7" s="3" t="s">
        <v>434</v>
      </c>
      <c r="B7" s="5" t="n">
        <v>103046</v>
      </c>
      <c r="C7" s="5" t="n">
        <v>96587</v>
      </c>
    </row>
    <row r="8" spans="1:4">
      <c r="A8" s="6" t="s">
        <v>617</v>
      </c>
    </row>
    <row r="9" spans="1:4">
      <c r="A9" s="3" t="s">
        <v>618</v>
      </c>
      <c r="B9" s="5" t="n">
        <v>38500</v>
      </c>
      <c r="C9" s="5" t="n">
        <v>29100</v>
      </c>
      <c r="D9" s="4" t="n">
        <v>25400</v>
      </c>
    </row>
    <row r="10" spans="1:4">
      <c r="A10" s="3" t="s">
        <v>619</v>
      </c>
      <c r="B10" s="5" t="n">
        <v>9800</v>
      </c>
      <c r="C10" s="5" t="n">
        <v>7400</v>
      </c>
    </row>
    <row r="11" spans="1:4">
      <c r="A11" s="3" t="s">
        <v>620</v>
      </c>
      <c r="B11" s="5" t="n">
        <v>8500</v>
      </c>
      <c r="C11" s="5" t="n">
        <v>7000</v>
      </c>
    </row>
    <row r="12" spans="1:4">
      <c r="A12" s="3" t="s">
        <v>621</v>
      </c>
    </row>
    <row r="13" spans="1:4">
      <c r="A13" s="6" t="s">
        <v>262</v>
      </c>
    </row>
    <row r="14" spans="1:4">
      <c r="A14" s="3" t="s">
        <v>615</v>
      </c>
      <c r="B14" s="5" t="n">
        <v>128244</v>
      </c>
      <c r="C14" s="5" t="n">
        <v>102789</v>
      </c>
    </row>
    <row r="15" spans="1:4">
      <c r="A15" s="3" t="s">
        <v>622</v>
      </c>
    </row>
    <row r="16" spans="1:4">
      <c r="A16" s="6" t="s">
        <v>262</v>
      </c>
    </row>
    <row r="17" spans="1:4">
      <c r="A17" s="3" t="s">
        <v>615</v>
      </c>
      <c r="B17" s="5" t="n">
        <v>41771</v>
      </c>
      <c r="C17" s="5" t="n">
        <v>37476</v>
      </c>
    </row>
    <row r="18" spans="1:4">
      <c r="A18" s="3" t="s">
        <v>537</v>
      </c>
    </row>
    <row r="19" spans="1:4">
      <c r="A19" s="6" t="s">
        <v>262</v>
      </c>
    </row>
    <row r="20" spans="1:4">
      <c r="A20" s="3" t="s">
        <v>615</v>
      </c>
      <c r="B20" s="4" t="n">
        <v>44373</v>
      </c>
      <c r="C20" s="4" t="n">
        <v>38669</v>
      </c>
    </row>
    <row r="21" spans="1:4">
      <c r="A21" s="3" t="s">
        <v>623</v>
      </c>
      <c r="B21" s="3" t="s">
        <v>456</v>
      </c>
      <c r="C21" s="3" t="s">
        <v>456</v>
      </c>
    </row>
    <row r="22" spans="1:4">
      <c r="A22" s="3" t="s">
        <v>624</v>
      </c>
    </row>
    <row r="23" spans="1:4">
      <c r="A23" s="6" t="s">
        <v>262</v>
      </c>
    </row>
    <row r="24" spans="1:4">
      <c r="A24" s="3" t="s">
        <v>615</v>
      </c>
      <c r="B24" s="4" t="n">
        <v>16234</v>
      </c>
      <c r="C24" s="4" t="n">
        <v>12764</v>
      </c>
    </row>
    <row r="25" spans="1:4">
      <c r="A25" s="3" t="s">
        <v>625</v>
      </c>
    </row>
    <row r="26" spans="1:4">
      <c r="A26" s="6" t="s">
        <v>262</v>
      </c>
    </row>
    <row r="27" spans="1:4">
      <c r="A27" s="3" t="s">
        <v>615</v>
      </c>
      <c r="B27" s="4" t="n">
        <v>5673</v>
      </c>
      <c r="C27" s="4" t="n">
        <v>5410</v>
      </c>
    </row>
    <row r="28" spans="1:4">
      <c r="A28" s="3" t="s">
        <v>626</v>
      </c>
    </row>
    <row r="29" spans="1:4">
      <c r="A29" s="6" t="s">
        <v>262</v>
      </c>
    </row>
    <row r="30" spans="1:4">
      <c r="A30" s="3" t="s">
        <v>623</v>
      </c>
      <c r="B30" s="3" t="s">
        <v>456</v>
      </c>
      <c r="C30" s="3" t="s">
        <v>456</v>
      </c>
    </row>
    <row r="31" spans="1:4">
      <c r="A31" s="3" t="s">
        <v>627</v>
      </c>
    </row>
    <row r="32" spans="1:4">
      <c r="A32" s="6" t="s">
        <v>262</v>
      </c>
    </row>
    <row r="33" spans="1:4">
      <c r="A33" s="3" t="s">
        <v>623</v>
      </c>
      <c r="B33" s="3" t="s">
        <v>456</v>
      </c>
      <c r="C33" s="3" t="s">
        <v>456</v>
      </c>
    </row>
    <row r="34" spans="1:4">
      <c r="A34" s="3" t="s">
        <v>628</v>
      </c>
    </row>
    <row r="35" spans="1:4">
      <c r="A35" s="6" t="s">
        <v>262</v>
      </c>
    </row>
    <row r="36" spans="1:4">
      <c r="A36" s="3" t="s">
        <v>623</v>
      </c>
      <c r="B36" s="3" t="s">
        <v>452</v>
      </c>
      <c r="C36" s="3" t="s">
        <v>452</v>
      </c>
    </row>
    <row r="37" spans="1:4">
      <c r="A37" s="3" t="s">
        <v>629</v>
      </c>
    </row>
    <row r="38" spans="1:4">
      <c r="A38" s="6" t="s">
        <v>262</v>
      </c>
    </row>
    <row r="39" spans="1:4">
      <c r="A39" s="3" t="s">
        <v>623</v>
      </c>
      <c r="B39" s="3" t="s">
        <v>452</v>
      </c>
      <c r="C39" s="3" t="s">
        <v>452</v>
      </c>
    </row>
    <row r="40" spans="1:4">
      <c r="A40" s="3" t="s">
        <v>630</v>
      </c>
    </row>
    <row r="41" spans="1:4">
      <c r="A41" s="6" t="s">
        <v>262</v>
      </c>
    </row>
    <row r="42" spans="1:4">
      <c r="A42" s="3" t="s">
        <v>623</v>
      </c>
      <c r="B42" s="3" t="s">
        <v>452</v>
      </c>
      <c r="C42" s="3" t="s">
        <v>452</v>
      </c>
    </row>
    <row r="43" spans="1:4">
      <c r="A43" s="3" t="s">
        <v>631</v>
      </c>
    </row>
    <row r="44" spans="1:4">
      <c r="A44" s="6" t="s">
        <v>262</v>
      </c>
    </row>
    <row r="45" spans="1:4">
      <c r="A45" s="3" t="s">
        <v>623</v>
      </c>
      <c r="B45" s="3" t="s">
        <v>448</v>
      </c>
      <c r="C45" s="3" t="s">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93</v>
      </c>
    </row>
    <row r="3" spans="1:4">
      <c r="A3" s="6" t="s">
        <v>633</v>
      </c>
    </row>
    <row r="4" spans="1:4">
      <c r="A4" s="3" t="s">
        <v>634</v>
      </c>
      <c r="B4" s="4" t="n">
        <v>286267</v>
      </c>
      <c r="C4" s="4" t="n">
        <v>294997</v>
      </c>
    </row>
    <row r="5" spans="1:4">
      <c r="A5" s="3" t="s">
        <v>635</v>
      </c>
      <c r="B5" s="5" t="n">
        <v>-14627</v>
      </c>
    </row>
    <row r="6" spans="1:4">
      <c r="A6" s="3" t="s">
        <v>636</v>
      </c>
      <c r="B6" s="5" t="n">
        <v>290139</v>
      </c>
      <c r="C6" s="5" t="n">
        <v>313483</v>
      </c>
    </row>
    <row r="7" spans="1:4">
      <c r="A7" s="3" t="s">
        <v>637</v>
      </c>
      <c r="B7" s="5" t="n">
        <v>48700</v>
      </c>
      <c r="C7" s="5" t="n">
        <v>45000</v>
      </c>
      <c r="D7" s="4" t="n">
        <v>38600</v>
      </c>
    </row>
    <row r="8" spans="1:4">
      <c r="A8" s="3" t="s">
        <v>638</v>
      </c>
    </row>
    <row r="9" spans="1:4">
      <c r="A9" s="6" t="s">
        <v>633</v>
      </c>
    </row>
    <row r="10" spans="1:4">
      <c r="A10" s="3" t="s">
        <v>639</v>
      </c>
      <c r="B10" s="5" t="n">
        <v>18499</v>
      </c>
      <c r="C10" s="5" t="n">
        <v>18486</v>
      </c>
    </row>
    <row r="11" spans="1:4">
      <c r="A11" s="3" t="s">
        <v>635</v>
      </c>
      <c r="B11" s="5" t="n">
        <v>-14627</v>
      </c>
    </row>
    <row r="12" spans="1:4">
      <c r="A12" s="3" t="s">
        <v>634</v>
      </c>
      <c r="B12" s="5" t="n">
        <v>3872</v>
      </c>
      <c r="C12" s="5" t="n">
        <v>18486</v>
      </c>
    </row>
    <row r="13" spans="1:4">
      <c r="A13" s="3" t="s">
        <v>640</v>
      </c>
    </row>
    <row r="14" spans="1:4">
      <c r="A14" s="6" t="s">
        <v>633</v>
      </c>
    </row>
    <row r="15" spans="1:4">
      <c r="A15" s="3" t="s">
        <v>639</v>
      </c>
      <c r="B15" s="5" t="n">
        <v>293069</v>
      </c>
      <c r="C15" s="5" t="n">
        <v>274780</v>
      </c>
    </row>
    <row r="16" spans="1:4">
      <c r="A16" s="3" t="s">
        <v>641</v>
      </c>
      <c r="B16" s="5" t="n">
        <v>-139159</v>
      </c>
      <c r="C16" s="5" t="n">
        <v>-113747</v>
      </c>
    </row>
    <row r="17" spans="1:4">
      <c r="A17" s="3" t="s">
        <v>635</v>
      </c>
      <c r="B17" s="5" t="n">
        <v>-5658</v>
      </c>
      <c r="C17" s="5" t="n">
        <v>-5658</v>
      </c>
    </row>
    <row r="18" spans="1:4">
      <c r="A18" s="3" t="s">
        <v>154</v>
      </c>
      <c r="B18" s="5" t="n">
        <v>-27975</v>
      </c>
      <c r="C18" s="5" t="n">
        <v>-26057</v>
      </c>
    </row>
    <row r="19" spans="1:4">
      <c r="A19" s="3" t="s">
        <v>634</v>
      </c>
      <c r="B19" s="5" t="n">
        <v>120277</v>
      </c>
      <c r="C19" s="5" t="n">
        <v>129318</v>
      </c>
    </row>
    <row r="20" spans="1:4">
      <c r="A20" s="3" t="s">
        <v>642</v>
      </c>
    </row>
    <row r="21" spans="1:4">
      <c r="A21" s="6" t="s">
        <v>633</v>
      </c>
    </row>
    <row r="22" spans="1:4">
      <c r="A22" s="3" t="s">
        <v>639</v>
      </c>
      <c r="B22" s="5" t="n">
        <v>191879</v>
      </c>
      <c r="C22" s="5" t="n">
        <v>187758</v>
      </c>
    </row>
    <row r="23" spans="1:4">
      <c r="A23" s="3" t="s">
        <v>641</v>
      </c>
      <c r="B23" s="5" t="n">
        <v>-47777</v>
      </c>
      <c r="C23" s="5" t="n">
        <v>-35509</v>
      </c>
    </row>
    <row r="24" spans="1:4">
      <c r="A24" s="3" t="s">
        <v>635</v>
      </c>
      <c r="B24" s="5" t="n">
        <v>-7585</v>
      </c>
      <c r="C24" s="5" t="n">
        <v>-7585</v>
      </c>
    </row>
    <row r="25" spans="1:4">
      <c r="A25" s="3" t="s">
        <v>154</v>
      </c>
      <c r="B25" s="5" t="n">
        <v>-18634</v>
      </c>
      <c r="C25" s="5" t="n">
        <v>-15561</v>
      </c>
    </row>
    <row r="26" spans="1:4">
      <c r="A26" s="3" t="s">
        <v>634</v>
      </c>
      <c r="B26" s="5" t="n">
        <v>117883</v>
      </c>
      <c r="C26" s="5" t="n">
        <v>129103</v>
      </c>
    </row>
    <row r="27" spans="1:4">
      <c r="A27" s="3" t="s">
        <v>638</v>
      </c>
    </row>
    <row r="28" spans="1:4">
      <c r="A28" s="6" t="s">
        <v>633</v>
      </c>
    </row>
    <row r="29" spans="1:4">
      <c r="A29" s="3" t="s">
        <v>639</v>
      </c>
      <c r="B29" s="5" t="n">
        <v>28657</v>
      </c>
      <c r="C29" s="5" t="n">
        <v>25084</v>
      </c>
    </row>
    <row r="30" spans="1:4">
      <c r="A30" s="3" t="s">
        <v>641</v>
      </c>
      <c r="B30" s="5" t="n">
        <v>-10748</v>
      </c>
      <c r="C30" s="5" t="n">
        <v>-8485</v>
      </c>
    </row>
    <row r="31" spans="1:4">
      <c r="A31" s="3" t="s">
        <v>154</v>
      </c>
      <c r="B31" s="5" t="n">
        <v>-4446</v>
      </c>
      <c r="C31" s="5" t="n">
        <v>-3701</v>
      </c>
    </row>
    <row r="32" spans="1:4">
      <c r="A32" s="3" t="s">
        <v>634</v>
      </c>
      <c r="B32" s="5" t="n">
        <v>13463</v>
      </c>
      <c r="C32" s="5" t="n">
        <v>12898</v>
      </c>
    </row>
    <row r="33" spans="1:4">
      <c r="A33" s="3" t="s">
        <v>643</v>
      </c>
    </row>
    <row r="34" spans="1:4">
      <c r="A34" s="6" t="s">
        <v>633</v>
      </c>
    </row>
    <row r="35" spans="1:4">
      <c r="A35" s="3" t="s">
        <v>639</v>
      </c>
      <c r="B35" s="5" t="n">
        <v>60876</v>
      </c>
      <c r="C35" s="5" t="n">
        <v>42442</v>
      </c>
    </row>
    <row r="36" spans="1:4">
      <c r="A36" s="3" t="s">
        <v>641</v>
      </c>
      <c r="B36" s="5" t="n">
        <v>-15794</v>
      </c>
      <c r="C36" s="5" t="n">
        <v>-9760</v>
      </c>
    </row>
    <row r="37" spans="1:4">
      <c r="A37" s="3" t="s">
        <v>635</v>
      </c>
      <c r="B37" s="5" t="n">
        <v>-9324</v>
      </c>
      <c r="C37" s="5" t="n">
        <v>-9324</v>
      </c>
    </row>
    <row r="38" spans="1:4">
      <c r="A38" s="3" t="s">
        <v>154</v>
      </c>
      <c r="B38" s="5" t="n">
        <v>-2260</v>
      </c>
      <c r="C38" s="5" t="n">
        <v>-3247</v>
      </c>
    </row>
    <row r="39" spans="1:4">
      <c r="A39" s="3" t="s">
        <v>634</v>
      </c>
      <c r="B39" s="5" t="n">
        <v>33498</v>
      </c>
      <c r="C39" s="5" t="n">
        <v>20111</v>
      </c>
    </row>
    <row r="40" spans="1:4">
      <c r="A40" s="3" t="s">
        <v>644</v>
      </c>
    </row>
    <row r="41" spans="1:4">
      <c r="A41" s="6" t="s">
        <v>633</v>
      </c>
    </row>
    <row r="42" spans="1:4">
      <c r="A42" s="3" t="s">
        <v>639</v>
      </c>
      <c r="B42" s="5" t="n">
        <v>6462</v>
      </c>
      <c r="C42" s="5" t="n">
        <v>6200</v>
      </c>
    </row>
    <row r="43" spans="1:4">
      <c r="A43" s="3" t="s">
        <v>641</v>
      </c>
      <c r="B43" s="5" t="n">
        <v>-5316</v>
      </c>
      <c r="C43" s="5" t="n">
        <v>-2633</v>
      </c>
    </row>
    <row r="44" spans="1:4">
      <c r="A44" s="3" t="s">
        <v>634</v>
      </c>
      <c r="B44" s="4" t="n">
        <v>1146</v>
      </c>
      <c r="C44" s="4" t="n">
        <v>35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6" t="s">
        <v>646</v>
      </c>
    </row>
    <row r="3" spans="1:3">
      <c r="A3" s="3" t="s">
        <v>647</v>
      </c>
      <c r="B3" s="4" t="n">
        <v>48540</v>
      </c>
    </row>
    <row r="4" spans="1:3">
      <c r="A4" s="3" t="s">
        <v>648</v>
      </c>
      <c r="B4" s="5" t="n">
        <v>43742</v>
      </c>
    </row>
    <row r="5" spans="1:3">
      <c r="A5" s="3" t="s">
        <v>649</v>
      </c>
      <c r="B5" s="5" t="n">
        <v>38919</v>
      </c>
    </row>
    <row r="6" spans="1:3">
      <c r="A6" s="3" t="s">
        <v>650</v>
      </c>
      <c r="B6" s="5" t="n">
        <v>28821</v>
      </c>
    </row>
    <row r="7" spans="1:3">
      <c r="A7" s="3" t="s">
        <v>651</v>
      </c>
      <c r="B7" s="5" t="n">
        <v>25281</v>
      </c>
    </row>
    <row r="8" spans="1:3">
      <c r="A8" s="3" t="s">
        <v>652</v>
      </c>
      <c r="B8" s="5" t="n">
        <v>100964</v>
      </c>
    </row>
    <row r="9" spans="1:3">
      <c r="A9" s="3" t="s">
        <v>150</v>
      </c>
      <c r="B9" s="4" t="n">
        <v>286267</v>
      </c>
      <c r="C9" s="4" t="n">
        <v>2949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6" t="s">
        <v>47</v>
      </c>
    </row>
    <row r="3" spans="1:3">
      <c r="A3" s="3" t="s">
        <v>636</v>
      </c>
      <c r="B3" s="4" t="n">
        <v>290139</v>
      </c>
      <c r="C3" s="4" t="n">
        <v>313483</v>
      </c>
    </row>
    <row r="4" spans="1:3">
      <c r="A4" s="3" t="s">
        <v>462</v>
      </c>
    </row>
    <row r="5" spans="1:3">
      <c r="A5" s="6" t="s">
        <v>47</v>
      </c>
    </row>
    <row r="6" spans="1:3">
      <c r="A6" s="3" t="s">
        <v>636</v>
      </c>
      <c r="B6" s="5" t="n">
        <v>192444</v>
      </c>
      <c r="C6" s="5" t="n">
        <v>204133</v>
      </c>
    </row>
    <row r="7" spans="1:3">
      <c r="A7" s="3" t="s">
        <v>654</v>
      </c>
    </row>
    <row r="8" spans="1:3">
      <c r="A8" s="6" t="s">
        <v>47</v>
      </c>
    </row>
    <row r="9" spans="1:3">
      <c r="A9" s="3" t="s">
        <v>636</v>
      </c>
      <c r="B9" s="5" t="n">
        <v>3872</v>
      </c>
      <c r="C9" s="5" t="n">
        <v>18486</v>
      </c>
    </row>
    <row r="10" spans="1:3">
      <c r="A10" s="3" t="s">
        <v>655</v>
      </c>
    </row>
    <row r="11" spans="1:3">
      <c r="A11" s="6" t="s">
        <v>47</v>
      </c>
    </row>
    <row r="12" spans="1:3">
      <c r="A12" s="3" t="s">
        <v>636</v>
      </c>
      <c r="B12" s="5" t="n">
        <v>88141</v>
      </c>
      <c r="C12" s="5" t="n">
        <v>89045</v>
      </c>
    </row>
    <row r="13" spans="1:3">
      <c r="A13" s="3" t="s">
        <v>656</v>
      </c>
    </row>
    <row r="14" spans="1:3">
      <c r="A14" s="6" t="s">
        <v>47</v>
      </c>
    </row>
    <row r="15" spans="1:3">
      <c r="A15" s="3" t="s">
        <v>636</v>
      </c>
      <c r="B15" s="5" t="n">
        <v>76590</v>
      </c>
      <c r="C15" s="5" t="n">
        <v>82604</v>
      </c>
    </row>
    <row r="16" spans="1:3">
      <c r="A16" s="3" t="s">
        <v>654</v>
      </c>
    </row>
    <row r="17" spans="1:3">
      <c r="A17" s="6" t="s">
        <v>47</v>
      </c>
    </row>
    <row r="18" spans="1:3">
      <c r="A18" s="3" t="s">
        <v>636</v>
      </c>
      <c r="B18" s="5" t="n">
        <v>2585</v>
      </c>
    </row>
    <row r="19" spans="1:3">
      <c r="A19" s="3" t="s">
        <v>657</v>
      </c>
    </row>
    <row r="20" spans="1:3">
      <c r="A20" s="6" t="s">
        <v>47</v>
      </c>
    </row>
    <row r="21" spans="1:3">
      <c r="A21" s="3" t="s">
        <v>636</v>
      </c>
      <c r="B21" s="5" t="n">
        <v>20167</v>
      </c>
      <c r="C21" s="5" t="n">
        <v>10431</v>
      </c>
    </row>
    <row r="22" spans="1:3">
      <c r="A22" s="3" t="s">
        <v>658</v>
      </c>
    </row>
    <row r="23" spans="1:3">
      <c r="A23" s="6" t="s">
        <v>47</v>
      </c>
    </row>
    <row r="24" spans="1:3">
      <c r="A24" s="3" t="s">
        <v>636</v>
      </c>
      <c r="B24" s="5" t="n">
        <v>1089</v>
      </c>
      <c r="C24" s="5" t="n">
        <v>3567</v>
      </c>
    </row>
    <row r="25" spans="1:3">
      <c r="A25" s="3" t="s">
        <v>463</v>
      </c>
    </row>
    <row r="26" spans="1:3">
      <c r="A26" s="6" t="s">
        <v>47</v>
      </c>
    </row>
    <row r="27" spans="1:3">
      <c r="A27" s="3" t="s">
        <v>636</v>
      </c>
      <c r="B27" s="5" t="n">
        <v>97695</v>
      </c>
      <c r="C27" s="5" t="n">
        <v>109350</v>
      </c>
    </row>
    <row r="28" spans="1:3">
      <c r="A28" s="3" t="s">
        <v>659</v>
      </c>
    </row>
    <row r="29" spans="1:3">
      <c r="A29" s="6" t="s">
        <v>47</v>
      </c>
    </row>
    <row r="30" spans="1:3">
      <c r="A30" s="3" t="s">
        <v>636</v>
      </c>
      <c r="B30" s="5" t="n">
        <v>32136</v>
      </c>
      <c r="C30" s="5" t="n">
        <v>40273</v>
      </c>
    </row>
    <row r="31" spans="1:3">
      <c r="A31" s="3" t="s">
        <v>660</v>
      </c>
    </row>
    <row r="32" spans="1:3">
      <c r="A32" s="6" t="s">
        <v>47</v>
      </c>
    </row>
    <row r="33" spans="1:3">
      <c r="A33" s="3" t="s">
        <v>636</v>
      </c>
      <c r="B33" s="5" t="n">
        <v>41293</v>
      </c>
      <c r="C33" s="5" t="n">
        <v>46499</v>
      </c>
    </row>
    <row r="34" spans="1:3">
      <c r="A34" s="3" t="s">
        <v>661</v>
      </c>
    </row>
    <row r="35" spans="1:3">
      <c r="A35" s="6" t="s">
        <v>47</v>
      </c>
    </row>
    <row r="36" spans="1:3">
      <c r="A36" s="3" t="s">
        <v>636</v>
      </c>
      <c r="B36" s="5" t="n">
        <v>10878</v>
      </c>
      <c r="C36" s="5" t="n">
        <v>12898</v>
      </c>
    </row>
    <row r="37" spans="1:3">
      <c r="A37" s="3" t="s">
        <v>662</v>
      </c>
    </row>
    <row r="38" spans="1:3">
      <c r="A38" s="6" t="s">
        <v>47</v>
      </c>
    </row>
    <row r="39" spans="1:3">
      <c r="A39" s="3" t="s">
        <v>636</v>
      </c>
      <c r="B39" s="5" t="n">
        <v>13331</v>
      </c>
      <c r="C39" s="4" t="n">
        <v>9680</v>
      </c>
    </row>
    <row r="40" spans="1:3">
      <c r="A40" s="3" t="s">
        <v>663</v>
      </c>
    </row>
    <row r="41" spans="1:3">
      <c r="A41" s="6" t="s">
        <v>47</v>
      </c>
    </row>
    <row r="42" spans="1:3">
      <c r="A42" s="3" t="s">
        <v>636</v>
      </c>
      <c r="B42" s="4"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93</v>
      </c>
    </row>
    <row r="3" spans="1:4">
      <c r="A3" s="6" t="s">
        <v>665</v>
      </c>
    </row>
    <row r="4" spans="1:4">
      <c r="A4" s="3" t="s">
        <v>666</v>
      </c>
      <c r="C4" s="4" t="n">
        <v>335969</v>
      </c>
      <c r="D4" s="4" t="n">
        <v>208775</v>
      </c>
    </row>
    <row r="5" spans="1:4">
      <c r="A5" s="3" t="s">
        <v>635</v>
      </c>
      <c r="C5" s="5" t="n">
        <v>-24291</v>
      </c>
      <c r="D5" s="5" t="n">
        <v>-24291</v>
      </c>
    </row>
    <row r="6" spans="1:4">
      <c r="A6" s="3" t="s">
        <v>667</v>
      </c>
      <c r="B6" s="4" t="n">
        <v>311678</v>
      </c>
      <c r="C6" s="5" t="n">
        <v>184484</v>
      </c>
    </row>
    <row r="7" spans="1:4">
      <c r="A7" s="3" t="s">
        <v>668</v>
      </c>
      <c r="B7" s="5" t="n">
        <v>48300</v>
      </c>
      <c r="C7" s="5" t="n">
        <v>107978</v>
      </c>
    </row>
    <row r="8" spans="1:4">
      <c r="A8" s="3" t="s">
        <v>154</v>
      </c>
      <c r="B8" s="5" t="n">
        <v>-6967</v>
      </c>
      <c r="C8" s="5" t="n">
        <v>19216</v>
      </c>
    </row>
    <row r="9" spans="1:4">
      <c r="A9" s="3" t="s">
        <v>669</v>
      </c>
      <c r="B9" s="5" t="n">
        <v>353011</v>
      </c>
      <c r="C9" s="5" t="n">
        <v>311678</v>
      </c>
    </row>
    <row r="10" spans="1:4">
      <c r="A10" s="3" t="s">
        <v>462</v>
      </c>
    </row>
    <row r="11" spans="1:4">
      <c r="A11" s="6" t="s">
        <v>665</v>
      </c>
    </row>
    <row r="12" spans="1:4">
      <c r="A12" s="3" t="s">
        <v>666</v>
      </c>
      <c r="C12" s="5" t="n">
        <v>196126</v>
      </c>
      <c r="D12" s="5" t="n">
        <v>86409</v>
      </c>
    </row>
    <row r="13" spans="1:4">
      <c r="A13" s="3" t="s">
        <v>667</v>
      </c>
      <c r="B13" s="5" t="n">
        <v>196126</v>
      </c>
      <c r="C13" s="5" t="n">
        <v>86409</v>
      </c>
    </row>
    <row r="14" spans="1:4">
      <c r="A14" s="3" t="s">
        <v>668</v>
      </c>
      <c r="B14" s="5" t="n">
        <v>44664</v>
      </c>
      <c r="C14" s="5" t="n">
        <v>107978</v>
      </c>
    </row>
    <row r="15" spans="1:4">
      <c r="A15" s="3" t="s">
        <v>154</v>
      </c>
      <c r="B15" s="5" t="n">
        <v>47</v>
      </c>
      <c r="C15" s="5" t="n">
        <v>1739</v>
      </c>
    </row>
    <row r="16" spans="1:4">
      <c r="A16" s="3" t="s">
        <v>669</v>
      </c>
      <c r="B16" s="5" t="n">
        <v>240837</v>
      </c>
      <c r="C16" s="5" t="n">
        <v>196126</v>
      </c>
    </row>
    <row r="17" spans="1:4">
      <c r="A17" s="3" t="s">
        <v>463</v>
      </c>
    </row>
    <row r="18" spans="1:4">
      <c r="A18" s="6" t="s">
        <v>665</v>
      </c>
    </row>
    <row r="19" spans="1:4">
      <c r="A19" s="3" t="s">
        <v>666</v>
      </c>
      <c r="C19" s="5" t="n">
        <v>139843</v>
      </c>
      <c r="D19" s="5" t="n">
        <v>122366</v>
      </c>
    </row>
    <row r="20" spans="1:4">
      <c r="A20" s="3" t="s">
        <v>635</v>
      </c>
      <c r="C20" s="5" t="n">
        <v>-24291</v>
      </c>
      <c r="D20" s="4" t="n">
        <v>-24291</v>
      </c>
    </row>
    <row r="21" spans="1:4">
      <c r="A21" s="3" t="s">
        <v>667</v>
      </c>
      <c r="B21" s="5" t="n">
        <v>115552</v>
      </c>
      <c r="C21" s="5" t="n">
        <v>98075</v>
      </c>
    </row>
    <row r="22" spans="1:4">
      <c r="A22" s="3" t="s">
        <v>668</v>
      </c>
      <c r="B22" s="5" t="n">
        <v>3636</v>
      </c>
    </row>
    <row r="23" spans="1:4">
      <c r="A23" s="3" t="s">
        <v>154</v>
      </c>
      <c r="B23" s="5" t="n">
        <v>-7014</v>
      </c>
      <c r="C23" s="5" t="n">
        <v>17477</v>
      </c>
    </row>
    <row r="24" spans="1:4">
      <c r="A24" s="3" t="s">
        <v>669</v>
      </c>
      <c r="B24" s="4" t="n">
        <v>112174</v>
      </c>
      <c r="C24" s="4" t="n">
        <v>1155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70</v>
      </c>
      <c r="B1" s="2" t="s">
        <v>671</v>
      </c>
      <c r="C1" s="2" t="s">
        <v>672</v>
      </c>
    </row>
    <row r="2" spans="1:3">
      <c r="A2" s="6" t="s">
        <v>266</v>
      </c>
    </row>
    <row r="3" spans="1:3">
      <c r="A3" s="3" t="s">
        <v>673</v>
      </c>
      <c r="B3" s="12" t="n">
        <v>64</v>
      </c>
      <c r="C3" s="7" t="n">
        <v>72.40000000000001</v>
      </c>
    </row>
    <row r="4" spans="1:3">
      <c r="A4" s="3" t="s">
        <v>674</v>
      </c>
      <c r="B4" s="5" t="n">
        <v>47</v>
      </c>
      <c r="C4" s="10" t="n">
        <v>53.2</v>
      </c>
    </row>
    <row r="5" spans="1:3">
      <c r="A5" s="3" t="s">
        <v>240</v>
      </c>
    </row>
    <row r="6" spans="1:3">
      <c r="A6" s="6" t="s">
        <v>266</v>
      </c>
    </row>
    <row r="7" spans="1:3">
      <c r="A7" s="3" t="s">
        <v>675</v>
      </c>
      <c r="B7" s="11" t="n">
        <v>4.1</v>
      </c>
      <c r="C7" s="7" t="n">
        <v>4.6</v>
      </c>
    </row>
    <row r="8" spans="1:3">
      <c r="A8" s="3" t="s">
        <v>676</v>
      </c>
      <c r="B8" s="3" t="s">
        <v>677</v>
      </c>
      <c r="C8" s="3" t="s">
        <v>677</v>
      </c>
    </row>
    <row r="9" spans="1:3">
      <c r="A9" s="3" t="s">
        <v>678</v>
      </c>
    </row>
    <row r="10" spans="1:3">
      <c r="A10" s="6" t="s">
        <v>266</v>
      </c>
    </row>
    <row r="11" spans="1:3">
      <c r="A11" s="3" t="s">
        <v>675</v>
      </c>
      <c r="B11" s="11" t="n">
        <v>12.9</v>
      </c>
      <c r="C11" s="7" t="n">
        <v>14.6</v>
      </c>
    </row>
    <row r="12" spans="1:3">
      <c r="A12" s="3" t="s">
        <v>679</v>
      </c>
      <c r="B12" s="3" t="s">
        <v>595</v>
      </c>
      <c r="C12" s="3" t="s">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80"/>
    <col customWidth="1" max="2" min="2" width="55"/>
    <col customWidth="1" max="3" min="3" width="36"/>
    <col customWidth="1" max="4" min="4" width="33"/>
    <col customWidth="1" max="5" min="5" width="33"/>
    <col customWidth="1" max="6" min="6" width="26"/>
    <col customWidth="1" max="7" min="7" width="26"/>
    <col customWidth="1" max="8" min="8" width="26"/>
    <col customWidth="1" max="9" min="9" width="26"/>
    <col customWidth="1" max="10" min="10" width="26"/>
    <col customWidth="1" max="11" min="11" width="27"/>
    <col customWidth="1" max="12" min="12" width="57"/>
    <col customWidth="1" max="13" min="13" width="65"/>
    <col customWidth="1" max="14" min="14" width="37"/>
    <col customWidth="1" max="15" min="15" width="40"/>
    <col customWidth="1" max="16" min="16" width="21"/>
    <col customWidth="1" max="17" min="17" width="21"/>
    <col customWidth="1" max="18" min="18" width="11"/>
    <col customWidth="1" max="19" min="19" width="4"/>
  </cols>
  <sheetData>
    <row r="1" spans="1:19">
      <c r="A1" s="1" t="s">
        <v>141</v>
      </c>
      <c r="C1" s="2" t="s">
        <v>142</v>
      </c>
      <c r="D1" s="2" t="s">
        <v>143</v>
      </c>
      <c r="E1" s="2" t="s">
        <v>144</v>
      </c>
      <c r="F1" s="2" t="s">
        <v>145</v>
      </c>
      <c r="G1" s="2" t="s">
        <v>146</v>
      </c>
      <c r="H1" s="2" t="s">
        <v>147</v>
      </c>
      <c r="I1" s="2" t="s">
        <v>148</v>
      </c>
      <c r="J1" s="2" t="s">
        <v>149</v>
      </c>
      <c r="K1" s="2" t="s">
        <v>70</v>
      </c>
      <c r="L1" s="2" t="s">
        <v>71</v>
      </c>
      <c r="M1" s="2" t="s">
        <v>72</v>
      </c>
      <c r="N1" s="2" t="s">
        <v>73</v>
      </c>
      <c r="O1" s="2" t="s">
        <v>75</v>
      </c>
      <c r="P1" s="2" t="s">
        <v>32</v>
      </c>
      <c r="Q1" s="2" t="s">
        <v>33</v>
      </c>
      <c r="R1" s="2" t="s">
        <v>150</v>
      </c>
    </row>
    <row r="2" spans="1:19">
      <c r="A2" s="3" t="s">
        <v>151</v>
      </c>
      <c r="C2" s="4" t="n">
        <v>-163955</v>
      </c>
      <c r="F2" s="4" t="n">
        <v>54453</v>
      </c>
      <c r="H2" s="4" t="n">
        <v>9893</v>
      </c>
      <c r="M2" s="4" t="n">
        <v>-152936</v>
      </c>
      <c r="N2" s="4" t="n">
        <v>-75365</v>
      </c>
      <c r="O2" s="4" t="n">
        <v>-8995</v>
      </c>
      <c r="R2" s="4" t="n">
        <v>-172950</v>
      </c>
    </row>
    <row r="3" spans="1:19">
      <c r="A3" s="3" t="s">
        <v>152</v>
      </c>
      <c r="F3" s="5" t="n">
        <v>6374</v>
      </c>
      <c r="G3" s="5" t="n">
        <v>3506</v>
      </c>
      <c r="H3" s="5" t="n">
        <v>381</v>
      </c>
      <c r="I3" s="5" t="n">
        <v>1115</v>
      </c>
    </row>
    <row r="4" spans="1:19">
      <c r="A4" s="6" t="s">
        <v>153</v>
      </c>
    </row>
    <row r="5" spans="1:19">
      <c r="A5" s="3" t="s">
        <v>112</v>
      </c>
      <c r="C5" s="5" t="n">
        <v>47705</v>
      </c>
      <c r="M5" s="5" t="n">
        <v>47705</v>
      </c>
      <c r="O5" s="5" t="n">
        <v>3641</v>
      </c>
      <c r="R5" s="5" t="n">
        <v>51346</v>
      </c>
    </row>
    <row r="6" spans="1:19">
      <c r="A6" s="3" t="s">
        <v>154</v>
      </c>
      <c r="C6" s="5" t="n">
        <v>-52393</v>
      </c>
      <c r="N6" s="5" t="n">
        <v>-52393</v>
      </c>
      <c r="O6" s="5" t="n">
        <v>-61</v>
      </c>
      <c r="R6" s="5" t="n">
        <v>-52454</v>
      </c>
      <c r="S6" s="3" t="s">
        <v>125</v>
      </c>
    </row>
    <row r="7" spans="1:19">
      <c r="A7" s="3" t="s">
        <v>155</v>
      </c>
      <c r="C7" s="5" t="n">
        <v>294</v>
      </c>
      <c r="N7" s="5" t="n">
        <v>294</v>
      </c>
      <c r="R7" s="5" t="n">
        <v>294</v>
      </c>
      <c r="S7" s="3" t="s">
        <v>127</v>
      </c>
    </row>
    <row r="8" spans="1:19">
      <c r="A8" s="3" t="s">
        <v>156</v>
      </c>
      <c r="C8" s="5" t="n">
        <v>-16548</v>
      </c>
      <c r="M8" s="5" t="n">
        <v>-16548</v>
      </c>
      <c r="R8" s="5" t="n">
        <v>-16548</v>
      </c>
    </row>
    <row r="9" spans="1:19">
      <c r="A9" s="3" t="s">
        <v>157</v>
      </c>
      <c r="C9" s="5" t="n">
        <v>-430</v>
      </c>
      <c r="H9" s="4" t="n">
        <v>-430</v>
      </c>
      <c r="R9" s="5" t="n">
        <v>-430</v>
      </c>
    </row>
    <row r="10" spans="1:19">
      <c r="A10" s="3" t="s">
        <v>158</v>
      </c>
      <c r="H10" s="5" t="n">
        <v>-6</v>
      </c>
      <c r="I10" s="5" t="n">
        <v>-30</v>
      </c>
    </row>
    <row r="11" spans="1:19">
      <c r="A11" s="3" t="s">
        <v>159</v>
      </c>
      <c r="C11" s="5" t="n">
        <v>-2249</v>
      </c>
      <c r="M11" s="5" t="n">
        <v>-2249</v>
      </c>
      <c r="O11" s="5" t="n">
        <v>-4772</v>
      </c>
      <c r="R11" s="5" t="n">
        <v>-7021</v>
      </c>
    </row>
    <row r="12" spans="1:19">
      <c r="A12" s="3" t="s">
        <v>160</v>
      </c>
      <c r="C12" s="5" t="n">
        <v>-187576</v>
      </c>
      <c r="F12" s="4" t="n">
        <v>54453</v>
      </c>
      <c r="H12" s="4" t="n">
        <v>9463</v>
      </c>
      <c r="M12" s="5" t="n">
        <v>-124028</v>
      </c>
      <c r="N12" s="5" t="n">
        <v>-127464</v>
      </c>
      <c r="O12" s="5" t="n">
        <v>-10187</v>
      </c>
      <c r="R12" s="5" t="n">
        <v>-197763</v>
      </c>
    </row>
    <row r="13" spans="1:19">
      <c r="A13" s="3" t="s">
        <v>161</v>
      </c>
      <c r="F13" s="5" t="n">
        <v>6374</v>
      </c>
      <c r="G13" s="5" t="n">
        <v>3506</v>
      </c>
      <c r="H13" s="5" t="n">
        <v>375</v>
      </c>
      <c r="I13" s="5" t="n">
        <v>1085</v>
      </c>
    </row>
    <row r="14" spans="1:19">
      <c r="A14" s="3" t="s">
        <v>151</v>
      </c>
      <c r="R14" s="5" t="n">
        <v>77878</v>
      </c>
    </row>
    <row r="15" spans="1:19">
      <c r="A15" s="6" t="s">
        <v>68</v>
      </c>
    </row>
    <row r="16" spans="1:19">
      <c r="A16" s="3" t="s">
        <v>112</v>
      </c>
      <c r="R16" s="5" t="n">
        <v>6104</v>
      </c>
    </row>
    <row r="17" spans="1:19">
      <c r="A17" s="3" t="s">
        <v>156</v>
      </c>
      <c r="R17" s="5" t="n">
        <v>16548</v>
      </c>
    </row>
    <row r="18" spans="1:19">
      <c r="A18" s="3" t="s">
        <v>160</v>
      </c>
      <c r="R18" s="5" t="n">
        <v>100530</v>
      </c>
    </row>
    <row r="19" spans="1:19">
      <c r="A19" s="3" t="s">
        <v>151</v>
      </c>
      <c r="R19" s="5" t="n">
        <v>-95072</v>
      </c>
    </row>
    <row r="20" spans="1:19">
      <c r="A20" s="6" t="s">
        <v>162</v>
      </c>
    </row>
    <row r="21" spans="1:19">
      <c r="A21" s="3" t="s">
        <v>112</v>
      </c>
      <c r="R21" s="5" t="n">
        <v>57451</v>
      </c>
    </row>
    <row r="22" spans="1:19">
      <c r="A22" s="3" t="s">
        <v>163</v>
      </c>
      <c r="R22" s="5" t="n">
        <v>-52454</v>
      </c>
    </row>
    <row r="23" spans="1:19">
      <c r="A23" s="3" t="s">
        <v>155</v>
      </c>
      <c r="R23" s="5" t="n">
        <v>294</v>
      </c>
    </row>
    <row r="24" spans="1:19">
      <c r="A24" s="3" t="s">
        <v>157</v>
      </c>
      <c r="R24" s="5" t="n">
        <v>-430</v>
      </c>
    </row>
    <row r="25" spans="1:19">
      <c r="A25" s="3" t="s">
        <v>159</v>
      </c>
      <c r="R25" s="5" t="n">
        <v>-7021</v>
      </c>
    </row>
    <row r="26" spans="1:19">
      <c r="A26" s="3" t="s">
        <v>160</v>
      </c>
      <c r="R26" s="5" t="n">
        <v>-97233</v>
      </c>
    </row>
    <row r="27" spans="1:19">
      <c r="A27" s="6" t="s">
        <v>153</v>
      </c>
    </row>
    <row r="28" spans="1:19">
      <c r="A28" s="3" t="s">
        <v>112</v>
      </c>
      <c r="C28" s="5" t="n">
        <v>-40242</v>
      </c>
      <c r="M28" s="5" t="n">
        <v>-40242</v>
      </c>
      <c r="O28" s="5" t="n">
        <v>2429</v>
      </c>
      <c r="R28" s="5" t="n">
        <v>-37813</v>
      </c>
    </row>
    <row r="29" spans="1:19">
      <c r="A29" s="3" t="s">
        <v>154</v>
      </c>
      <c r="B29" s="3" t="s">
        <v>125</v>
      </c>
      <c r="R29" s="5" t="n">
        <v>69917</v>
      </c>
    </row>
    <row r="30" spans="1:19">
      <c r="A30" s="3" t="s">
        <v>163</v>
      </c>
      <c r="C30" s="5" t="n">
        <v>29307</v>
      </c>
      <c r="M30" s="5" t="n">
        <v>-29948</v>
      </c>
      <c r="N30" s="5" t="n">
        <v>59255</v>
      </c>
      <c r="O30" s="5" t="n">
        <v>16234</v>
      </c>
      <c r="R30" s="5" t="n">
        <v>45541</v>
      </c>
    </row>
    <row r="31" spans="1:19">
      <c r="A31" s="3" t="s">
        <v>155</v>
      </c>
      <c r="C31" s="5" t="n">
        <v>530</v>
      </c>
      <c r="N31" s="5" t="n">
        <v>530</v>
      </c>
      <c r="R31" s="5" t="n">
        <v>530</v>
      </c>
      <c r="S31" s="3" t="s">
        <v>127</v>
      </c>
    </row>
    <row r="32" spans="1:19">
      <c r="A32" s="3" t="s">
        <v>164</v>
      </c>
      <c r="C32" s="5" t="n">
        <v>-6401</v>
      </c>
      <c r="M32" s="5" t="n">
        <v>-6401</v>
      </c>
      <c r="O32" s="5" t="n">
        <v>-2817</v>
      </c>
      <c r="R32" s="5" t="n">
        <v>-9218</v>
      </c>
    </row>
    <row r="33" spans="1:19">
      <c r="A33" s="3" t="s">
        <v>156</v>
      </c>
      <c r="C33" s="5" t="n">
        <v>-34985</v>
      </c>
      <c r="M33" s="5" t="n">
        <v>-34985</v>
      </c>
      <c r="R33" s="5" t="n">
        <v>-34985</v>
      </c>
    </row>
    <row r="34" spans="1:19">
      <c r="A34" s="3" t="s">
        <v>157</v>
      </c>
      <c r="C34" s="5" t="n">
        <v>71250</v>
      </c>
      <c r="J34" s="4" t="n">
        <v>71250</v>
      </c>
      <c r="R34" s="5" t="n">
        <v>71250</v>
      </c>
    </row>
    <row r="35" spans="1:19">
      <c r="A35" s="3" t="s">
        <v>158</v>
      </c>
      <c r="I35" s="5" t="n">
        <v>22</v>
      </c>
      <c r="J35" s="5" t="n">
        <v>1012</v>
      </c>
    </row>
    <row r="36" spans="1:19">
      <c r="A36" s="3" t="s">
        <v>159</v>
      </c>
      <c r="C36" s="5" t="n">
        <v>-1726</v>
      </c>
      <c r="M36" s="5" t="n">
        <v>-1726</v>
      </c>
      <c r="O36" s="5" t="n">
        <v>-2347</v>
      </c>
      <c r="R36" s="5" t="n">
        <v>-4073</v>
      </c>
    </row>
    <row r="37" spans="1:19">
      <c r="A37" s="3" t="s">
        <v>165</v>
      </c>
      <c r="C37" s="5" t="n">
        <v>-169843</v>
      </c>
      <c r="F37" s="4" t="n">
        <v>54453</v>
      </c>
      <c r="H37" s="4" t="n">
        <v>9463</v>
      </c>
      <c r="J37" s="4" t="n">
        <v>71250</v>
      </c>
      <c r="M37" s="5" t="n">
        <v>-237330</v>
      </c>
      <c r="N37" s="5" t="n">
        <v>-67679</v>
      </c>
      <c r="O37" s="5" t="n">
        <v>3312</v>
      </c>
      <c r="R37" s="5" t="n">
        <v>-166531</v>
      </c>
    </row>
    <row r="38" spans="1:19">
      <c r="A38" s="3" t="s">
        <v>166</v>
      </c>
      <c r="F38" s="5" t="n">
        <v>6374</v>
      </c>
      <c r="G38" s="5" t="n">
        <v>3506</v>
      </c>
      <c r="H38" s="5" t="n">
        <v>375</v>
      </c>
      <c r="I38" s="5" t="n">
        <v>1107</v>
      </c>
      <c r="J38" s="5" t="n">
        <v>1012</v>
      </c>
    </row>
    <row r="39" spans="1:19">
      <c r="A39" s="6" t="s">
        <v>68</v>
      </c>
    </row>
    <row r="40" spans="1:19">
      <c r="A40" s="3" t="s">
        <v>112</v>
      </c>
      <c r="R40" s="5" t="n">
        <v>5465</v>
      </c>
    </row>
    <row r="41" spans="1:19">
      <c r="A41" s="3" t="s">
        <v>163</v>
      </c>
      <c r="R41" s="5" t="n">
        <v>10662</v>
      </c>
    </row>
    <row r="42" spans="1:19">
      <c r="A42" s="3" t="s">
        <v>156</v>
      </c>
      <c r="R42" s="5" t="n">
        <v>34985</v>
      </c>
    </row>
    <row r="43" spans="1:19">
      <c r="A43" s="3" t="s">
        <v>159</v>
      </c>
      <c r="R43" s="5" t="n">
        <v>-3376</v>
      </c>
    </row>
    <row r="44" spans="1:19">
      <c r="A44" s="3" t="s">
        <v>165</v>
      </c>
      <c r="R44" s="5" t="n">
        <v>148266</v>
      </c>
    </row>
    <row r="45" spans="1:19">
      <c r="A45" s="6" t="s">
        <v>162</v>
      </c>
    </row>
    <row r="46" spans="1:19">
      <c r="A46" s="3" t="s">
        <v>112</v>
      </c>
      <c r="R46" s="5" t="n">
        <v>-32348</v>
      </c>
    </row>
    <row r="47" spans="1:19">
      <c r="A47" s="3" t="s">
        <v>163</v>
      </c>
      <c r="R47" s="5" t="n">
        <v>56203</v>
      </c>
    </row>
    <row r="48" spans="1:19">
      <c r="A48" s="3" t="s">
        <v>155</v>
      </c>
      <c r="R48" s="5" t="n">
        <v>530</v>
      </c>
    </row>
    <row r="49" spans="1:19">
      <c r="A49" s="3" t="s">
        <v>167</v>
      </c>
      <c r="R49" s="5" t="n">
        <v>-9218</v>
      </c>
    </row>
    <row r="50" spans="1:19">
      <c r="A50" s="3" t="s">
        <v>157</v>
      </c>
      <c r="R50" s="5" t="n">
        <v>71250</v>
      </c>
    </row>
    <row r="51" spans="1:19">
      <c r="A51" s="3" t="s">
        <v>159</v>
      </c>
      <c r="R51" s="5" t="n">
        <v>-7449</v>
      </c>
    </row>
    <row r="52" spans="1:19">
      <c r="A52" s="3" t="s">
        <v>165</v>
      </c>
      <c r="R52" s="5" t="n">
        <v>-18265</v>
      </c>
    </row>
    <row r="53" spans="1:19">
      <c r="A53" s="3" t="s">
        <v>168</v>
      </c>
      <c r="R53" s="5" t="n">
        <v>689569</v>
      </c>
    </row>
    <row r="54" spans="1:19">
      <c r="A54" s="3" t="s">
        <v>169</v>
      </c>
      <c r="C54" s="5" t="n">
        <v>-169843</v>
      </c>
      <c r="F54" s="4" t="n">
        <v>54453</v>
      </c>
      <c r="H54" s="4" t="n">
        <v>9463</v>
      </c>
      <c r="J54" s="4" t="n">
        <v>71250</v>
      </c>
      <c r="M54" s="5" t="n">
        <v>-237330</v>
      </c>
      <c r="N54" s="5" t="n">
        <v>-67679</v>
      </c>
      <c r="O54" s="5" t="n">
        <v>3312</v>
      </c>
      <c r="R54" s="5" t="n">
        <v>-166531</v>
      </c>
    </row>
    <row r="55" spans="1:19">
      <c r="A55" s="3" t="s">
        <v>170</v>
      </c>
      <c r="F55" s="5" t="n">
        <v>6374</v>
      </c>
      <c r="G55" s="5" t="n">
        <v>3506</v>
      </c>
      <c r="H55" s="5" t="n">
        <v>375</v>
      </c>
      <c r="I55" s="5" t="n">
        <v>1107</v>
      </c>
      <c r="J55" s="5" t="n">
        <v>1012</v>
      </c>
    </row>
    <row r="56" spans="1:19">
      <c r="A56" s="6" t="s">
        <v>153</v>
      </c>
    </row>
    <row r="57" spans="1:19">
      <c r="A57" s="3" t="s">
        <v>154</v>
      </c>
      <c r="B57" s="3" t="s">
        <v>125</v>
      </c>
      <c r="R57" s="5" t="n">
        <v>-18545</v>
      </c>
    </row>
    <row r="58" spans="1:19">
      <c r="A58" s="3" t="s">
        <v>155</v>
      </c>
      <c r="B58" s="3" t="s">
        <v>127</v>
      </c>
      <c r="R58" s="5" t="n">
        <v>-228</v>
      </c>
    </row>
    <row r="59" spans="1:19">
      <c r="A59" s="3" t="s">
        <v>171</v>
      </c>
      <c r="C59" s="5" t="n">
        <v>-24412</v>
      </c>
      <c r="M59" s="5" t="n">
        <v>-24412</v>
      </c>
      <c r="R59" s="5" t="n">
        <v>-24412</v>
      </c>
    </row>
    <row r="60" spans="1:19">
      <c r="A60" s="3" t="s">
        <v>172</v>
      </c>
      <c r="C60" s="5" t="n">
        <v>-6337</v>
      </c>
      <c r="N60" s="5" t="n">
        <v>-6337</v>
      </c>
      <c r="R60" s="5" t="n">
        <v>-6337</v>
      </c>
    </row>
    <row r="61" spans="1:19">
      <c r="A61" s="3" t="s">
        <v>173</v>
      </c>
      <c r="O61" s="5" t="n">
        <v>-1334</v>
      </c>
      <c r="R61" s="5" t="n">
        <v>-1334</v>
      </c>
    </row>
    <row r="62" spans="1:19">
      <c r="A62" s="3" t="s">
        <v>167</v>
      </c>
      <c r="C62" s="5" t="n">
        <v>-20924</v>
      </c>
      <c r="M62" s="5" t="n">
        <v>-20924</v>
      </c>
      <c r="O62" s="5" t="n">
        <v>-1141</v>
      </c>
      <c r="R62" s="5" t="n">
        <v>-22065</v>
      </c>
    </row>
    <row r="63" spans="1:19">
      <c r="A63" s="3" t="s">
        <v>174</v>
      </c>
      <c r="C63" s="5" t="n">
        <v>166793</v>
      </c>
      <c r="M63" s="5" t="n">
        <v>132181</v>
      </c>
      <c r="N63" s="5" t="n">
        <v>34612</v>
      </c>
      <c r="O63" s="5" t="n">
        <v>-166793</v>
      </c>
    </row>
    <row r="64" spans="1:19">
      <c r="A64" s="3" t="s">
        <v>175</v>
      </c>
      <c r="C64" s="5" t="n">
        <v>189889</v>
      </c>
      <c r="M64" s="4" t="n">
        <v>150485</v>
      </c>
      <c r="N64" s="5" t="n">
        <v>39404</v>
      </c>
      <c r="R64" s="5" t="n">
        <v>189889</v>
      </c>
    </row>
    <row r="65" spans="1:19">
      <c r="A65" s="3" t="s">
        <v>176</v>
      </c>
      <c r="E65" s="4" t="n">
        <v>4</v>
      </c>
      <c r="F65" s="4" t="n">
        <v>-54453</v>
      </c>
      <c r="H65" s="4" t="n">
        <v>-9463</v>
      </c>
      <c r="J65" s="4" t="n">
        <v>-71250</v>
      </c>
      <c r="K65" s="4" t="n">
        <v>135160</v>
      </c>
      <c r="Q65" s="4" t="n">
        <v>2</v>
      </c>
    </row>
    <row r="66" spans="1:19">
      <c r="A66" s="3" t="s">
        <v>177</v>
      </c>
      <c r="D66" s="5" t="n">
        <v>1319</v>
      </c>
      <c r="E66" s="5" t="n">
        <v>35914</v>
      </c>
      <c r="F66" s="5" t="n">
        <v>-6374</v>
      </c>
      <c r="G66" s="5" t="n">
        <v>-3506</v>
      </c>
      <c r="H66" s="5" t="n">
        <v>-375</v>
      </c>
      <c r="I66" s="5" t="n">
        <v>-1107</v>
      </c>
      <c r="J66" s="5" t="n">
        <v>-1012</v>
      </c>
      <c r="P66" s="5" t="n">
        <v>2561</v>
      </c>
      <c r="Q66" s="5" t="n">
        <v>24305</v>
      </c>
    </row>
    <row r="67" spans="1:19">
      <c r="A67" s="3" t="s">
        <v>178</v>
      </c>
      <c r="C67" s="5" t="n">
        <v>51339</v>
      </c>
      <c r="K67" s="5" t="n">
        <v>51339</v>
      </c>
      <c r="R67" s="5" t="n">
        <v>51339</v>
      </c>
    </row>
    <row r="68" spans="1:19">
      <c r="A68" s="3" t="s">
        <v>179</v>
      </c>
      <c r="D68" s="5" t="n">
        <v>494</v>
      </c>
    </row>
    <row r="69" spans="1:19">
      <c r="A69" s="3" t="s">
        <v>180</v>
      </c>
      <c r="O69" s="5" t="n">
        <v>-735775</v>
      </c>
      <c r="R69" s="5" t="n">
        <v>-735775</v>
      </c>
    </row>
    <row r="70" spans="1:19">
      <c r="A70" s="3" t="s">
        <v>181</v>
      </c>
      <c r="C70" s="5" t="n">
        <v>186505</v>
      </c>
      <c r="E70" s="4" t="n">
        <v>4</v>
      </c>
      <c r="K70" s="5" t="n">
        <v>186499</v>
      </c>
      <c r="O70" s="5" t="n">
        <v>-901731</v>
      </c>
      <c r="Q70" s="4" t="n">
        <v>2</v>
      </c>
      <c r="R70" s="5" t="n">
        <v>-715226</v>
      </c>
    </row>
    <row r="71" spans="1:19">
      <c r="A71" s="3" t="s">
        <v>182</v>
      </c>
      <c r="D71" s="5" t="n">
        <v>1813</v>
      </c>
      <c r="E71" s="5" t="n">
        <v>35914</v>
      </c>
      <c r="P71" s="5" t="n">
        <v>2561</v>
      </c>
      <c r="Q71" s="5" t="n">
        <v>24305</v>
      </c>
    </row>
    <row r="72" spans="1:19">
      <c r="A72" s="3" t="s">
        <v>183</v>
      </c>
      <c r="C72" s="5" t="n">
        <v>219022</v>
      </c>
      <c r="D72" s="4" t="n">
        <v>2</v>
      </c>
      <c r="K72" s="5" t="n">
        <v>219020</v>
      </c>
      <c r="R72" s="5" t="n">
        <v>219022</v>
      </c>
    </row>
    <row r="73" spans="1:19">
      <c r="A73" s="3" t="s">
        <v>184</v>
      </c>
      <c r="D73" s="5" t="n">
        <v>15434</v>
      </c>
    </row>
    <row r="74" spans="1:19">
      <c r="A74" s="3" t="s">
        <v>185</v>
      </c>
      <c r="C74" s="5" t="n">
        <v>771</v>
      </c>
      <c r="K74" s="5" t="n">
        <v>771</v>
      </c>
      <c r="R74" s="5" t="n">
        <v>771</v>
      </c>
    </row>
    <row r="75" spans="1:19">
      <c r="A75" s="3" t="s">
        <v>186</v>
      </c>
      <c r="D75" s="5" t="n">
        <v>48</v>
      </c>
    </row>
    <row r="76" spans="1:19">
      <c r="A76" s="3" t="s">
        <v>187</v>
      </c>
      <c r="C76" s="5" t="n">
        <v>6740</v>
      </c>
      <c r="K76" s="5" t="n">
        <v>6714</v>
      </c>
      <c r="N76" s="5" t="n">
        <v>26</v>
      </c>
      <c r="R76" s="5" t="n">
        <v>6740</v>
      </c>
    </row>
    <row r="77" spans="1:19">
      <c r="A77" s="3" t="s">
        <v>188</v>
      </c>
      <c r="C77" s="5" t="n">
        <v>8333</v>
      </c>
      <c r="K77" s="5" t="n">
        <v>8333</v>
      </c>
      <c r="R77" s="5" t="n">
        <v>8333</v>
      </c>
    </row>
    <row r="78" spans="1:19">
      <c r="A78" s="3" t="s">
        <v>189</v>
      </c>
      <c r="C78" s="5" t="n">
        <v>-14712</v>
      </c>
      <c r="L78" s="4" t="n">
        <v>-14712</v>
      </c>
      <c r="O78" s="5" t="n">
        <v>-26802</v>
      </c>
      <c r="R78" s="5" t="n">
        <v>-41514</v>
      </c>
    </row>
    <row r="79" spans="1:19">
      <c r="A79" s="3" t="s">
        <v>190</v>
      </c>
      <c r="C79" s="5" t="n">
        <v>-2942</v>
      </c>
      <c r="N79" s="5" t="n">
        <v>-2942</v>
      </c>
      <c r="O79" s="5" t="n">
        <v>-1540</v>
      </c>
      <c r="R79" s="5" t="n">
        <v>-4482</v>
      </c>
    </row>
    <row r="80" spans="1:19">
      <c r="A80" s="3" t="s">
        <v>191</v>
      </c>
      <c r="O80" s="5" t="n">
        <v>-92</v>
      </c>
      <c r="R80" s="5" t="n">
        <v>-92</v>
      </c>
    </row>
    <row r="81" spans="1:19">
      <c r="A81" s="3" t="s">
        <v>164</v>
      </c>
      <c r="C81" s="5" t="n">
        <v>-58</v>
      </c>
      <c r="L81" s="5" t="n">
        <v>-58</v>
      </c>
      <c r="O81" s="5" t="n">
        <v>-45</v>
      </c>
      <c r="R81" s="5" t="n">
        <v>-103</v>
      </c>
    </row>
    <row r="82" spans="1:19">
      <c r="A82" s="3" t="s">
        <v>192</v>
      </c>
      <c r="C82" s="5" t="n">
        <v>6325</v>
      </c>
      <c r="L82" s="5" t="n">
        <v>6325</v>
      </c>
      <c r="O82" s="5" t="n">
        <v>4677</v>
      </c>
      <c r="R82" s="5" t="n">
        <v>11002</v>
      </c>
    </row>
    <row r="83" spans="1:19">
      <c r="A83" s="3" t="s">
        <v>193</v>
      </c>
      <c r="C83" s="5" t="n">
        <v>-857</v>
      </c>
      <c r="K83" s="5" t="n">
        <v>-857</v>
      </c>
      <c r="O83" s="5" t="n">
        <v>857</v>
      </c>
    </row>
    <row r="84" spans="1:19">
      <c r="A84" s="3" t="s">
        <v>194</v>
      </c>
      <c r="D84" s="5" t="n">
        <v>22</v>
      </c>
      <c r="Q84" s="5" t="n">
        <v>-22</v>
      </c>
    </row>
    <row r="85" spans="1:19">
      <c r="A85" s="3" t="s">
        <v>195</v>
      </c>
      <c r="C85" s="5" t="n">
        <v>190162</v>
      </c>
      <c r="D85" s="4" t="n">
        <v>1</v>
      </c>
      <c r="K85" s="5" t="n">
        <v>190161</v>
      </c>
      <c r="R85" s="5" t="n">
        <v>190162</v>
      </c>
    </row>
    <row r="86" spans="1:19">
      <c r="A86" s="3" t="s">
        <v>196</v>
      </c>
      <c r="D86" s="5" t="n">
        <v>8053</v>
      </c>
    </row>
    <row r="87" spans="1:19">
      <c r="A87" s="3" t="s">
        <v>197</v>
      </c>
      <c r="C87" s="5" t="n">
        <v>-435851</v>
      </c>
      <c r="K87" s="5" t="n">
        <v>-435850</v>
      </c>
      <c r="O87" s="5" t="n">
        <v>269924</v>
      </c>
      <c r="Q87" s="4" t="n">
        <v>-1</v>
      </c>
      <c r="R87" s="5" t="n">
        <v>-165927</v>
      </c>
    </row>
    <row r="88" spans="1:19">
      <c r="A88" s="3" t="s">
        <v>198</v>
      </c>
      <c r="Q88" s="5" t="n">
        <v>-7000</v>
      </c>
    </row>
    <row r="89" spans="1:19">
      <c r="A89" s="3" t="s">
        <v>199</v>
      </c>
      <c r="C89" s="5" t="n">
        <v>3385</v>
      </c>
      <c r="K89" s="5" t="n">
        <v>3385</v>
      </c>
      <c r="R89" s="5" t="n">
        <v>3385</v>
      </c>
    </row>
    <row r="90" spans="1:19">
      <c r="A90" s="3" t="s">
        <v>200</v>
      </c>
      <c r="D90" s="5" t="n">
        <v>57</v>
      </c>
    </row>
    <row r="91" spans="1:19">
      <c r="A91" s="3" t="s">
        <v>201</v>
      </c>
      <c r="D91" s="5" t="n">
        <v>598</v>
      </c>
      <c r="P91" s="5" t="n">
        <v>-100</v>
      </c>
      <c r="Q91" s="5" t="n">
        <v>-497</v>
      </c>
    </row>
    <row r="92" spans="1:19">
      <c r="A92" s="3" t="s">
        <v>202</v>
      </c>
      <c r="C92" s="5" t="n">
        <v>-77</v>
      </c>
      <c r="N92" s="5" t="n">
        <v>-77</v>
      </c>
      <c r="O92" s="5" t="n">
        <v>-60</v>
      </c>
      <c r="R92" s="5" t="n">
        <v>-137</v>
      </c>
    </row>
    <row r="93" spans="1:19">
      <c r="A93" s="3" t="s">
        <v>203</v>
      </c>
      <c r="C93" s="5" t="n">
        <v>-215354</v>
      </c>
      <c r="L93" s="5" t="n">
        <v>-215354</v>
      </c>
      <c r="O93" s="5" t="n">
        <v>-159262</v>
      </c>
      <c r="R93" s="5" t="n">
        <v>-374616</v>
      </c>
    </row>
    <row r="94" spans="1:19">
      <c r="A94" s="3" t="s">
        <v>204</v>
      </c>
      <c r="C94" s="5" t="n">
        <v>-48608</v>
      </c>
      <c r="D94" s="4" t="n">
        <v>3</v>
      </c>
      <c r="E94" s="4" t="n">
        <v>4</v>
      </c>
      <c r="K94" s="5" t="n">
        <v>178176</v>
      </c>
      <c r="L94" s="5" t="n">
        <v>-223799</v>
      </c>
      <c r="N94" s="5" t="n">
        <v>-2993</v>
      </c>
      <c r="O94" s="5" t="n">
        <v>-814074</v>
      </c>
      <c r="Q94" s="4" t="n">
        <v>1</v>
      </c>
      <c r="R94" s="5" t="n">
        <v>-862682</v>
      </c>
    </row>
    <row r="95" spans="1:19">
      <c r="A95" s="3" t="s">
        <v>205</v>
      </c>
      <c r="D95" s="5" t="n">
        <v>26025</v>
      </c>
      <c r="E95" s="5" t="n">
        <v>35914</v>
      </c>
      <c r="P95" s="5" t="n">
        <v>2461</v>
      </c>
      <c r="Q95" s="5" t="n">
        <v>16786</v>
      </c>
    </row>
    <row r="96" spans="1:19">
      <c r="A96" s="3" t="s">
        <v>169</v>
      </c>
      <c r="R96" s="5" t="n">
        <v>148266</v>
      </c>
    </row>
    <row r="97" spans="1:19">
      <c r="A97" s="6" t="s">
        <v>68</v>
      </c>
    </row>
    <row r="98" spans="1:19">
      <c r="A98" s="3" t="s">
        <v>206</v>
      </c>
      <c r="R98" s="5" t="n">
        <v>1291</v>
      </c>
    </row>
    <row r="99" spans="1:19">
      <c r="A99" s="3" t="s">
        <v>172</v>
      </c>
      <c r="R99" s="5" t="n">
        <v>-2104</v>
      </c>
    </row>
    <row r="100" spans="1:19">
      <c r="A100" s="3" t="s">
        <v>173</v>
      </c>
      <c r="R100" s="5" t="n">
        <v>-3770</v>
      </c>
    </row>
    <row r="101" spans="1:19">
      <c r="A101" s="3" t="s">
        <v>175</v>
      </c>
      <c r="R101" s="5" t="n">
        <v>-189889</v>
      </c>
    </row>
    <row r="102" spans="1:19">
      <c r="A102" s="3" t="s">
        <v>180</v>
      </c>
      <c r="R102" s="5" t="n">
        <v>735775</v>
      </c>
    </row>
    <row r="103" spans="1:19">
      <c r="A103" s="3" t="s">
        <v>181</v>
      </c>
      <c r="R103" s="5" t="n">
        <v>689569</v>
      </c>
    </row>
    <row r="104" spans="1:19">
      <c r="A104" s="3" t="s">
        <v>189</v>
      </c>
      <c r="R104" s="5" t="n">
        <v>-34215</v>
      </c>
    </row>
    <row r="105" spans="1:19">
      <c r="A105" s="3" t="s">
        <v>190</v>
      </c>
      <c r="R105" s="5" t="n">
        <v>-6303</v>
      </c>
    </row>
    <row r="106" spans="1:19">
      <c r="A106" s="3" t="s">
        <v>191</v>
      </c>
      <c r="R106" s="5" t="n">
        <v>-2380</v>
      </c>
    </row>
    <row r="107" spans="1:19">
      <c r="A107" s="3" t="s">
        <v>192</v>
      </c>
      <c r="R107" s="5" t="n">
        <v>-11002</v>
      </c>
    </row>
    <row r="108" spans="1:19">
      <c r="A108" s="3" t="s">
        <v>202</v>
      </c>
      <c r="R108" s="5" t="n">
        <v>-192</v>
      </c>
    </row>
    <row r="109" spans="1:19">
      <c r="A109" s="3" t="s">
        <v>203</v>
      </c>
      <c r="R109" s="5" t="n">
        <v>374616</v>
      </c>
    </row>
    <row r="110" spans="1:19">
      <c r="A110" s="3" t="s">
        <v>204</v>
      </c>
      <c r="R110" s="5" t="n">
        <v>1010093</v>
      </c>
    </row>
    <row r="111" spans="1:19">
      <c r="A111" s="3" t="s">
        <v>169</v>
      </c>
      <c r="R111" s="5" t="n">
        <v>-18265</v>
      </c>
    </row>
    <row r="112" spans="1:19">
      <c r="A112" s="6" t="s">
        <v>162</v>
      </c>
    </row>
    <row r="113" spans="1:19">
      <c r="A113" s="3" t="s">
        <v>112</v>
      </c>
      <c r="R113" s="5" t="n">
        <v>-98850</v>
      </c>
    </row>
    <row r="114" spans="1:19">
      <c r="A114" s="3" t="s">
        <v>206</v>
      </c>
      <c r="R114" s="5" t="n">
        <v>-23121</v>
      </c>
    </row>
    <row r="115" spans="1:19">
      <c r="A115" s="3" t="s">
        <v>172</v>
      </c>
      <c r="R115" s="5" t="n">
        <v>-8441</v>
      </c>
    </row>
    <row r="116" spans="1:19">
      <c r="A116" s="3" t="s">
        <v>173</v>
      </c>
      <c r="R116" s="5" t="n">
        <v>-5104</v>
      </c>
    </row>
    <row r="117" spans="1:19">
      <c r="A117" s="3" t="s">
        <v>167</v>
      </c>
      <c r="R117" s="5" t="n">
        <v>-22065</v>
      </c>
    </row>
    <row r="118" spans="1:19">
      <c r="A118" s="3" t="s">
        <v>178</v>
      </c>
      <c r="R118" s="5" t="n">
        <v>51339</v>
      </c>
    </row>
    <row r="119" spans="1:19">
      <c r="A119" s="3" t="s">
        <v>181</v>
      </c>
      <c r="R119" s="5" t="n">
        <v>-25657</v>
      </c>
    </row>
    <row r="120" spans="1:19">
      <c r="A120" s="3" t="s">
        <v>207</v>
      </c>
      <c r="R120" s="5" t="n">
        <v>219022</v>
      </c>
    </row>
    <row r="121" spans="1:19">
      <c r="A121" s="3" t="s">
        <v>208</v>
      </c>
      <c r="R121" s="5" t="n">
        <v>771</v>
      </c>
    </row>
    <row r="122" spans="1:19">
      <c r="A122" s="3" t="s">
        <v>209</v>
      </c>
      <c r="R122" s="5" t="n">
        <v>6740</v>
      </c>
    </row>
    <row r="123" spans="1:19">
      <c r="A123" s="3" t="s">
        <v>210</v>
      </c>
      <c r="R123" s="5" t="n">
        <v>8333</v>
      </c>
    </row>
    <row r="124" spans="1:19">
      <c r="A124" s="3" t="s">
        <v>189</v>
      </c>
      <c r="R124" s="5" t="n">
        <v>-75729</v>
      </c>
    </row>
    <row r="125" spans="1:19">
      <c r="A125" s="3" t="s">
        <v>190</v>
      </c>
      <c r="R125" s="5" t="n">
        <v>-10785</v>
      </c>
    </row>
    <row r="126" spans="1:19">
      <c r="A126" s="3" t="s">
        <v>191</v>
      </c>
      <c r="R126" s="5" t="n">
        <v>-2472</v>
      </c>
    </row>
    <row r="127" spans="1:19">
      <c r="A127" s="3" t="s">
        <v>167</v>
      </c>
      <c r="R127" s="5" t="n">
        <v>-103</v>
      </c>
    </row>
    <row r="128" spans="1:19">
      <c r="A128" s="3" t="s">
        <v>211</v>
      </c>
      <c r="R128" s="5" t="n">
        <v>190162</v>
      </c>
    </row>
    <row r="129" spans="1:19">
      <c r="A129" s="3" t="s">
        <v>197</v>
      </c>
      <c r="R129" s="5" t="n">
        <v>-165927</v>
      </c>
    </row>
    <row r="130" spans="1:19">
      <c r="A130" s="3" t="s">
        <v>199</v>
      </c>
      <c r="R130" s="5" t="n">
        <v>3385</v>
      </c>
    </row>
    <row r="131" spans="1:19">
      <c r="A131" s="3" t="s">
        <v>202</v>
      </c>
      <c r="R131" s="5" t="n">
        <v>-329</v>
      </c>
    </row>
    <row r="132" spans="1:19">
      <c r="A132" s="3" t="s">
        <v>204</v>
      </c>
      <c r="R132" s="5" t="n">
        <v>147411</v>
      </c>
    </row>
    <row r="133" spans="1:19">
      <c r="A133" s="3" t="s">
        <v>204</v>
      </c>
      <c r="C133" s="4" t="n">
        <v>-48608</v>
      </c>
      <c r="D133" s="4" t="n">
        <v>3</v>
      </c>
      <c r="E133" s="4" t="n">
        <v>4</v>
      </c>
      <c r="K133" s="4" t="n">
        <v>178176</v>
      </c>
      <c r="L133" s="4" t="n">
        <v>-223799</v>
      </c>
      <c r="N133" s="4" t="n">
        <v>-2993</v>
      </c>
      <c r="O133" s="4" t="n">
        <v>-814074</v>
      </c>
      <c r="Q133" s="4" t="n">
        <v>1</v>
      </c>
      <c r="R133" s="5" t="n">
        <v>-862682</v>
      </c>
    </row>
    <row r="134" spans="1:19">
      <c r="A134" s="3" t="s">
        <v>205</v>
      </c>
      <c r="D134" s="5" t="n">
        <v>26025</v>
      </c>
      <c r="E134" s="5" t="n">
        <v>35914</v>
      </c>
      <c r="P134" s="5" t="n">
        <v>2461</v>
      </c>
      <c r="Q134" s="5" t="n">
        <v>16786</v>
      </c>
    </row>
    <row r="135" spans="1:19">
      <c r="A135" s="3" t="s">
        <v>212</v>
      </c>
      <c r="R135" s="5" t="n">
        <v>689569</v>
      </c>
    </row>
    <row r="136" spans="1:19">
      <c r="A136" s="3" t="s">
        <v>204</v>
      </c>
      <c r="R136" s="5" t="n">
        <v>1010093</v>
      </c>
    </row>
    <row r="137" spans="1:19">
      <c r="A137" s="3" t="s">
        <v>204</v>
      </c>
      <c r="R137" s="4" t="n">
        <v>147411</v>
      </c>
    </row>
    <row r="138" spans="1:19"/>
    <row r="139" spans="1:19">
      <c r="A139" s="3" t="s">
        <v>125</v>
      </c>
      <c r="B139" s="3" t="s">
        <v>135</v>
      </c>
    </row>
    <row r="140" spans="1:19">
      <c r="A140" s="3" t="s">
        <v>127</v>
      </c>
      <c r="B140" s="3" t="s">
        <v>134</v>
      </c>
    </row>
  </sheetData>
  <mergeCells count="5">
    <mergeCell ref="A1:B1"/>
    <mergeCell ref="R1:S1"/>
    <mergeCell ref="A138:R138"/>
    <mergeCell ref="B139:R139"/>
    <mergeCell ref="B140:R1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0</v>
      </c>
      <c r="B1" s="2" t="s">
        <v>2</v>
      </c>
      <c r="C1" s="2" t="s">
        <v>35</v>
      </c>
    </row>
    <row r="2" spans="1:3">
      <c r="A2" s="6" t="s">
        <v>268</v>
      </c>
    </row>
    <row r="3" spans="1:3">
      <c r="A3" s="3" t="s">
        <v>681</v>
      </c>
      <c r="B3" s="4" t="n">
        <v>22280</v>
      </c>
      <c r="C3" s="4" t="n">
        <v>17465</v>
      </c>
    </row>
    <row r="4" spans="1:3">
      <c r="A4" s="3" t="s">
        <v>682</v>
      </c>
      <c r="B4" s="5" t="n">
        <v>37702</v>
      </c>
      <c r="C4" s="5" t="n">
        <v>36801</v>
      </c>
    </row>
    <row r="5" spans="1:3">
      <c r="A5" s="3" t="s">
        <v>683</v>
      </c>
      <c r="B5" s="5" t="n">
        <v>44581</v>
      </c>
      <c r="C5" s="5" t="n">
        <v>50545</v>
      </c>
    </row>
    <row r="6" spans="1:3">
      <c r="A6" s="3" t="s">
        <v>684</v>
      </c>
      <c r="B6" s="5" t="n">
        <v>16292</v>
      </c>
      <c r="C6" s="5" t="n">
        <v>8418</v>
      </c>
    </row>
    <row r="7" spans="1:3">
      <c r="A7" s="3" t="s">
        <v>685</v>
      </c>
      <c r="B7" s="5" t="n">
        <v>13141</v>
      </c>
      <c r="C7" s="5" t="n">
        <v>10877</v>
      </c>
    </row>
    <row r="8" spans="1:3">
      <c r="A8" s="3" t="s">
        <v>686</v>
      </c>
      <c r="B8" s="5" t="n">
        <v>4579</v>
      </c>
      <c r="C8" s="5" t="n">
        <v>2836</v>
      </c>
    </row>
    <row r="9" spans="1:3">
      <c r="A9" s="3" t="s">
        <v>221</v>
      </c>
      <c r="B9" s="5" t="n">
        <v>22641</v>
      </c>
      <c r="C9" s="5" t="n">
        <v>23808</v>
      </c>
    </row>
    <row r="10" spans="1:3">
      <c r="A10" s="3" t="s">
        <v>687</v>
      </c>
      <c r="B10" s="4" t="n">
        <v>161216</v>
      </c>
      <c r="C10" s="4" t="n">
        <v>150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93</v>
      </c>
    </row>
    <row r="3" spans="1:4">
      <c r="A3" s="6" t="s">
        <v>689</v>
      </c>
    </row>
    <row r="4" spans="1:4">
      <c r="A4" s="3" t="s">
        <v>690</v>
      </c>
      <c r="B4" s="4" t="n">
        <v>303</v>
      </c>
      <c r="C4" s="4" t="n">
        <v>1609</v>
      </c>
    </row>
    <row r="5" spans="1:4">
      <c r="A5" s="3" t="s">
        <v>691</v>
      </c>
      <c r="B5" s="5" t="n">
        <v>1560</v>
      </c>
      <c r="C5" s="5" t="n">
        <v>974</v>
      </c>
    </row>
    <row r="6" spans="1:4">
      <c r="A6" s="3" t="s">
        <v>692</v>
      </c>
      <c r="B6" s="5" t="n">
        <v>8</v>
      </c>
      <c r="C6" s="5" t="n">
        <v>42</v>
      </c>
    </row>
    <row r="7" spans="1:4">
      <c r="A7" s="3" t="s">
        <v>693</v>
      </c>
      <c r="B7" s="5" t="n">
        <v>1871</v>
      </c>
      <c r="C7" s="5" t="n">
        <v>2625</v>
      </c>
    </row>
    <row r="8" spans="1:4">
      <c r="A8" s="3" t="s">
        <v>694</v>
      </c>
      <c r="B8" s="5" t="n">
        <v>915</v>
      </c>
      <c r="C8" s="5" t="n">
        <v>109</v>
      </c>
    </row>
    <row r="9" spans="1:4">
      <c r="A9" s="3" t="s">
        <v>695</v>
      </c>
      <c r="B9" s="5" t="n">
        <v>915</v>
      </c>
      <c r="C9" s="5" t="n">
        <v>109</v>
      </c>
    </row>
    <row r="10" spans="1:4">
      <c r="A10" s="3" t="s">
        <v>696</v>
      </c>
      <c r="B10" s="5" t="n">
        <v>4824</v>
      </c>
      <c r="C10" s="5" t="n">
        <v>7847</v>
      </c>
    </row>
    <row r="11" spans="1:4">
      <c r="A11" s="3" t="s">
        <v>697</v>
      </c>
      <c r="B11" s="5" t="n">
        <v>4824</v>
      </c>
      <c r="C11" s="5" t="n">
        <v>7847</v>
      </c>
    </row>
    <row r="12" spans="1:4">
      <c r="A12" s="3" t="s">
        <v>698</v>
      </c>
      <c r="B12" s="5" t="n">
        <v>385</v>
      </c>
      <c r="C12" s="5" t="n">
        <v>675</v>
      </c>
    </row>
    <row r="13" spans="1:4">
      <c r="A13" s="3" t="s">
        <v>699</v>
      </c>
      <c r="B13" s="5" t="n">
        <v>385</v>
      </c>
      <c r="C13" s="5" t="n">
        <v>675</v>
      </c>
    </row>
    <row r="14" spans="1:4">
      <c r="A14" s="3" t="s">
        <v>700</v>
      </c>
    </row>
    <row r="15" spans="1:4">
      <c r="A15" s="6" t="s">
        <v>270</v>
      </c>
    </row>
    <row r="16" spans="1:4">
      <c r="A16" s="3" t="s">
        <v>701</v>
      </c>
      <c r="B16" s="5" t="n">
        <v>32200</v>
      </c>
      <c r="C16" s="5" t="n">
        <v>38600</v>
      </c>
      <c r="D16" s="4" t="n">
        <v>45500</v>
      </c>
    </row>
    <row r="17" spans="1:4">
      <c r="A17" s="3" t="s">
        <v>702</v>
      </c>
    </row>
    <row r="18" spans="1:4">
      <c r="A18" s="6" t="s">
        <v>270</v>
      </c>
    </row>
    <row r="19" spans="1:4">
      <c r="A19" s="3" t="s">
        <v>703</v>
      </c>
      <c r="B19" s="4" t="n">
        <v>400</v>
      </c>
      <c r="C19" s="4" t="n">
        <v>500</v>
      </c>
      <c r="D19" s="4"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 customWidth="1" max="6" min="6" width="14"/>
  </cols>
  <sheetData>
    <row r="1" spans="1:6">
      <c r="A1" s="1" t="s">
        <v>704</v>
      </c>
      <c r="B1" s="2" t="s">
        <v>515</v>
      </c>
      <c r="C1" s="2" t="s">
        <v>1</v>
      </c>
    </row>
    <row r="2" spans="1:6">
      <c r="B2" s="2" t="s">
        <v>468</v>
      </c>
      <c r="C2" s="2" t="s">
        <v>705</v>
      </c>
      <c r="D2" s="2" t="s">
        <v>425</v>
      </c>
      <c r="E2" s="2" t="s">
        <v>475</v>
      </c>
      <c r="F2" s="2" t="s">
        <v>706</v>
      </c>
    </row>
    <row r="3" spans="1:6">
      <c r="A3" s="6" t="s">
        <v>270</v>
      </c>
    </row>
    <row r="4" spans="1:6">
      <c r="A4" s="3" t="s">
        <v>691</v>
      </c>
      <c r="C4" s="4" t="n">
        <v>1560</v>
      </c>
      <c r="D4" s="4" t="n">
        <v>974</v>
      </c>
    </row>
    <row r="5" spans="1:6">
      <c r="A5" s="3" t="s">
        <v>696</v>
      </c>
      <c r="C5" s="5" t="n">
        <v>4824</v>
      </c>
      <c r="D5" s="5" t="n">
        <v>7847</v>
      </c>
    </row>
    <row r="6" spans="1:6">
      <c r="A6" s="3" t="s">
        <v>707</v>
      </c>
    </row>
    <row r="7" spans="1:6">
      <c r="A7" s="6" t="s">
        <v>270</v>
      </c>
    </row>
    <row r="8" spans="1:6">
      <c r="A8" s="3" t="s">
        <v>708</v>
      </c>
      <c r="B8" s="4" t="n">
        <v>15500</v>
      </c>
    </row>
    <row r="9" spans="1:6">
      <c r="A9" s="3" t="s">
        <v>574</v>
      </c>
    </row>
    <row r="10" spans="1:6">
      <c r="A10" s="6" t="s">
        <v>270</v>
      </c>
    </row>
    <row r="11" spans="1:6">
      <c r="A11" s="3" t="s">
        <v>539</v>
      </c>
      <c r="F11" s="3" t="s">
        <v>575</v>
      </c>
    </row>
    <row r="12" spans="1:6">
      <c r="A12" s="3" t="s">
        <v>709</v>
      </c>
    </row>
    <row r="13" spans="1:6">
      <c r="A13" s="6" t="s">
        <v>270</v>
      </c>
    </row>
    <row r="14" spans="1:6">
      <c r="A14" s="3" t="s">
        <v>442</v>
      </c>
      <c r="F14" s="3" t="s">
        <v>710</v>
      </c>
    </row>
    <row r="15" spans="1:6">
      <c r="A15" s="3" t="s">
        <v>576</v>
      </c>
    </row>
    <row r="16" spans="1:6">
      <c r="A16" s="6" t="s">
        <v>270</v>
      </c>
    </row>
    <row r="17" spans="1:6">
      <c r="A17" s="3" t="s">
        <v>539</v>
      </c>
      <c r="F17" s="3" t="s">
        <v>554</v>
      </c>
    </row>
    <row r="18" spans="1:6">
      <c r="A18" s="3" t="s">
        <v>711</v>
      </c>
    </row>
    <row r="19" spans="1:6">
      <c r="A19" s="6" t="s">
        <v>270</v>
      </c>
    </row>
    <row r="20" spans="1:6">
      <c r="A20" s="3" t="s">
        <v>442</v>
      </c>
      <c r="F20" s="3" t="s">
        <v>710</v>
      </c>
    </row>
    <row r="21" spans="1:6">
      <c r="A21" s="3" t="s">
        <v>712</v>
      </c>
    </row>
    <row r="22" spans="1:6">
      <c r="A22" s="6" t="s">
        <v>270</v>
      </c>
    </row>
    <row r="23" spans="1:6">
      <c r="A23" s="3" t="s">
        <v>691</v>
      </c>
      <c r="C23" s="5" t="n">
        <v>700</v>
      </c>
      <c r="D23" s="5" t="n">
        <v>800</v>
      </c>
    </row>
    <row r="24" spans="1:6">
      <c r="A24" s="3" t="s">
        <v>713</v>
      </c>
    </row>
    <row r="25" spans="1:6">
      <c r="A25" s="6" t="s">
        <v>270</v>
      </c>
    </row>
    <row r="26" spans="1:6">
      <c r="A26" s="3" t="s">
        <v>691</v>
      </c>
      <c r="C26" s="5" t="n">
        <v>0</v>
      </c>
      <c r="D26" s="5" t="n">
        <v>300</v>
      </c>
    </row>
    <row r="27" spans="1:6">
      <c r="A27" s="3" t="s">
        <v>696</v>
      </c>
      <c r="C27" s="5" t="n">
        <v>3000</v>
      </c>
      <c r="D27" s="5" t="n">
        <v>4300</v>
      </c>
    </row>
    <row r="28" spans="1:6">
      <c r="A28" s="3" t="s">
        <v>714</v>
      </c>
    </row>
    <row r="29" spans="1:6">
      <c r="A29" s="6" t="s">
        <v>270</v>
      </c>
    </row>
    <row r="30" spans="1:6">
      <c r="A30" s="3" t="s">
        <v>691</v>
      </c>
      <c r="C30" s="5" t="n">
        <v>900</v>
      </c>
    </row>
    <row r="31" spans="1:6">
      <c r="A31" s="3" t="s">
        <v>715</v>
      </c>
    </row>
    <row r="32" spans="1:6">
      <c r="A32" s="6" t="s">
        <v>270</v>
      </c>
    </row>
    <row r="33" spans="1:6">
      <c r="A33" s="3" t="s">
        <v>716</v>
      </c>
      <c r="C33" s="5" t="n">
        <v>300</v>
      </c>
      <c r="D33" s="5" t="n">
        <v>400</v>
      </c>
      <c r="E33" s="4" t="n">
        <v>400</v>
      </c>
    </row>
    <row r="34" spans="1:6">
      <c r="A34" s="3" t="s">
        <v>717</v>
      </c>
    </row>
    <row r="35" spans="1:6">
      <c r="A35" s="6" t="s">
        <v>270</v>
      </c>
    </row>
    <row r="36" spans="1:6">
      <c r="A36" s="3" t="s">
        <v>716</v>
      </c>
      <c r="C36" s="5" t="n">
        <v>100</v>
      </c>
      <c r="D36" s="5" t="n">
        <v>5700</v>
      </c>
      <c r="E36" s="5" t="n">
        <v>100</v>
      </c>
    </row>
    <row r="37" spans="1:6">
      <c r="A37" s="3" t="s">
        <v>718</v>
      </c>
    </row>
    <row r="38" spans="1:6">
      <c r="A38" s="6" t="s">
        <v>270</v>
      </c>
    </row>
    <row r="39" spans="1:6">
      <c r="A39" s="3" t="s">
        <v>701</v>
      </c>
      <c r="C39" s="5" t="n">
        <v>200</v>
      </c>
      <c r="D39" s="5" t="n">
        <v>200</v>
      </c>
      <c r="E39" s="5" t="n">
        <v>200</v>
      </c>
    </row>
    <row r="40" spans="1:6">
      <c r="A40" s="3" t="s">
        <v>719</v>
      </c>
    </row>
    <row r="41" spans="1:6">
      <c r="A41" s="6" t="s">
        <v>270</v>
      </c>
    </row>
    <row r="42" spans="1:6">
      <c r="A42" s="3" t="s">
        <v>701</v>
      </c>
      <c r="C42" s="5" t="n">
        <v>2400</v>
      </c>
    </row>
    <row r="43" spans="1:6">
      <c r="A43" s="3" t="s">
        <v>720</v>
      </c>
    </row>
    <row r="44" spans="1:6">
      <c r="A44" s="6" t="s">
        <v>270</v>
      </c>
    </row>
    <row r="45" spans="1:6">
      <c r="A45" s="3" t="s">
        <v>703</v>
      </c>
      <c r="C45" s="5" t="n">
        <v>400</v>
      </c>
      <c r="D45" s="5" t="n">
        <v>500</v>
      </c>
      <c r="E45" s="5" t="n">
        <v>500</v>
      </c>
    </row>
    <row r="46" spans="1:6">
      <c r="A46" s="3" t="s">
        <v>721</v>
      </c>
    </row>
    <row r="47" spans="1:6">
      <c r="A47" s="6" t="s">
        <v>270</v>
      </c>
    </row>
    <row r="48" spans="1:6">
      <c r="A48" s="3" t="s">
        <v>716</v>
      </c>
      <c r="C48" s="5" t="n">
        <v>5800</v>
      </c>
      <c r="D48" s="5" t="n">
        <v>8600</v>
      </c>
      <c r="E48" s="5" t="n">
        <v>7600</v>
      </c>
    </row>
    <row r="49" spans="1:6">
      <c r="A49" s="3" t="s">
        <v>722</v>
      </c>
    </row>
    <row r="50" spans="1:6">
      <c r="A50" s="6" t="s">
        <v>270</v>
      </c>
    </row>
    <row r="51" spans="1:6">
      <c r="A51" s="3" t="s">
        <v>723</v>
      </c>
      <c r="C51" s="5" t="n">
        <v>100</v>
      </c>
    </row>
    <row r="52" spans="1:6">
      <c r="A52" s="3" t="s">
        <v>724</v>
      </c>
    </row>
    <row r="53" spans="1:6">
      <c r="A53" s="6" t="s">
        <v>270</v>
      </c>
    </row>
    <row r="54" spans="1:6">
      <c r="A54" s="3" t="s">
        <v>716</v>
      </c>
      <c r="C54" s="4" t="n">
        <v>600</v>
      </c>
      <c r="D54" s="4" t="n">
        <v>200</v>
      </c>
      <c r="E54" s="4" t="n">
        <v>0</v>
      </c>
    </row>
    <row r="55" spans="1:6">
      <c r="A55" s="3" t="s">
        <v>725</v>
      </c>
      <c r="C55" s="5" t="n">
        <v>1</v>
      </c>
    </row>
    <row r="56" spans="1:6">
      <c r="A56" s="3" t="s">
        <v>726</v>
      </c>
      <c r="C56" s="5" t="n">
        <v>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93</v>
      </c>
    </row>
    <row r="3" spans="1:4">
      <c r="A3" s="6" t="s">
        <v>272</v>
      </c>
    </row>
    <row r="4" spans="1:4">
      <c r="A4" s="3" t="s">
        <v>728</v>
      </c>
      <c r="B4" s="4" t="n">
        <v>-122699</v>
      </c>
      <c r="C4" s="4" t="n">
        <v>-76255</v>
      </c>
      <c r="D4" s="4" t="n">
        <v>20193</v>
      </c>
    </row>
    <row r="5" spans="1:4">
      <c r="A5" s="3" t="s">
        <v>729</v>
      </c>
      <c r="B5" s="5" t="n">
        <v>34293</v>
      </c>
      <c r="C5" s="5" t="n">
        <v>60495</v>
      </c>
      <c r="D5" s="5" t="n">
        <v>54291</v>
      </c>
    </row>
    <row r="6" spans="1:4">
      <c r="A6" s="3" t="s">
        <v>110</v>
      </c>
      <c r="B6" s="4" t="n">
        <v>-88406</v>
      </c>
      <c r="C6" s="4" t="n">
        <v>-15760</v>
      </c>
      <c r="D6" s="4" t="n">
        <v>744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93</v>
      </c>
    </row>
    <row r="3" spans="1:4">
      <c r="A3" s="6" t="s">
        <v>731</v>
      </c>
    </row>
    <row r="4" spans="1:4">
      <c r="A4" s="3" t="s">
        <v>729</v>
      </c>
      <c r="B4" s="4" t="n">
        <v>12735</v>
      </c>
      <c r="C4" s="4" t="n">
        <v>4711</v>
      </c>
      <c r="D4" s="4" t="n">
        <v>22193</v>
      </c>
    </row>
    <row r="5" spans="1:4">
      <c r="A5" s="3" t="s">
        <v>732</v>
      </c>
      <c r="B5" s="5" t="n">
        <v>146</v>
      </c>
      <c r="C5" s="5" t="n">
        <v>306</v>
      </c>
    </row>
    <row r="6" spans="1:4">
      <c r="A6" s="3" t="s">
        <v>733</v>
      </c>
      <c r="B6" s="5" t="n">
        <v>-43</v>
      </c>
      <c r="C6" s="5" t="n">
        <v>57</v>
      </c>
      <c r="D6" s="5" t="n">
        <v>-105</v>
      </c>
    </row>
    <row r="7" spans="1:4">
      <c r="A7" s="3" t="s">
        <v>734</v>
      </c>
      <c r="B7" s="5" t="n">
        <v>12838</v>
      </c>
      <c r="C7" s="5" t="n">
        <v>5074</v>
      </c>
      <c r="D7" s="5" t="n">
        <v>22088</v>
      </c>
    </row>
    <row r="8" spans="1:4">
      <c r="A8" s="6" t="s">
        <v>735</v>
      </c>
    </row>
    <row r="9" spans="1:4">
      <c r="A9" s="3" t="s">
        <v>729</v>
      </c>
      <c r="B9" s="5" t="n">
        <v>4217</v>
      </c>
      <c r="C9" s="5" t="n">
        <v>11294</v>
      </c>
      <c r="D9" s="5" t="n">
        <v>-5055</v>
      </c>
    </row>
    <row r="10" spans="1:4">
      <c r="A10" s="3" t="s">
        <v>732</v>
      </c>
      <c r="B10" s="5" t="n">
        <v>-5821</v>
      </c>
      <c r="C10" s="5" t="n">
        <v>220</v>
      </c>
    </row>
    <row r="11" spans="1:4">
      <c r="A11" s="3" t="s">
        <v>733</v>
      </c>
      <c r="B11" s="5" t="n">
        <v>-790</v>
      </c>
    </row>
    <row r="12" spans="1:4">
      <c r="A12" s="3" t="s">
        <v>736</v>
      </c>
      <c r="B12" s="5" t="n">
        <v>-2394</v>
      </c>
      <c r="C12" s="5" t="n">
        <v>11514</v>
      </c>
      <c r="D12" s="5" t="n">
        <v>-5055</v>
      </c>
    </row>
    <row r="13" spans="1:4">
      <c r="A13" s="3" t="s">
        <v>434</v>
      </c>
      <c r="B13" s="4" t="n">
        <v>10444</v>
      </c>
      <c r="C13" s="4" t="n">
        <v>16588</v>
      </c>
      <c r="D13" s="4" t="n">
        <v>17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93</v>
      </c>
    </row>
    <row r="3" spans="1:4">
      <c r="A3" s="6" t="s">
        <v>738</v>
      </c>
    </row>
    <row r="4" spans="1:4">
      <c r="A4" s="3" t="s">
        <v>739</v>
      </c>
      <c r="B4" s="3" t="s">
        <v>740</v>
      </c>
    </row>
    <row r="5" spans="1:4">
      <c r="A5" s="3" t="s">
        <v>741</v>
      </c>
      <c r="B5" s="3" t="s">
        <v>742</v>
      </c>
      <c r="C5" s="3" t="s">
        <v>743</v>
      </c>
      <c r="D5" s="3" t="s">
        <v>744</v>
      </c>
    </row>
    <row r="6" spans="1:4">
      <c r="A6" s="3" t="s">
        <v>745</v>
      </c>
      <c r="B6" s="3" t="s">
        <v>746</v>
      </c>
    </row>
    <row r="7" spans="1:4">
      <c r="A7" s="3" t="s">
        <v>747</v>
      </c>
      <c r="B7" s="3" t="s">
        <v>748</v>
      </c>
    </row>
    <row r="8" spans="1:4">
      <c r="A8" s="3" t="s">
        <v>749</v>
      </c>
      <c r="B8" s="3" t="s">
        <v>750</v>
      </c>
      <c r="C8" s="3" t="s">
        <v>751</v>
      </c>
      <c r="D8" s="3" t="s">
        <v>752</v>
      </c>
    </row>
    <row r="9" spans="1:4">
      <c r="A9" s="3" t="s">
        <v>753</v>
      </c>
      <c r="B9" s="3" t="s">
        <v>754</v>
      </c>
      <c r="C9" s="3" t="s">
        <v>755</v>
      </c>
    </row>
    <row r="10" spans="1:4">
      <c r="A10" s="3" t="s">
        <v>756</v>
      </c>
      <c r="B10" s="3" t="s">
        <v>757</v>
      </c>
      <c r="C10" s="3" t="s">
        <v>758</v>
      </c>
      <c r="D10" s="3" t="s">
        <v>759</v>
      </c>
    </row>
    <row r="11" spans="1:4">
      <c r="A11" s="3" t="s">
        <v>760</v>
      </c>
    </row>
    <row r="12" spans="1:4">
      <c r="A12" s="6" t="s">
        <v>738</v>
      </c>
    </row>
    <row r="13" spans="1:4">
      <c r="A13" s="3" t="s">
        <v>761</v>
      </c>
      <c r="B13" s="3" t="s">
        <v>743</v>
      </c>
      <c r="C13" s="3" t="s">
        <v>762</v>
      </c>
      <c r="D13" s="3" t="s">
        <v>763</v>
      </c>
    </row>
    <row r="14" spans="1:4">
      <c r="A14" s="3" t="s">
        <v>764</v>
      </c>
    </row>
    <row r="15" spans="1:4">
      <c r="A15" s="6" t="s">
        <v>738</v>
      </c>
    </row>
    <row r="16" spans="1:4">
      <c r="A16" s="3" t="s">
        <v>761</v>
      </c>
      <c r="B16" s="3" t="s">
        <v>765</v>
      </c>
      <c r="C16" s="3" t="s">
        <v>766</v>
      </c>
      <c r="D16" s="3" t="s">
        <v>767</v>
      </c>
    </row>
    <row r="17" spans="1:4">
      <c r="A17" s="3" t="s">
        <v>768</v>
      </c>
    </row>
    <row r="18" spans="1:4">
      <c r="A18" s="6" t="s">
        <v>738</v>
      </c>
    </row>
    <row r="19" spans="1:4">
      <c r="A19" s="3" t="s">
        <v>761</v>
      </c>
      <c r="B19" s="3" t="s">
        <v>769</v>
      </c>
      <c r="C19" s="3" t="s">
        <v>770</v>
      </c>
      <c r="D19" s="3" t="s">
        <v>771</v>
      </c>
    </row>
    <row r="20" spans="1:4">
      <c r="A20" s="3" t="s">
        <v>772</v>
      </c>
    </row>
    <row r="21" spans="1:4">
      <c r="A21" s="6" t="s">
        <v>738</v>
      </c>
    </row>
    <row r="22" spans="1:4">
      <c r="A22" s="3" t="s">
        <v>761</v>
      </c>
      <c r="C22" s="3" t="s">
        <v>773</v>
      </c>
      <c r="D22" s="3" t="s">
        <v>744</v>
      </c>
    </row>
    <row r="23" spans="1:4">
      <c r="A23" s="3" t="s">
        <v>774</v>
      </c>
    </row>
    <row r="24" spans="1:4">
      <c r="A24" s="6" t="s">
        <v>738</v>
      </c>
    </row>
    <row r="25" spans="1:4">
      <c r="A25" s="3" t="s">
        <v>761</v>
      </c>
      <c r="B25" s="3" t="s">
        <v>744</v>
      </c>
      <c r="C25" s="3" t="s">
        <v>744</v>
      </c>
    </row>
    <row r="26" spans="1:4">
      <c r="A26" s="3" t="s">
        <v>775</v>
      </c>
    </row>
    <row r="27" spans="1:4">
      <c r="A27" s="6" t="s">
        <v>738</v>
      </c>
    </row>
    <row r="28" spans="1:4">
      <c r="A28" s="3" t="s">
        <v>761</v>
      </c>
      <c r="D28" s="3" t="s">
        <v>776</v>
      </c>
    </row>
    <row r="29" spans="1:4">
      <c r="A29" s="3" t="s">
        <v>777</v>
      </c>
    </row>
    <row r="30" spans="1:4">
      <c r="A30" s="6" t="s">
        <v>738</v>
      </c>
    </row>
    <row r="31" spans="1:4">
      <c r="A31" s="3" t="s">
        <v>761</v>
      </c>
      <c r="B31" s="3" t="s">
        <v>778</v>
      </c>
      <c r="C31" s="3" t="s">
        <v>779</v>
      </c>
      <c r="D31" s="3" t="s">
        <v>7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6" t="s">
        <v>483</v>
      </c>
    </row>
    <row r="3" spans="1:3">
      <c r="A3" s="3" t="s">
        <v>782</v>
      </c>
      <c r="B3" s="4" t="n">
        <v>20850</v>
      </c>
      <c r="C3" s="4" t="n">
        <v>18157</v>
      </c>
    </row>
    <row r="4" spans="1:3">
      <c r="A4" s="3" t="s">
        <v>783</v>
      </c>
      <c r="B4" s="5" t="n">
        <v>4499</v>
      </c>
    </row>
    <row r="5" spans="1:3">
      <c r="A5" s="3" t="s">
        <v>784</v>
      </c>
      <c r="B5" s="5" t="n">
        <v>64443</v>
      </c>
    </row>
    <row r="6" spans="1:3">
      <c r="A6" s="3" t="s">
        <v>785</v>
      </c>
      <c r="B6" s="5" t="n">
        <v>2627</v>
      </c>
      <c r="C6" s="5" t="n">
        <v>1958</v>
      </c>
    </row>
    <row r="7" spans="1:3">
      <c r="A7" s="3" t="s">
        <v>786</v>
      </c>
      <c r="B7" s="5" t="n">
        <v>4330</v>
      </c>
      <c r="C7" s="5" t="n">
        <v>4134</v>
      </c>
    </row>
    <row r="8" spans="1:3">
      <c r="A8" s="3" t="s">
        <v>787</v>
      </c>
      <c r="B8" s="5" t="n">
        <v>96749</v>
      </c>
      <c r="C8" s="5" t="n">
        <v>24249</v>
      </c>
    </row>
    <row r="9" spans="1:3">
      <c r="A9" s="3" t="s">
        <v>788</v>
      </c>
      <c r="B9" s="5" t="n">
        <v>-21379</v>
      </c>
      <c r="C9" s="5" t="n">
        <v>-15934</v>
      </c>
    </row>
    <row r="10" spans="1:3">
      <c r="A10" s="3" t="s">
        <v>49</v>
      </c>
      <c r="B10" s="5" t="n">
        <v>75370</v>
      </c>
      <c r="C10" s="5" t="n">
        <v>8315</v>
      </c>
    </row>
    <row r="11" spans="1:3">
      <c r="A11" s="6" t="s">
        <v>789</v>
      </c>
    </row>
    <row r="12" spans="1:3">
      <c r="A12" s="3" t="s">
        <v>785</v>
      </c>
      <c r="B12" s="5" t="n">
        <v>-3811</v>
      </c>
    </row>
    <row r="13" spans="1:3">
      <c r="A13" s="3" t="s">
        <v>790</v>
      </c>
      <c r="B13" s="5" t="n">
        <v>-8399</v>
      </c>
      <c r="C13" s="5" t="n">
        <v>-5992</v>
      </c>
    </row>
    <row r="14" spans="1:3">
      <c r="A14" s="3" t="s">
        <v>589</v>
      </c>
      <c r="B14" s="5" t="n">
        <v>-4383</v>
      </c>
      <c r="C14" s="5" t="n">
        <v>-4277</v>
      </c>
    </row>
    <row r="15" spans="1:3">
      <c r="A15" s="3" t="s">
        <v>61</v>
      </c>
      <c r="B15" s="5" t="n">
        <v>-16593</v>
      </c>
      <c r="C15" s="5" t="n">
        <v>-10269</v>
      </c>
    </row>
    <row r="16" spans="1:3">
      <c r="A16" s="3" t="s">
        <v>791</v>
      </c>
      <c r="B16" s="4" t="n">
        <v>58777</v>
      </c>
    </row>
    <row r="17" spans="1:3">
      <c r="A17" s="3" t="s">
        <v>792</v>
      </c>
      <c r="C17" s="4" t="n">
        <v>-19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93</v>
      </c>
    </row>
    <row r="3" spans="1:4">
      <c r="A3" s="6" t="s">
        <v>272</v>
      </c>
    </row>
    <row r="4" spans="1:4">
      <c r="A4" s="3" t="s">
        <v>794</v>
      </c>
      <c r="B4" s="4" t="n">
        <v>15934</v>
      </c>
      <c r="C4" s="4" t="n">
        <v>11534</v>
      </c>
      <c r="D4" s="4" t="n">
        <v>10059</v>
      </c>
    </row>
    <row r="5" spans="1:4">
      <c r="A5" s="3" t="s">
        <v>795</v>
      </c>
      <c r="B5" s="5" t="n">
        <v>5445</v>
      </c>
      <c r="C5" s="5" t="n">
        <v>4400</v>
      </c>
      <c r="D5" s="5" t="n">
        <v>1475</v>
      </c>
    </row>
    <row r="6" spans="1:4">
      <c r="A6" s="3" t="s">
        <v>796</v>
      </c>
      <c r="B6" s="4" t="n">
        <v>21379</v>
      </c>
      <c r="C6" s="4" t="n">
        <v>15934</v>
      </c>
      <c r="D6" s="4" t="n">
        <v>115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37</v>
      </c>
    </row>
    <row r="2" spans="1:2">
      <c r="A2" s="3" t="s">
        <v>775</v>
      </c>
    </row>
    <row r="3" spans="1:2">
      <c r="A3" s="6" t="s">
        <v>798</v>
      </c>
    </row>
    <row r="4" spans="1:2">
      <c r="A4" s="3" t="s">
        <v>799</v>
      </c>
      <c r="B4" s="4" t="n">
        <v>57236</v>
      </c>
    </row>
    <row r="5" spans="1:2">
      <c r="A5" s="3" t="s">
        <v>768</v>
      </c>
    </row>
    <row r="6" spans="1:2">
      <c r="A6" s="6" t="s">
        <v>798</v>
      </c>
    </row>
    <row r="7" spans="1:2">
      <c r="A7" s="3" t="s">
        <v>799</v>
      </c>
      <c r="B7" s="5" t="n">
        <v>4714</v>
      </c>
    </row>
    <row r="8" spans="1:2">
      <c r="A8" s="3" t="s">
        <v>800</v>
      </c>
    </row>
    <row r="9" spans="1:2">
      <c r="A9" s="6" t="s">
        <v>798</v>
      </c>
    </row>
    <row r="10" spans="1:2">
      <c r="A10" s="3" t="s">
        <v>799</v>
      </c>
      <c r="B10" s="5" t="n">
        <v>368</v>
      </c>
    </row>
    <row r="11" spans="1:2">
      <c r="A11" s="3" t="s">
        <v>801</v>
      </c>
    </row>
    <row r="12" spans="1:2">
      <c r="A12" s="6" t="s">
        <v>798</v>
      </c>
    </row>
    <row r="13" spans="1:2">
      <c r="A13" s="3" t="s">
        <v>799</v>
      </c>
      <c r="B13" s="5" t="n">
        <v>6532</v>
      </c>
    </row>
    <row r="14" spans="1:2">
      <c r="A14" s="3" t="s">
        <v>772</v>
      </c>
    </row>
    <row r="15" spans="1:2">
      <c r="A15" s="6" t="s">
        <v>798</v>
      </c>
    </row>
    <row r="16" spans="1:2">
      <c r="A16" s="3" t="s">
        <v>799</v>
      </c>
      <c r="B16" s="5" t="n">
        <v>3147</v>
      </c>
    </row>
    <row r="17" spans="1:2">
      <c r="A17" s="3" t="s">
        <v>802</v>
      </c>
    </row>
    <row r="18" spans="1:2">
      <c r="A18" s="6" t="s">
        <v>798</v>
      </c>
    </row>
    <row r="19" spans="1:2">
      <c r="A19" s="3" t="s">
        <v>799</v>
      </c>
      <c r="B19" s="4" t="n">
        <v>3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3</v>
      </c>
      <c r="B1" s="2" t="s">
        <v>494</v>
      </c>
      <c r="C1" s="2" t="s">
        <v>804</v>
      </c>
      <c r="D1" s="2" t="s">
        <v>805</v>
      </c>
      <c r="E1" s="2" t="s">
        <v>806</v>
      </c>
      <c r="F1" s="2" t="s">
        <v>807</v>
      </c>
      <c r="G1" s="2" t="s">
        <v>2</v>
      </c>
      <c r="H1" s="2" t="s">
        <v>2</v>
      </c>
      <c r="I1" s="2" t="s">
        <v>35</v>
      </c>
      <c r="J1" s="2" t="s">
        <v>93</v>
      </c>
      <c r="K1" s="2" t="s">
        <v>808</v>
      </c>
      <c r="L1" s="2" t="s">
        <v>809</v>
      </c>
      <c r="M1" s="2" t="s">
        <v>810</v>
      </c>
    </row>
    <row r="2" spans="1:13">
      <c r="A2" s="6" t="s">
        <v>811</v>
      </c>
    </row>
    <row r="3" spans="1:13">
      <c r="A3" s="3" t="s">
        <v>812</v>
      </c>
      <c r="G3" s="4" t="n">
        <v>12985</v>
      </c>
      <c r="H3" s="4" t="n">
        <v>12985</v>
      </c>
      <c r="I3" s="4" t="n">
        <v>19679</v>
      </c>
    </row>
    <row r="4" spans="1:13">
      <c r="A4" s="3" t="s">
        <v>813</v>
      </c>
      <c r="H4" s="5" t="n">
        <v>853487</v>
      </c>
      <c r="I4" s="4" t="n">
        <v>868990</v>
      </c>
      <c r="J4" s="4" t="n">
        <v>687294</v>
      </c>
    </row>
    <row r="5" spans="1:13">
      <c r="A5" s="3" t="s">
        <v>814</v>
      </c>
      <c r="G5" s="4" t="n">
        <v>676500</v>
      </c>
      <c r="H5" s="4" t="n">
        <v>676500</v>
      </c>
    </row>
    <row r="6" spans="1:13">
      <c r="A6" s="3" t="s">
        <v>528</v>
      </c>
    </row>
    <row r="7" spans="1:13">
      <c r="A7" s="6" t="s">
        <v>811</v>
      </c>
    </row>
    <row r="8" spans="1:13">
      <c r="A8" s="3" t="s">
        <v>813</v>
      </c>
      <c r="E8" s="4" t="n">
        <v>57400</v>
      </c>
    </row>
    <row r="9" spans="1:13">
      <c r="A9" s="3" t="s">
        <v>815</v>
      </c>
      <c r="F9" s="4" t="n">
        <v>70000</v>
      </c>
    </row>
    <row r="10" spans="1:13">
      <c r="A10" s="3" t="s">
        <v>529</v>
      </c>
      <c r="F10" s="3" t="s">
        <v>530</v>
      </c>
    </row>
    <row r="11" spans="1:13">
      <c r="A11" s="3" t="s">
        <v>531</v>
      </c>
      <c r="F11" s="4" t="n">
        <v>5000</v>
      </c>
    </row>
    <row r="12" spans="1:13">
      <c r="A12" s="3" t="s">
        <v>816</v>
      </c>
      <c r="E12" s="4" t="n">
        <v>4800</v>
      </c>
    </row>
    <row r="13" spans="1:13">
      <c r="A13" s="3" t="s">
        <v>817</v>
      </c>
    </row>
    <row r="14" spans="1:13">
      <c r="A14" s="6" t="s">
        <v>811</v>
      </c>
    </row>
    <row r="15" spans="1:13">
      <c r="A15" s="3" t="s">
        <v>818</v>
      </c>
      <c r="G15" s="3" t="s">
        <v>819</v>
      </c>
      <c r="H15" s="3" t="s">
        <v>819</v>
      </c>
    </row>
    <row r="16" spans="1:13">
      <c r="A16" s="3" t="s">
        <v>820</v>
      </c>
    </row>
    <row r="17" spans="1:13">
      <c r="A17" s="6" t="s">
        <v>811</v>
      </c>
    </row>
    <row r="18" spans="1:13">
      <c r="A18" s="3" t="s">
        <v>821</v>
      </c>
      <c r="M18" s="4" t="n">
        <v>670000</v>
      </c>
    </row>
    <row r="19" spans="1:13">
      <c r="A19" s="3" t="s">
        <v>531</v>
      </c>
      <c r="B19" s="4" t="n">
        <v>1600</v>
      </c>
    </row>
    <row r="20" spans="1:13">
      <c r="A20" s="3" t="s">
        <v>822</v>
      </c>
    </row>
    <row r="21" spans="1:13">
      <c r="A21" s="6" t="s">
        <v>811</v>
      </c>
    </row>
    <row r="22" spans="1:13">
      <c r="A22" s="3" t="s">
        <v>821</v>
      </c>
      <c r="L22" s="4" t="n">
        <v>135000</v>
      </c>
      <c r="M22" s="5" t="n">
        <v>100000</v>
      </c>
    </row>
    <row r="23" spans="1:13">
      <c r="A23" s="3" t="s">
        <v>812</v>
      </c>
      <c r="C23" s="4" t="n">
        <v>1200</v>
      </c>
    </row>
    <row r="24" spans="1:13">
      <c r="A24" s="3" t="s">
        <v>823</v>
      </c>
      <c r="C24" s="5" t="n">
        <v>65000</v>
      </c>
    </row>
    <row r="25" spans="1:13">
      <c r="A25" s="3" t="s">
        <v>815</v>
      </c>
      <c r="C25" s="4" t="n">
        <v>200000</v>
      </c>
    </row>
    <row r="26" spans="1:13">
      <c r="A26" s="3" t="s">
        <v>824</v>
      </c>
    </row>
    <row r="27" spans="1:13">
      <c r="A27" s="6" t="s">
        <v>811</v>
      </c>
    </row>
    <row r="28" spans="1:13">
      <c r="A28" s="3" t="s">
        <v>825</v>
      </c>
      <c r="K28" s="4" t="n">
        <v>95000</v>
      </c>
    </row>
    <row r="29" spans="1:13">
      <c r="A29" s="3" t="s">
        <v>821</v>
      </c>
      <c r="K29" s="5" t="n">
        <v>665000</v>
      </c>
      <c r="M29" s="5" t="n">
        <v>570000</v>
      </c>
    </row>
    <row r="30" spans="1:13">
      <c r="A30" s="3" t="s">
        <v>812</v>
      </c>
      <c r="K30" s="4" t="n">
        <v>900</v>
      </c>
    </row>
    <row r="31" spans="1:13">
      <c r="A31" s="3" t="s">
        <v>818</v>
      </c>
      <c r="G31" s="3" t="s">
        <v>826</v>
      </c>
      <c r="H31" s="3" t="s">
        <v>826</v>
      </c>
    </row>
    <row r="32" spans="1:13">
      <c r="A32" s="3" t="s">
        <v>827</v>
      </c>
    </row>
    <row r="33" spans="1:13">
      <c r="A33" s="6" t="s">
        <v>811</v>
      </c>
    </row>
    <row r="34" spans="1:13">
      <c r="A34" s="3" t="s">
        <v>821</v>
      </c>
      <c r="M34" s="4" t="n">
        <v>175000</v>
      </c>
    </row>
    <row r="35" spans="1:13">
      <c r="A35" s="3" t="s">
        <v>813</v>
      </c>
      <c r="D35" s="4" t="n">
        <v>178200</v>
      </c>
      <c r="G35" s="4" t="n">
        <v>178200</v>
      </c>
    </row>
    <row r="36" spans="1:13">
      <c r="A36" s="3" t="s">
        <v>828</v>
      </c>
      <c r="D36" s="5" t="n">
        <v>1500</v>
      </c>
    </row>
    <row r="37" spans="1:13">
      <c r="A37" s="3" t="s">
        <v>829</v>
      </c>
      <c r="D37" s="4"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5</v>
      </c>
      <c r="D2" s="2" t="s">
        <v>93</v>
      </c>
    </row>
    <row r="3" spans="1:4">
      <c r="A3" s="6" t="s">
        <v>214</v>
      </c>
    </row>
    <row r="4" spans="1:4">
      <c r="A4" s="3" t="s">
        <v>112</v>
      </c>
      <c r="B4" s="4" t="n">
        <v>-98850</v>
      </c>
      <c r="C4" s="4" t="n">
        <v>-32348</v>
      </c>
      <c r="D4" s="4" t="n">
        <v>57451</v>
      </c>
    </row>
    <row r="5" spans="1:4">
      <c r="A5" s="6" t="s">
        <v>215</v>
      </c>
    </row>
    <row r="6" spans="1:4">
      <c r="A6" s="3" t="s">
        <v>99</v>
      </c>
      <c r="B6" s="5" t="n">
        <v>87184</v>
      </c>
      <c r="C6" s="5" t="n">
        <v>74136</v>
      </c>
      <c r="D6" s="5" t="n">
        <v>64012</v>
      </c>
    </row>
    <row r="7" spans="1:4">
      <c r="A7" s="3" t="s">
        <v>216</v>
      </c>
      <c r="C7" s="5" t="n">
        <v>1308</v>
      </c>
      <c r="D7" s="5" t="n">
        <v>-72360</v>
      </c>
    </row>
    <row r="8" spans="1:4">
      <c r="A8" s="3" t="s">
        <v>217</v>
      </c>
      <c r="B8" s="5" t="n">
        <v>8528</v>
      </c>
      <c r="C8" s="5" t="n">
        <v>3197</v>
      </c>
      <c r="D8" s="5" t="n">
        <v>5922</v>
      </c>
    </row>
    <row r="9" spans="1:4">
      <c r="A9" s="3" t="s">
        <v>218</v>
      </c>
      <c r="B9" s="5" t="n">
        <v>2055</v>
      </c>
    </row>
    <row r="10" spans="1:4">
      <c r="A10" s="3" t="s">
        <v>219</v>
      </c>
      <c r="B10" s="5" t="n">
        <v>55519</v>
      </c>
    </row>
    <row r="11" spans="1:4">
      <c r="A11" s="3" t="s">
        <v>100</v>
      </c>
      <c r="B11" s="5" t="n">
        <v>14627</v>
      </c>
    </row>
    <row r="12" spans="1:4">
      <c r="A12" s="3" t="s">
        <v>107</v>
      </c>
      <c r="B12" s="5" t="n">
        <v>-8404</v>
      </c>
    </row>
    <row r="13" spans="1:4">
      <c r="A13" s="3" t="s">
        <v>220</v>
      </c>
      <c r="B13" s="5" t="n">
        <v>-1778</v>
      </c>
      <c r="C13" s="5" t="n">
        <v>11514</v>
      </c>
      <c r="D13" s="5" t="n">
        <v>-1770</v>
      </c>
    </row>
    <row r="14" spans="1:4">
      <c r="A14" s="3" t="s">
        <v>221</v>
      </c>
      <c r="B14" s="5" t="n">
        <v>1</v>
      </c>
      <c r="C14" s="5" t="n">
        <v>2260</v>
      </c>
      <c r="D14" s="5" t="n">
        <v>5263</v>
      </c>
    </row>
    <row r="15" spans="1:4">
      <c r="A15" s="6" t="s">
        <v>222</v>
      </c>
    </row>
    <row r="16" spans="1:4">
      <c r="A16" s="3" t="s">
        <v>38</v>
      </c>
      <c r="B16" s="5" t="n">
        <v>3141</v>
      </c>
      <c r="C16" s="5" t="n">
        <v>-10243</v>
      </c>
      <c r="D16" s="5" t="n">
        <v>16569</v>
      </c>
    </row>
    <row r="17" spans="1:4">
      <c r="A17" s="3" t="s">
        <v>39</v>
      </c>
      <c r="B17" s="5" t="n">
        <v>-1563</v>
      </c>
      <c r="C17" s="5" t="n">
        <v>5898</v>
      </c>
      <c r="D17" s="5" t="n">
        <v>-17196</v>
      </c>
    </row>
    <row r="18" spans="1:4">
      <c r="A18" s="3" t="s">
        <v>41</v>
      </c>
      <c r="B18" s="5" t="n">
        <v>2049</v>
      </c>
      <c r="C18" s="5" t="n">
        <v>-1378</v>
      </c>
      <c r="D18" s="5" t="n">
        <v>-2160</v>
      </c>
    </row>
    <row r="19" spans="1:4">
      <c r="A19" s="3" t="s">
        <v>43</v>
      </c>
      <c r="B19" s="5" t="n">
        <v>-4018</v>
      </c>
      <c r="C19" s="5" t="n">
        <v>-9407</v>
      </c>
      <c r="D19" s="5" t="n">
        <v>-2573</v>
      </c>
    </row>
    <row r="20" spans="1:4">
      <c r="A20" s="3" t="s">
        <v>50</v>
      </c>
      <c r="B20" s="5" t="n">
        <v>2948</v>
      </c>
      <c r="C20" s="5" t="n">
        <v>7093</v>
      </c>
      <c r="D20" s="5" t="n">
        <v>-702</v>
      </c>
    </row>
    <row r="21" spans="1:4">
      <c r="A21" s="3" t="s">
        <v>223</v>
      </c>
      <c r="B21" s="5" t="n">
        <v>-498</v>
      </c>
      <c r="C21" s="5" t="n">
        <v>-5155</v>
      </c>
      <c r="D21" s="5" t="n">
        <v>3307</v>
      </c>
    </row>
    <row r="22" spans="1:4">
      <c r="A22" s="3" t="s">
        <v>55</v>
      </c>
      <c r="B22" s="5" t="n">
        <v>-12426</v>
      </c>
      <c r="C22" s="5" t="n">
        <v>2330</v>
      </c>
      <c r="D22" s="5" t="n">
        <v>4535</v>
      </c>
    </row>
    <row r="23" spans="1:4">
      <c r="A23" s="3" t="s">
        <v>56</v>
      </c>
      <c r="B23" s="5" t="n">
        <v>15509</v>
      </c>
      <c r="C23" s="5" t="n">
        <v>6907</v>
      </c>
      <c r="D23" s="5" t="n">
        <v>7573</v>
      </c>
    </row>
    <row r="24" spans="1:4">
      <c r="A24" s="3" t="s">
        <v>224</v>
      </c>
      <c r="B24" s="5" t="n">
        <v>137898</v>
      </c>
      <c r="C24" s="5" t="n">
        <v>-48080</v>
      </c>
      <c r="D24" s="5" t="n">
        <v>-35222</v>
      </c>
    </row>
    <row r="25" spans="1:4">
      <c r="A25" s="3" t="s">
        <v>221</v>
      </c>
      <c r="B25" s="5" t="n">
        <v>76</v>
      </c>
      <c r="C25" s="5" t="n">
        <v>178</v>
      </c>
      <c r="D25" s="5" t="n">
        <v>104</v>
      </c>
    </row>
    <row r="26" spans="1:4">
      <c r="A26" s="3" t="s">
        <v>225</v>
      </c>
      <c r="B26" s="5" t="n">
        <v>201998</v>
      </c>
      <c r="C26" s="5" t="n">
        <v>8210</v>
      </c>
      <c r="D26" s="5" t="n">
        <v>32753</v>
      </c>
    </row>
    <row r="27" spans="1:4">
      <c r="A27" s="6" t="s">
        <v>226</v>
      </c>
    </row>
    <row r="28" spans="1:4">
      <c r="A28" s="3" t="s">
        <v>227</v>
      </c>
      <c r="C28" s="5" t="n">
        <v>125000</v>
      </c>
      <c r="D28" s="5" t="n">
        <v>-125000</v>
      </c>
    </row>
    <row r="29" spans="1:4">
      <c r="A29" s="3" t="s">
        <v>228</v>
      </c>
      <c r="B29" s="5" t="n">
        <v>-56193</v>
      </c>
      <c r="C29" s="5" t="n">
        <v>-124964</v>
      </c>
      <c r="D29" s="5" t="n">
        <v>-13984</v>
      </c>
    </row>
    <row r="30" spans="1:4">
      <c r="A30" s="3" t="s">
        <v>229</v>
      </c>
      <c r="B30" s="5" t="n">
        <v>-48751</v>
      </c>
      <c r="C30" s="5" t="n">
        <v>-42021</v>
      </c>
      <c r="D30" s="5" t="n">
        <v>-31708</v>
      </c>
    </row>
    <row r="31" spans="1:4">
      <c r="A31" s="3" t="s">
        <v>230</v>
      </c>
      <c r="B31" s="5" t="n">
        <v>-20704</v>
      </c>
      <c r="C31" s="5" t="n">
        <v>-17310</v>
      </c>
      <c r="D31" s="5" t="n">
        <v>-290</v>
      </c>
    </row>
    <row r="32" spans="1:4">
      <c r="A32" s="3" t="s">
        <v>231</v>
      </c>
      <c r="C32" s="5" t="n">
        <v>205</v>
      </c>
      <c r="D32" s="5" t="n">
        <v>53161</v>
      </c>
    </row>
    <row r="33" spans="1:4">
      <c r="A33" s="3" t="s">
        <v>232</v>
      </c>
      <c r="B33" s="5" t="n">
        <v>-37</v>
      </c>
      <c r="D33" s="5" t="n">
        <v>-15</v>
      </c>
    </row>
    <row r="34" spans="1:4">
      <c r="A34" s="3" t="s">
        <v>233</v>
      </c>
      <c r="B34" s="5" t="n">
        <v>120</v>
      </c>
      <c r="C34" s="5" t="n">
        <v>974</v>
      </c>
      <c r="D34" s="5" t="n">
        <v>589</v>
      </c>
    </row>
    <row r="35" spans="1:4">
      <c r="A35" s="3" t="s">
        <v>234</v>
      </c>
      <c r="B35" s="5" t="n">
        <v>-125565</v>
      </c>
      <c r="C35" s="5" t="n">
        <v>-58116</v>
      </c>
      <c r="D35" s="5" t="n">
        <v>-117247</v>
      </c>
    </row>
    <row r="36" spans="1:4">
      <c r="A36" s="6" t="s">
        <v>235</v>
      </c>
    </row>
    <row r="37" spans="1:4">
      <c r="A37" s="3" t="s">
        <v>236</v>
      </c>
      <c r="B37" s="5" t="n">
        <v>774359</v>
      </c>
      <c r="C37" s="5" t="n">
        <v>854135</v>
      </c>
      <c r="D37" s="5" t="n">
        <v>763554</v>
      </c>
    </row>
    <row r="38" spans="1:4">
      <c r="A38" s="3" t="s">
        <v>237</v>
      </c>
      <c r="B38" s="5" t="n">
        <v>-853487</v>
      </c>
      <c r="C38" s="5" t="n">
        <v>-868990</v>
      </c>
      <c r="D38" s="5" t="n">
        <v>-687294</v>
      </c>
    </row>
    <row r="39" spans="1:4">
      <c r="A39" s="3" t="s">
        <v>238</v>
      </c>
      <c r="B39" s="5" t="n">
        <v>-3903</v>
      </c>
      <c r="C39" s="5" t="n">
        <v>-1232</v>
      </c>
      <c r="D39" s="5" t="n">
        <v>-21200</v>
      </c>
    </row>
    <row r="40" spans="1:4">
      <c r="A40" s="3" t="s">
        <v>239</v>
      </c>
      <c r="B40" s="5" t="n">
        <v>-2505</v>
      </c>
      <c r="C40" s="5" t="n">
        <v>-282</v>
      </c>
      <c r="D40" s="5" t="n">
        <v>-5859</v>
      </c>
    </row>
    <row r="41" spans="1:4">
      <c r="A41" s="3" t="s">
        <v>240</v>
      </c>
      <c r="B41" s="5" t="n">
        <v>-65000</v>
      </c>
      <c r="C41" s="5" t="n">
        <v>-5000</v>
      </c>
    </row>
    <row r="42" spans="1:4">
      <c r="A42" s="3" t="s">
        <v>241</v>
      </c>
      <c r="C42" s="5" t="n">
        <v>-3962</v>
      </c>
    </row>
    <row r="43" spans="1:4">
      <c r="A43" s="3" t="s">
        <v>242</v>
      </c>
      <c r="B43" s="5" t="n">
        <v>-16916</v>
      </c>
    </row>
    <row r="44" spans="1:4">
      <c r="A44" s="3" t="s">
        <v>243</v>
      </c>
      <c r="B44" s="5" t="n">
        <v>-7577</v>
      </c>
      <c r="C44" s="5" t="n">
        <v>-5722</v>
      </c>
      <c r="D44" s="5" t="n">
        <v>-4772</v>
      </c>
    </row>
    <row r="45" spans="1:4">
      <c r="A45" s="3" t="s">
        <v>244</v>
      </c>
      <c r="B45" s="5" t="n">
        <v>-231500</v>
      </c>
    </row>
    <row r="46" spans="1:4">
      <c r="A46" s="3" t="s">
        <v>245</v>
      </c>
      <c r="B46" s="5" t="n">
        <v>24967</v>
      </c>
    </row>
    <row r="47" spans="1:4">
      <c r="A47" s="3" t="s">
        <v>246</v>
      </c>
      <c r="B47" s="5" t="n">
        <v>-795</v>
      </c>
    </row>
    <row r="48" spans="1:4">
      <c r="A48" s="3" t="s">
        <v>247</v>
      </c>
      <c r="C48" s="5" t="n">
        <v>71250</v>
      </c>
    </row>
    <row r="49" spans="1:4">
      <c r="A49" s="3" t="s">
        <v>248</v>
      </c>
      <c r="C49" s="5" t="n">
        <v>-1726</v>
      </c>
      <c r="D49" s="5" t="n">
        <v>-2249</v>
      </c>
    </row>
    <row r="50" spans="1:4">
      <c r="A50" s="3" t="s">
        <v>249</v>
      </c>
      <c r="B50" s="5" t="n">
        <v>80643</v>
      </c>
      <c r="C50" s="5" t="n">
        <v>38471</v>
      </c>
      <c r="D50" s="5" t="n">
        <v>42180</v>
      </c>
    </row>
    <row r="51" spans="1:4">
      <c r="A51" s="3" t="s">
        <v>250</v>
      </c>
      <c r="B51" s="5" t="n">
        <v>-11521</v>
      </c>
      <c r="C51" s="5" t="n">
        <v>13253</v>
      </c>
      <c r="D51" s="5" t="n">
        <v>-8062</v>
      </c>
    </row>
    <row r="52" spans="1:4">
      <c r="A52" s="3" t="s">
        <v>251</v>
      </c>
      <c r="B52" s="5" t="n">
        <v>145555</v>
      </c>
      <c r="C52" s="5" t="n">
        <v>1818</v>
      </c>
      <c r="D52" s="5" t="n">
        <v>-50376</v>
      </c>
    </row>
    <row r="53" spans="1:4">
      <c r="A53" s="3" t="s">
        <v>252</v>
      </c>
      <c r="B53" s="5" t="n">
        <v>205142</v>
      </c>
      <c r="C53" s="5" t="n">
        <v>203324</v>
      </c>
      <c r="D53" s="5" t="n">
        <v>253700</v>
      </c>
    </row>
    <row r="54" spans="1:4">
      <c r="A54" s="3" t="s">
        <v>253</v>
      </c>
      <c r="B54" s="4" t="n">
        <v>350697</v>
      </c>
      <c r="C54" s="4" t="n">
        <v>205142</v>
      </c>
      <c r="D54" s="4" t="n">
        <v>2033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804</v>
      </c>
      <c r="D1" s="2" t="s">
        <v>808</v>
      </c>
      <c r="E1" s="2" t="s">
        <v>35</v>
      </c>
    </row>
    <row r="2" spans="1:5">
      <c r="A2" s="6" t="s">
        <v>811</v>
      </c>
    </row>
    <row r="3" spans="1:5">
      <c r="A3" s="3" t="s">
        <v>831</v>
      </c>
      <c r="B3" s="4" t="n">
        <v>697041</v>
      </c>
    </row>
    <row r="4" spans="1:5">
      <c r="A4" s="3" t="s">
        <v>832</v>
      </c>
      <c r="B4" s="5" t="n">
        <v>-12985</v>
      </c>
      <c r="E4" s="4" t="n">
        <v>-19679</v>
      </c>
    </row>
    <row r="5" spans="1:5">
      <c r="A5" s="3" t="s">
        <v>833</v>
      </c>
      <c r="B5" s="5" t="n">
        <v>684056</v>
      </c>
      <c r="E5" s="5" t="n">
        <v>835954</v>
      </c>
    </row>
    <row r="6" spans="1:5">
      <c r="A6" s="3" t="s">
        <v>834</v>
      </c>
      <c r="B6" s="5" t="n">
        <v>-7191</v>
      </c>
      <c r="E6" s="5" t="n">
        <v>-75008</v>
      </c>
    </row>
    <row r="7" spans="1:5">
      <c r="A7" s="3" t="s">
        <v>835</v>
      </c>
      <c r="B7" s="5" t="n">
        <v>676865</v>
      </c>
      <c r="E7" s="5" t="n">
        <v>760946</v>
      </c>
    </row>
    <row r="8" spans="1:5">
      <c r="A8" s="3" t="s">
        <v>528</v>
      </c>
    </row>
    <row r="9" spans="1:5">
      <c r="A9" s="6" t="s">
        <v>811</v>
      </c>
    </row>
    <row r="10" spans="1:5">
      <c r="A10" s="3" t="s">
        <v>831</v>
      </c>
      <c r="E10" s="5" t="n">
        <v>68720</v>
      </c>
    </row>
    <row r="11" spans="1:5">
      <c r="A11" s="3" t="s">
        <v>836</v>
      </c>
    </row>
    <row r="12" spans="1:5">
      <c r="A12" s="6" t="s">
        <v>811</v>
      </c>
    </row>
    <row r="13" spans="1:5">
      <c r="A13" s="3" t="s">
        <v>831</v>
      </c>
      <c r="E13" s="5" t="n">
        <v>1000</v>
      </c>
    </row>
    <row r="14" spans="1:5">
      <c r="A14" s="3" t="s">
        <v>824</v>
      </c>
    </row>
    <row r="15" spans="1:5">
      <c r="A15" s="6" t="s">
        <v>811</v>
      </c>
    </row>
    <row r="16" spans="1:5">
      <c r="A16" s="3" t="s">
        <v>831</v>
      </c>
      <c r="B16" s="5" t="n">
        <v>654775</v>
      </c>
      <c r="E16" s="5" t="n">
        <v>566075</v>
      </c>
    </row>
    <row r="17" spans="1:5">
      <c r="A17" s="3" t="s">
        <v>832</v>
      </c>
      <c r="D17" s="4" t="n">
        <v>-900</v>
      </c>
    </row>
    <row r="18" spans="1:5">
      <c r="A18" s="3" t="s">
        <v>822</v>
      </c>
    </row>
    <row r="19" spans="1:5">
      <c r="A19" s="6" t="s">
        <v>811</v>
      </c>
    </row>
    <row r="20" spans="1:5">
      <c r="A20" s="3" t="s">
        <v>831</v>
      </c>
      <c r="B20" s="4" t="n">
        <v>42266</v>
      </c>
      <c r="E20" s="5" t="n">
        <v>44632</v>
      </c>
    </row>
    <row r="21" spans="1:5">
      <c r="A21" s="3" t="s">
        <v>832</v>
      </c>
      <c r="C21" s="4" t="n">
        <v>-1200</v>
      </c>
    </row>
    <row r="22" spans="1:5">
      <c r="A22" s="3" t="s">
        <v>827</v>
      </c>
    </row>
    <row r="23" spans="1:5">
      <c r="A23" s="6" t="s">
        <v>811</v>
      </c>
    </row>
    <row r="24" spans="1:5">
      <c r="A24" s="3" t="s">
        <v>831</v>
      </c>
      <c r="E24" s="4" t="n">
        <v>1752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37</v>
      </c>
    </row>
    <row r="2" spans="1:2">
      <c r="A2" s="6" t="s">
        <v>838</v>
      </c>
    </row>
    <row r="3" spans="1:2">
      <c r="A3" s="3" t="s">
        <v>647</v>
      </c>
      <c r="B3" s="4" t="n">
        <v>7191</v>
      </c>
    </row>
    <row r="4" spans="1:2">
      <c r="A4" s="3" t="s">
        <v>648</v>
      </c>
      <c r="B4" s="5" t="n">
        <v>6593</v>
      </c>
    </row>
    <row r="5" spans="1:2">
      <c r="A5" s="3" t="s">
        <v>649</v>
      </c>
      <c r="B5" s="5" t="n">
        <v>6593</v>
      </c>
    </row>
    <row r="6" spans="1:2">
      <c r="A6" s="3" t="s">
        <v>650</v>
      </c>
      <c r="B6" s="5" t="n">
        <v>6593</v>
      </c>
    </row>
    <row r="7" spans="1:2">
      <c r="A7" s="3" t="s">
        <v>651</v>
      </c>
      <c r="B7" s="5" t="n">
        <v>47211</v>
      </c>
    </row>
    <row r="8" spans="1:2">
      <c r="A8" s="3" t="s">
        <v>652</v>
      </c>
      <c r="B8" s="5" t="n">
        <v>622860</v>
      </c>
    </row>
    <row r="9" spans="1:2">
      <c r="A9" s="3" t="s">
        <v>150</v>
      </c>
      <c r="B9" s="4" t="n">
        <v>6970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1"/>
    <col customWidth="1" max="6" min="6" width="22"/>
    <col customWidth="1" max="7" min="7" width="22"/>
    <col customWidth="1" max="8" min="8" width="22"/>
    <col customWidth="1" max="9" min="9" width="21"/>
    <col customWidth="1" max="10" min="10" width="21"/>
    <col customWidth="1" max="11" min="11" width="20"/>
    <col customWidth="1" max="12" min="12" width="21"/>
  </cols>
  <sheetData>
    <row r="1" spans="1:12">
      <c r="A1" s="1" t="s">
        <v>839</v>
      </c>
      <c r="B1" s="2" t="s">
        <v>840</v>
      </c>
      <c r="C1" s="2" t="s">
        <v>841</v>
      </c>
      <c r="D1" s="2" t="s">
        <v>842</v>
      </c>
      <c r="E1" s="2" t="s">
        <v>843</v>
      </c>
      <c r="F1" s="2" t="s">
        <v>844</v>
      </c>
      <c r="G1" s="2" t="s">
        <v>845</v>
      </c>
      <c r="H1" s="2" t="s">
        <v>846</v>
      </c>
      <c r="I1" s="2" t="s">
        <v>137</v>
      </c>
      <c r="J1" s="2" t="s">
        <v>847</v>
      </c>
      <c r="K1" s="2" t="s">
        <v>848</v>
      </c>
      <c r="L1" s="2" t="s">
        <v>425</v>
      </c>
    </row>
    <row r="2" spans="1:12">
      <c r="A2" s="3" t="s">
        <v>849</v>
      </c>
    </row>
    <row r="3" spans="1:12">
      <c r="A3" s="6" t="s">
        <v>811</v>
      </c>
    </row>
    <row r="4" spans="1:12">
      <c r="A4" s="3" t="s">
        <v>850</v>
      </c>
      <c r="G4" s="13" t="n">
        <v>400</v>
      </c>
    </row>
    <row r="5" spans="1:12">
      <c r="A5" s="3" t="s">
        <v>851</v>
      </c>
      <c r="I5" s="7" t="n">
        <v>14.9</v>
      </c>
      <c r="L5" s="7" t="n">
        <v>5.2</v>
      </c>
    </row>
    <row r="6" spans="1:12">
      <c r="A6" s="3" t="s">
        <v>852</v>
      </c>
    </row>
    <row r="7" spans="1:12">
      <c r="A7" s="6" t="s">
        <v>811</v>
      </c>
    </row>
    <row r="8" spans="1:12">
      <c r="A8" s="3" t="s">
        <v>821</v>
      </c>
      <c r="E8" s="4" t="n">
        <v>35</v>
      </c>
    </row>
    <row r="9" spans="1:12">
      <c r="A9" s="3" t="s">
        <v>818</v>
      </c>
      <c r="I9" s="3" t="s">
        <v>853</v>
      </c>
    </row>
    <row r="10" spans="1:12">
      <c r="A10" s="3" t="s">
        <v>854</v>
      </c>
      <c r="E10" s="3" t="s">
        <v>855</v>
      </c>
    </row>
    <row r="11" spans="1:12">
      <c r="A11" s="3" t="s">
        <v>851</v>
      </c>
      <c r="I11" s="7" t="n">
        <v>17.8</v>
      </c>
      <c r="L11" s="10" t="n">
        <v>12.6</v>
      </c>
    </row>
    <row r="12" spans="1:12">
      <c r="A12" s="3" t="s">
        <v>856</v>
      </c>
    </row>
    <row r="13" spans="1:12">
      <c r="A13" s="6" t="s">
        <v>811</v>
      </c>
    </row>
    <row r="14" spans="1:12">
      <c r="A14" s="3" t="s">
        <v>821</v>
      </c>
      <c r="D14" s="4" t="n">
        <v>10</v>
      </c>
      <c r="K14" s="4" t="n">
        <v>15</v>
      </c>
    </row>
    <row r="15" spans="1:12">
      <c r="A15" s="3" t="s">
        <v>818</v>
      </c>
      <c r="I15" s="3" t="s">
        <v>780</v>
      </c>
    </row>
    <row r="16" spans="1:12">
      <c r="A16" s="3" t="s">
        <v>851</v>
      </c>
      <c r="I16" s="4" t="n">
        <v>0</v>
      </c>
      <c r="L16" s="10" t="n">
        <v>9.9</v>
      </c>
    </row>
    <row r="17" spans="1:12">
      <c r="A17" s="3" t="s">
        <v>857</v>
      </c>
    </row>
    <row r="18" spans="1:12">
      <c r="A18" s="6" t="s">
        <v>811</v>
      </c>
    </row>
    <row r="19" spans="1:12">
      <c r="A19" s="3" t="s">
        <v>858</v>
      </c>
      <c r="J19" s="12" t="n">
        <v>10</v>
      </c>
    </row>
    <row r="20" spans="1:12">
      <c r="A20" s="3" t="s">
        <v>851</v>
      </c>
      <c r="I20" s="4" t="n">
        <v>0</v>
      </c>
    </row>
    <row r="21" spans="1:12">
      <c r="A21" s="3" t="s">
        <v>859</v>
      </c>
    </row>
    <row r="22" spans="1:12">
      <c r="A22" s="6" t="s">
        <v>811</v>
      </c>
    </row>
    <row r="23" spans="1:12">
      <c r="A23" s="3" t="s">
        <v>818</v>
      </c>
      <c r="I23" s="3" t="s">
        <v>860</v>
      </c>
    </row>
    <row r="24" spans="1:12">
      <c r="A24" s="3" t="s">
        <v>861</v>
      </c>
    </row>
    <row r="25" spans="1:12">
      <c r="A25" s="6" t="s">
        <v>811</v>
      </c>
    </row>
    <row r="26" spans="1:12">
      <c r="A26" s="3" t="s">
        <v>862</v>
      </c>
      <c r="B26" s="3" t="s">
        <v>742</v>
      </c>
      <c r="G26" s="3" t="s">
        <v>863</v>
      </c>
    </row>
    <row r="27" spans="1:12">
      <c r="A27" s="3" t="s">
        <v>864</v>
      </c>
    </row>
    <row r="28" spans="1:12">
      <c r="A28" s="6" t="s">
        <v>811</v>
      </c>
    </row>
    <row r="29" spans="1:12">
      <c r="A29" s="3" t="s">
        <v>862</v>
      </c>
      <c r="G29" s="3" t="s">
        <v>863</v>
      </c>
    </row>
    <row r="30" spans="1:12">
      <c r="A30" s="3" t="s">
        <v>865</v>
      </c>
    </row>
    <row r="31" spans="1:12">
      <c r="A31" s="6" t="s">
        <v>811</v>
      </c>
    </row>
    <row r="32" spans="1:12">
      <c r="A32" s="3" t="s">
        <v>862</v>
      </c>
      <c r="G32" s="3" t="s">
        <v>863</v>
      </c>
    </row>
    <row r="33" spans="1:12">
      <c r="A33" s="3" t="s">
        <v>866</v>
      </c>
    </row>
    <row r="34" spans="1:12">
      <c r="A34" s="6" t="s">
        <v>811</v>
      </c>
    </row>
    <row r="35" spans="1:12">
      <c r="A35" s="3" t="s">
        <v>862</v>
      </c>
      <c r="G35" s="3" t="s">
        <v>863</v>
      </c>
    </row>
    <row r="36" spans="1:12">
      <c r="A36" s="3" t="s">
        <v>867</v>
      </c>
    </row>
    <row r="37" spans="1:12">
      <c r="A37" s="6" t="s">
        <v>811</v>
      </c>
    </row>
    <row r="38" spans="1:12">
      <c r="A38" s="3" t="s">
        <v>862</v>
      </c>
      <c r="E38" s="3" t="s">
        <v>868</v>
      </c>
    </row>
    <row r="39" spans="1:12">
      <c r="A39" s="3" t="s">
        <v>869</v>
      </c>
    </row>
    <row r="40" spans="1:12">
      <c r="A40" s="6" t="s">
        <v>811</v>
      </c>
    </row>
    <row r="41" spans="1:12">
      <c r="A41" s="3" t="s">
        <v>862</v>
      </c>
      <c r="D41" s="3" t="s">
        <v>742</v>
      </c>
    </row>
    <row r="42" spans="1:12">
      <c r="A42" s="3" t="s">
        <v>870</v>
      </c>
    </row>
    <row r="43" spans="1:12">
      <c r="A43" s="6" t="s">
        <v>811</v>
      </c>
    </row>
    <row r="44" spans="1:12">
      <c r="A44" s="3" t="s">
        <v>871</v>
      </c>
      <c r="H44" s="14" t="n">
        <v>20</v>
      </c>
    </row>
    <row r="45" spans="1:12">
      <c r="A45" s="3" t="s">
        <v>872</v>
      </c>
      <c r="H45" s="14" t="n">
        <v>10</v>
      </c>
    </row>
    <row r="46" spans="1:12">
      <c r="A46" s="3" t="s">
        <v>851</v>
      </c>
      <c r="I46" s="7" t="n">
        <v>2.9</v>
      </c>
      <c r="L46" s="10" t="n">
        <v>0.8</v>
      </c>
    </row>
    <row r="47" spans="1:12">
      <c r="A47" s="3" t="s">
        <v>873</v>
      </c>
    </row>
    <row r="48" spans="1:12">
      <c r="A48" s="6" t="s">
        <v>811</v>
      </c>
    </row>
    <row r="49" spans="1:12">
      <c r="A49" s="3" t="s">
        <v>850</v>
      </c>
      <c r="F49" s="15" t="n">
        <v>239.1</v>
      </c>
    </row>
    <row r="50" spans="1:12">
      <c r="A50" s="3" t="s">
        <v>818</v>
      </c>
      <c r="I50" s="3" t="s">
        <v>874</v>
      </c>
    </row>
    <row r="51" spans="1:12">
      <c r="A51" s="3" t="s">
        <v>851</v>
      </c>
      <c r="I51" s="7" t="n">
        <v>6.1</v>
      </c>
      <c r="L51" s="7" t="n">
        <v>1.8</v>
      </c>
    </row>
    <row r="52" spans="1:12">
      <c r="A52" s="3" t="s">
        <v>875</v>
      </c>
    </row>
    <row r="53" spans="1:12">
      <c r="A53" s="6" t="s">
        <v>811</v>
      </c>
    </row>
    <row r="54" spans="1:12">
      <c r="A54" s="3" t="s">
        <v>850</v>
      </c>
      <c r="C54" s="13" t="n">
        <v>100</v>
      </c>
    </row>
    <row r="55" spans="1:12">
      <c r="A55" s="3" t="s">
        <v>818</v>
      </c>
      <c r="I55" s="3" t="s">
        <v>876</v>
      </c>
    </row>
    <row r="56" spans="1:12">
      <c r="A56" s="3" t="s">
        <v>851</v>
      </c>
      <c r="I56" s="7" t="n">
        <v>0.1</v>
      </c>
    </row>
    <row r="57" spans="1:12">
      <c r="A57" s="3" t="s">
        <v>877</v>
      </c>
    </row>
    <row r="58" spans="1:12">
      <c r="A58" s="6" t="s">
        <v>811</v>
      </c>
    </row>
    <row r="59" spans="1:12">
      <c r="A59" s="3" t="s">
        <v>529</v>
      </c>
      <c r="J59" s="3" t="s">
        <v>878</v>
      </c>
    </row>
    <row r="60" spans="1:12">
      <c r="A60" s="3" t="s">
        <v>879</v>
      </c>
    </row>
    <row r="61" spans="1:12">
      <c r="A61" s="6" t="s">
        <v>811</v>
      </c>
    </row>
    <row r="62" spans="1:12">
      <c r="A62" s="3" t="s">
        <v>818</v>
      </c>
      <c r="I62" s="3" t="s">
        <v>880</v>
      </c>
    </row>
    <row r="63" spans="1:12">
      <c r="A63" s="3" t="s">
        <v>881</v>
      </c>
    </row>
    <row r="64" spans="1:12">
      <c r="A64" s="6" t="s">
        <v>811</v>
      </c>
    </row>
    <row r="65" spans="1:12">
      <c r="A65" s="3" t="s">
        <v>818</v>
      </c>
      <c r="I65" s="3" t="s">
        <v>882</v>
      </c>
    </row>
    <row r="66" spans="1:12">
      <c r="A66" s="3" t="s">
        <v>883</v>
      </c>
    </row>
    <row r="67" spans="1:12">
      <c r="A67" s="6" t="s">
        <v>811</v>
      </c>
    </row>
    <row r="68" spans="1:12">
      <c r="A68" s="3" t="s">
        <v>862</v>
      </c>
      <c r="H68" s="3" t="s">
        <v>884</v>
      </c>
    </row>
    <row r="69" spans="1:12">
      <c r="A69" s="3" t="s">
        <v>885</v>
      </c>
    </row>
    <row r="70" spans="1:12">
      <c r="A70" s="6" t="s">
        <v>811</v>
      </c>
    </row>
    <row r="71" spans="1:12">
      <c r="A71" s="3" t="s">
        <v>862</v>
      </c>
      <c r="H71" s="3" t="s">
        <v>886</v>
      </c>
    </row>
    <row r="72" spans="1:12">
      <c r="A72" s="3" t="s">
        <v>887</v>
      </c>
    </row>
    <row r="73" spans="1:12">
      <c r="A73" s="6" t="s">
        <v>811</v>
      </c>
    </row>
    <row r="74" spans="1:12">
      <c r="A74" s="3" t="s">
        <v>862</v>
      </c>
      <c r="F74" s="3" t="s">
        <v>886</v>
      </c>
    </row>
    <row r="75" spans="1:12">
      <c r="A75" s="3" t="s">
        <v>888</v>
      </c>
    </row>
    <row r="76" spans="1:12">
      <c r="A76" s="6" t="s">
        <v>811</v>
      </c>
    </row>
    <row r="77" spans="1:12">
      <c r="A77" s="3" t="s">
        <v>862</v>
      </c>
      <c r="C77" s="3" t="s">
        <v>8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9</v>
      </c>
      <c r="B1" s="2" t="s">
        <v>1</v>
      </c>
    </row>
    <row r="2" spans="1:4">
      <c r="B2" s="2" t="s">
        <v>2</v>
      </c>
      <c r="C2" s="2" t="s">
        <v>35</v>
      </c>
      <c r="D2" s="2" t="s">
        <v>93</v>
      </c>
    </row>
    <row r="3" spans="1:4">
      <c r="A3" s="6" t="s">
        <v>890</v>
      </c>
    </row>
    <row r="4" spans="1:4">
      <c r="A4" s="3" t="s">
        <v>891</v>
      </c>
      <c r="B4" s="4" t="n">
        <v>48305</v>
      </c>
      <c r="C4" s="4" t="n">
        <v>53723</v>
      </c>
      <c r="D4" s="4" t="n">
        <v>27583</v>
      </c>
    </row>
    <row r="5" spans="1:4">
      <c r="A5" s="3" t="s">
        <v>892</v>
      </c>
      <c r="B5" s="5" t="n">
        <v>7025</v>
      </c>
      <c r="C5" s="5" t="n">
        <v>12305</v>
      </c>
      <c r="D5" s="4" t="n">
        <v>21711</v>
      </c>
    </row>
    <row r="6" spans="1:4">
      <c r="A6" s="6" t="s">
        <v>893</v>
      </c>
    </row>
    <row r="7" spans="1:4">
      <c r="A7" s="3" t="s">
        <v>894</v>
      </c>
      <c r="B7" s="5" t="n">
        <v>7485</v>
      </c>
      <c r="C7" s="5" t="n">
        <v>3564</v>
      </c>
    </row>
    <row r="8" spans="1:4">
      <c r="A8" s="3" t="s">
        <v>895</v>
      </c>
      <c r="B8" s="4" t="n">
        <v>771</v>
      </c>
    </row>
    <row r="9" spans="1:4">
      <c r="A9" s="3" t="s">
        <v>528</v>
      </c>
      <c r="C9" s="4" t="n">
        <v>71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896</v>
      </c>
      <c r="B1" s="2" t="s">
        <v>2</v>
      </c>
      <c r="C1" s="2" t="s">
        <v>897</v>
      </c>
      <c r="D1" s="2" t="s">
        <v>2</v>
      </c>
      <c r="E1" s="2" t="s">
        <v>35</v>
      </c>
      <c r="F1" s="2" t="s">
        <v>93</v>
      </c>
    </row>
    <row r="2" spans="1:6">
      <c r="A2" s="6" t="s">
        <v>278</v>
      </c>
    </row>
    <row r="3" spans="1:6">
      <c r="A3" s="3" t="s">
        <v>794</v>
      </c>
      <c r="C3" s="4" t="n">
        <v>148266</v>
      </c>
      <c r="D3" s="4" t="n">
        <v>689569</v>
      </c>
      <c r="E3" s="4" t="n">
        <v>100530</v>
      </c>
      <c r="F3" s="4" t="n">
        <v>77878</v>
      </c>
    </row>
    <row r="4" spans="1:6">
      <c r="A4" s="3" t="s">
        <v>898</v>
      </c>
      <c r="E4" s="5" t="n">
        <v>5465</v>
      </c>
      <c r="F4" s="5" t="n">
        <v>6104</v>
      </c>
    </row>
    <row r="5" spans="1:6">
      <c r="A5" s="3" t="s">
        <v>899</v>
      </c>
      <c r="C5" s="5" t="n">
        <v>-150485</v>
      </c>
    </row>
    <row r="6" spans="1:6">
      <c r="A6" s="3" t="s">
        <v>900</v>
      </c>
      <c r="C6" s="5" t="n">
        <v>-39404</v>
      </c>
    </row>
    <row r="7" spans="1:6">
      <c r="A7" s="3" t="s">
        <v>159</v>
      </c>
      <c r="E7" s="5" t="n">
        <v>-3376</v>
      </c>
    </row>
    <row r="8" spans="1:6">
      <c r="A8" s="3" t="s">
        <v>796</v>
      </c>
      <c r="B8" s="4" t="n">
        <v>1010093</v>
      </c>
      <c r="C8" s="5" t="n">
        <v>689569</v>
      </c>
      <c r="D8" s="4" t="n">
        <v>1010093</v>
      </c>
      <c r="E8" s="5" t="n">
        <v>148266</v>
      </c>
      <c r="F8" s="5" t="n">
        <v>100530</v>
      </c>
    </row>
    <row r="9" spans="1:6">
      <c r="A9" s="3" t="s">
        <v>901</v>
      </c>
    </row>
    <row r="10" spans="1:6">
      <c r="A10" s="6" t="s">
        <v>278</v>
      </c>
    </row>
    <row r="11" spans="1:6">
      <c r="A11" s="3" t="s">
        <v>442</v>
      </c>
      <c r="B11" s="3" t="s">
        <v>902</v>
      </c>
      <c r="D11" s="3" t="s">
        <v>902</v>
      </c>
    </row>
    <row r="12" spans="1:6">
      <c r="A12" s="3" t="s">
        <v>794</v>
      </c>
      <c r="C12" s="5" t="n">
        <v>148300</v>
      </c>
      <c r="E12" s="5" t="n">
        <v>100500</v>
      </c>
    </row>
    <row r="13" spans="1:6">
      <c r="A13" s="3" t="s">
        <v>898</v>
      </c>
      <c r="C13" s="5" t="n">
        <v>1291</v>
      </c>
      <c r="D13" s="4" t="n">
        <v>4914</v>
      </c>
      <c r="E13" s="5" t="n">
        <v>5465</v>
      </c>
      <c r="F13" s="5" t="n">
        <v>6104</v>
      </c>
    </row>
    <row r="14" spans="1:6">
      <c r="A14" s="3" t="s">
        <v>903</v>
      </c>
      <c r="C14" s="5" t="n">
        <v>-2104</v>
      </c>
      <c r="D14" s="5" t="n">
        <v>-2368</v>
      </c>
      <c r="E14" s="5" t="n">
        <v>10662</v>
      </c>
    </row>
    <row r="15" spans="1:6">
      <c r="A15" s="3" t="s">
        <v>904</v>
      </c>
      <c r="D15" s="5" t="n">
        <v>-19741</v>
      </c>
      <c r="E15" s="5" t="n">
        <v>34985</v>
      </c>
      <c r="F15" s="5" t="n">
        <v>16548</v>
      </c>
    </row>
    <row r="16" spans="1:6">
      <c r="A16" s="3" t="s">
        <v>159</v>
      </c>
      <c r="C16" s="5" t="n">
        <v>-3770</v>
      </c>
      <c r="D16" s="5" t="n">
        <v>-2380</v>
      </c>
      <c r="E16" s="5" t="n">
        <v>-3376</v>
      </c>
    </row>
    <row r="17" spans="1:6">
      <c r="A17" s="3" t="s">
        <v>796</v>
      </c>
      <c r="B17" s="4" t="n">
        <v>124100</v>
      </c>
      <c r="D17" s="4" t="n">
        <v>124100</v>
      </c>
      <c r="E17" s="5" t="n">
        <v>148300</v>
      </c>
      <c r="F17" s="5" t="n">
        <v>100500</v>
      </c>
    </row>
    <row r="18" spans="1:6">
      <c r="A18" s="3" t="s">
        <v>905</v>
      </c>
    </row>
    <row r="19" spans="1:6">
      <c r="A19" s="6" t="s">
        <v>278</v>
      </c>
    </row>
    <row r="20" spans="1:6">
      <c r="A20" s="3" t="s">
        <v>906</v>
      </c>
      <c r="B20" s="3" t="s">
        <v>907</v>
      </c>
      <c r="D20" s="3" t="s">
        <v>907</v>
      </c>
    </row>
    <row r="21" spans="1:6">
      <c r="A21" s="3" t="s">
        <v>908</v>
      </c>
    </row>
    <row r="22" spans="1:6">
      <c r="A22" s="6" t="s">
        <v>278</v>
      </c>
    </row>
    <row r="23" spans="1:6">
      <c r="A23" s="3" t="s">
        <v>794</v>
      </c>
      <c r="C23" s="5" t="n">
        <v>0</v>
      </c>
      <c r="E23" s="5" t="n">
        <v>0</v>
      </c>
    </row>
    <row r="24" spans="1:6">
      <c r="A24" s="3" t="s">
        <v>898</v>
      </c>
      <c r="D24" s="4" t="n">
        <v>-39129</v>
      </c>
    </row>
    <row r="25" spans="1:6">
      <c r="A25" s="3" t="s">
        <v>903</v>
      </c>
      <c r="D25" s="5" t="n">
        <v>-3935</v>
      </c>
    </row>
    <row r="26" spans="1:6">
      <c r="A26" s="3" t="s">
        <v>909</v>
      </c>
      <c r="D26" s="5" t="n">
        <v>-192</v>
      </c>
    </row>
    <row r="27" spans="1:6">
      <c r="A27" s="3" t="s">
        <v>904</v>
      </c>
      <c r="C27" s="4" t="n">
        <v>735775</v>
      </c>
      <c r="D27" s="5" t="n">
        <v>374616</v>
      </c>
    </row>
    <row r="28" spans="1:6">
      <c r="A28" s="3" t="s">
        <v>910</v>
      </c>
      <c r="D28" s="5" t="n">
        <v>8739</v>
      </c>
    </row>
    <row r="29" spans="1:6">
      <c r="A29" s="3" t="s">
        <v>796</v>
      </c>
      <c r="B29" s="4" t="n">
        <v>886000</v>
      </c>
      <c r="D29" s="4" t="n">
        <v>886000</v>
      </c>
      <c r="E29" s="4" t="n">
        <v>0</v>
      </c>
      <c r="F29" s="4" t="n">
        <v>0</v>
      </c>
    </row>
    <row r="30" spans="1:6">
      <c r="A30" s="3" t="s">
        <v>441</v>
      </c>
    </row>
    <row r="31" spans="1:6">
      <c r="A31" s="6" t="s">
        <v>278</v>
      </c>
    </row>
    <row r="32" spans="1:6">
      <c r="A32" s="3" t="s">
        <v>442</v>
      </c>
      <c r="B32" s="3" t="s">
        <v>4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1</v>
      </c>
      <c r="B1" s="2" t="s">
        <v>2</v>
      </c>
      <c r="C1" s="2" t="s">
        <v>35</v>
      </c>
    </row>
    <row r="2" spans="1:3">
      <c r="A2" s="6" t="s">
        <v>280</v>
      </c>
    </row>
    <row r="3" spans="1:3">
      <c r="A3" s="3" t="s">
        <v>912</v>
      </c>
      <c r="B3" s="4" t="n">
        <v>106164</v>
      </c>
      <c r="C3" s="4" t="n">
        <v>110537</v>
      </c>
    </row>
    <row r="4" spans="1:3">
      <c r="A4" s="3" t="s">
        <v>541</v>
      </c>
      <c r="B4" s="5" t="n">
        <v>8189</v>
      </c>
      <c r="C4" s="5" t="n">
        <v>3957</v>
      </c>
    </row>
    <row r="5" spans="1:3">
      <c r="A5" s="3" t="s">
        <v>150</v>
      </c>
      <c r="B5" s="5" t="n">
        <v>1124446</v>
      </c>
      <c r="C5" s="5" t="n">
        <v>262760</v>
      </c>
    </row>
    <row r="6" spans="1:3">
      <c r="A6" s="3" t="s">
        <v>908</v>
      </c>
    </row>
    <row r="7" spans="1:3">
      <c r="A7" s="6" t="s">
        <v>280</v>
      </c>
    </row>
    <row r="8" spans="1:3">
      <c r="A8" s="3" t="s">
        <v>913</v>
      </c>
      <c r="B8" s="5" t="n">
        <v>885986</v>
      </c>
    </row>
    <row r="9" spans="1:3">
      <c r="A9" s="3" t="s">
        <v>901</v>
      </c>
    </row>
    <row r="10" spans="1:3">
      <c r="A10" s="6" t="s">
        <v>280</v>
      </c>
    </row>
    <row r="11" spans="1:3">
      <c r="A11" s="3" t="s">
        <v>913</v>
      </c>
      <c r="B11" s="5" t="n">
        <v>124107</v>
      </c>
      <c r="C11" s="5" t="n">
        <v>148266</v>
      </c>
    </row>
    <row r="12" spans="1:3">
      <c r="A12" s="3" t="s">
        <v>914</v>
      </c>
    </row>
    <row r="13" spans="1:3">
      <c r="A13" s="6" t="s">
        <v>280</v>
      </c>
    </row>
    <row r="14" spans="1:3">
      <c r="A14" s="3" t="s">
        <v>912</v>
      </c>
      <c r="B14" s="5" t="n">
        <v>106164</v>
      </c>
      <c r="C14" s="5" t="n">
        <v>110537</v>
      </c>
    </row>
    <row r="15" spans="1:3">
      <c r="A15" s="3" t="s">
        <v>150</v>
      </c>
      <c r="B15" s="5" t="n">
        <v>992150</v>
      </c>
      <c r="C15" s="5" t="n">
        <v>110537</v>
      </c>
    </row>
    <row r="16" spans="1:3">
      <c r="A16" s="3" t="s">
        <v>915</v>
      </c>
    </row>
    <row r="17" spans="1:3">
      <c r="A17" s="6" t="s">
        <v>280</v>
      </c>
    </row>
    <row r="18" spans="1:3">
      <c r="A18" s="3" t="s">
        <v>913</v>
      </c>
      <c r="B18" s="5" t="n">
        <v>885986</v>
      </c>
    </row>
    <row r="19" spans="1:3">
      <c r="A19" s="3" t="s">
        <v>916</v>
      </c>
    </row>
    <row r="20" spans="1:3">
      <c r="A20" s="6" t="s">
        <v>280</v>
      </c>
    </row>
    <row r="21" spans="1:3">
      <c r="A21" s="3" t="s">
        <v>541</v>
      </c>
      <c r="B21" s="5" t="n">
        <v>8189</v>
      </c>
      <c r="C21" s="5" t="n">
        <v>3957</v>
      </c>
    </row>
    <row r="22" spans="1:3">
      <c r="A22" s="3" t="s">
        <v>150</v>
      </c>
      <c r="B22" s="5" t="n">
        <v>132296</v>
      </c>
      <c r="C22" s="5" t="n">
        <v>152223</v>
      </c>
    </row>
    <row r="23" spans="1:3">
      <c r="A23" s="3" t="s">
        <v>917</v>
      </c>
    </row>
    <row r="24" spans="1:3">
      <c r="A24" s="6" t="s">
        <v>280</v>
      </c>
    </row>
    <row r="25" spans="1:3">
      <c r="A25" s="3" t="s">
        <v>913</v>
      </c>
      <c r="B25" s="4" t="n">
        <v>124107</v>
      </c>
      <c r="C25" s="4" t="n">
        <v>1482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918</v>
      </c>
      <c r="B1" s="2" t="s">
        <v>1</v>
      </c>
    </row>
    <row r="2" spans="1:2">
      <c r="B2" s="2" t="s">
        <v>137</v>
      </c>
    </row>
    <row r="3" spans="1:2">
      <c r="A3" s="3" t="s">
        <v>678</v>
      </c>
    </row>
    <row r="4" spans="1:2">
      <c r="A4" s="6" t="s">
        <v>280</v>
      </c>
    </row>
    <row r="5" spans="1:2">
      <c r="A5" s="3" t="s">
        <v>919</v>
      </c>
      <c r="B5" s="4" t="n">
        <v>25</v>
      </c>
    </row>
    <row r="6" spans="1:2">
      <c r="A6" s="3" t="s">
        <v>920</v>
      </c>
    </row>
    <row r="7" spans="1:2">
      <c r="A7" s="6" t="s">
        <v>280</v>
      </c>
    </row>
    <row r="8" spans="1:2">
      <c r="A8" s="3" t="s">
        <v>921</v>
      </c>
      <c r="B8" s="3" t="s">
        <v>922</v>
      </c>
    </row>
    <row r="9" spans="1:2">
      <c r="A9" s="3" t="s">
        <v>923</v>
      </c>
    </row>
    <row r="10" spans="1:2">
      <c r="A10" s="6" t="s">
        <v>280</v>
      </c>
    </row>
    <row r="11" spans="1:2">
      <c r="A11" s="3" t="s">
        <v>921</v>
      </c>
      <c r="B11" s="3" t="s">
        <v>878</v>
      </c>
    </row>
    <row r="12" spans="1:2">
      <c r="A12" s="3" t="s">
        <v>924</v>
      </c>
    </row>
    <row r="13" spans="1:2">
      <c r="A13" s="6" t="s">
        <v>280</v>
      </c>
    </row>
    <row r="14" spans="1:2">
      <c r="A14" s="3" t="s">
        <v>921</v>
      </c>
      <c r="B14" s="3" t="s">
        <v>9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6</v>
      </c>
      <c r="B1" s="2" t="s">
        <v>1</v>
      </c>
    </row>
    <row r="2" spans="1:4">
      <c r="B2" s="2" t="s">
        <v>2</v>
      </c>
      <c r="C2" s="2" t="s">
        <v>35</v>
      </c>
      <c r="D2" s="2" t="s">
        <v>93</v>
      </c>
    </row>
    <row r="3" spans="1:4">
      <c r="A3" s="6" t="s">
        <v>282</v>
      </c>
    </row>
    <row r="4" spans="1:4">
      <c r="A4" s="3" t="s">
        <v>927</v>
      </c>
      <c r="B4" s="7" t="n">
        <v>1.6</v>
      </c>
      <c r="C4" s="7" t="n">
        <v>1.3</v>
      </c>
      <c r="D4"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8</v>
      </c>
      <c r="B1" s="2" t="s">
        <v>1</v>
      </c>
    </row>
    <row r="2" spans="1:4">
      <c r="B2" s="2" t="s">
        <v>2</v>
      </c>
      <c r="C2" s="2" t="s">
        <v>35</v>
      </c>
      <c r="D2" s="2" t="s">
        <v>93</v>
      </c>
    </row>
    <row r="3" spans="1:4">
      <c r="A3" s="6" t="s">
        <v>929</v>
      </c>
    </row>
    <row r="4" spans="1:4">
      <c r="A4" s="3" t="s">
        <v>647</v>
      </c>
      <c r="B4" s="4" t="n">
        <v>7944</v>
      </c>
    </row>
    <row r="5" spans="1:4">
      <c r="A5" s="3" t="s">
        <v>648</v>
      </c>
      <c r="B5" s="5" t="n">
        <v>6967</v>
      </c>
    </row>
    <row r="6" spans="1:4">
      <c r="A6" s="3" t="s">
        <v>649</v>
      </c>
      <c r="B6" s="5" t="n">
        <v>5962</v>
      </c>
    </row>
    <row r="7" spans="1:4">
      <c r="A7" s="3" t="s">
        <v>650</v>
      </c>
      <c r="B7" s="5" t="n">
        <v>4851</v>
      </c>
    </row>
    <row r="8" spans="1:4">
      <c r="A8" s="3" t="s">
        <v>651</v>
      </c>
      <c r="B8" s="5" t="n">
        <v>2787</v>
      </c>
    </row>
    <row r="9" spans="1:4">
      <c r="A9" s="3" t="s">
        <v>652</v>
      </c>
      <c r="B9" s="5" t="n">
        <v>13875</v>
      </c>
    </row>
    <row r="10" spans="1:4">
      <c r="A10" s="3" t="s">
        <v>150</v>
      </c>
      <c r="B10" s="5" t="n">
        <v>42386</v>
      </c>
    </row>
    <row r="11" spans="1:4">
      <c r="A11" s="3" t="s">
        <v>930</v>
      </c>
      <c r="B11" s="4" t="n">
        <v>15400</v>
      </c>
      <c r="C11" s="4" t="n">
        <v>12600</v>
      </c>
      <c r="D11" s="4" t="n">
        <v>9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1</v>
      </c>
      <c r="B1" s="2" t="s">
        <v>467</v>
      </c>
      <c r="J1" s="2" t="s">
        <v>492</v>
      </c>
      <c r="K1" s="2" t="s">
        <v>1</v>
      </c>
    </row>
    <row r="2" spans="1:13">
      <c r="B2" s="2" t="s">
        <v>2</v>
      </c>
      <c r="C2" s="2" t="s">
        <v>493</v>
      </c>
      <c r="D2" s="2" t="s">
        <v>494</v>
      </c>
      <c r="E2" s="2" t="s">
        <v>932</v>
      </c>
      <c r="F2" s="2" t="s">
        <v>35</v>
      </c>
      <c r="G2" s="2" t="s">
        <v>807</v>
      </c>
      <c r="H2" s="2" t="s">
        <v>933</v>
      </c>
      <c r="I2" s="2" t="s">
        <v>934</v>
      </c>
      <c r="J2" s="2" t="s">
        <v>2</v>
      </c>
      <c r="K2" s="2" t="s">
        <v>2</v>
      </c>
      <c r="L2" s="2" t="s">
        <v>35</v>
      </c>
      <c r="M2" s="2" t="s">
        <v>93</v>
      </c>
    </row>
    <row r="3" spans="1:13">
      <c r="A3" s="6" t="s">
        <v>287</v>
      </c>
    </row>
    <row r="4" spans="1:13">
      <c r="A4" s="3" t="s">
        <v>95</v>
      </c>
      <c r="B4" s="4" t="n">
        <v>150823</v>
      </c>
      <c r="C4" s="4" t="n">
        <v>144758</v>
      </c>
      <c r="D4" s="4" t="n">
        <v>140891</v>
      </c>
      <c r="E4" s="4" t="n">
        <v>128282</v>
      </c>
      <c r="F4" s="4" t="n">
        <v>138585</v>
      </c>
      <c r="G4" s="4" t="n">
        <v>132646</v>
      </c>
      <c r="H4" s="4" t="n">
        <v>123899</v>
      </c>
      <c r="I4" s="4" t="n">
        <v>109620</v>
      </c>
      <c r="K4" s="4" t="n">
        <v>564754</v>
      </c>
      <c r="L4" s="4" t="n">
        <v>504750</v>
      </c>
      <c r="M4" s="4" t="n">
        <v>419221</v>
      </c>
    </row>
    <row r="5" spans="1:13">
      <c r="A5" s="3" t="s">
        <v>935</v>
      </c>
      <c r="K5" s="5" t="n">
        <v>-88406</v>
      </c>
      <c r="L5" s="5" t="n">
        <v>-15760</v>
      </c>
      <c r="M5" s="5" t="n">
        <v>74484</v>
      </c>
    </row>
    <row r="6" spans="1:13">
      <c r="A6" s="3" t="s">
        <v>99</v>
      </c>
      <c r="K6" s="5" t="n">
        <v>-87184</v>
      </c>
      <c r="L6" s="5" t="n">
        <v>-74136</v>
      </c>
      <c r="M6" s="5" t="n">
        <v>-64012</v>
      </c>
    </row>
    <row r="7" spans="1:13">
      <c r="A7" s="3" t="s">
        <v>936</v>
      </c>
      <c r="K7" s="5" t="n">
        <v>-57540</v>
      </c>
      <c r="L7" s="5" t="n">
        <v>-61387</v>
      </c>
      <c r="M7" s="5" t="n">
        <v>-39562</v>
      </c>
    </row>
    <row r="8" spans="1:13">
      <c r="A8" s="3" t="s">
        <v>111</v>
      </c>
      <c r="K8" s="5" t="n">
        <v>-10444</v>
      </c>
      <c r="L8" s="5" t="n">
        <v>-16588</v>
      </c>
      <c r="M8" s="5" t="n">
        <v>-17033</v>
      </c>
    </row>
    <row r="9" spans="1:13">
      <c r="A9" s="3" t="s">
        <v>199</v>
      </c>
      <c r="K9" s="5" t="n">
        <v>-55519</v>
      </c>
    </row>
    <row r="10" spans="1:13">
      <c r="A10" s="3" t="s">
        <v>114</v>
      </c>
      <c r="F10" s="5" t="n">
        <v>-3903</v>
      </c>
      <c r="G10" s="4" t="n">
        <v>-12259</v>
      </c>
      <c r="H10" s="4" t="n">
        <v>-9474</v>
      </c>
      <c r="I10" s="4" t="n">
        <v>-14606</v>
      </c>
      <c r="L10" s="5" t="n">
        <v>-40242</v>
      </c>
      <c r="M10" s="5" t="n">
        <v>47705</v>
      </c>
    </row>
    <row r="11" spans="1:13">
      <c r="A11" s="3" t="s">
        <v>115</v>
      </c>
      <c r="K11" s="5" t="n">
        <v>90834</v>
      </c>
    </row>
    <row r="12" spans="1:13">
      <c r="A12" s="3" t="s">
        <v>116</v>
      </c>
      <c r="B12" s="5" t="n">
        <v>-4036</v>
      </c>
      <c r="C12" s="4" t="n">
        <v>-27389</v>
      </c>
      <c r="D12" s="4" t="n">
        <v>16713</v>
      </c>
      <c r="J12" s="4" t="n">
        <v>-14712</v>
      </c>
      <c r="K12" s="5" t="n">
        <v>-14712</v>
      </c>
    </row>
    <row r="13" spans="1:13">
      <c r="A13" s="3" t="s">
        <v>937</v>
      </c>
      <c r="K13" s="5" t="n">
        <v>48751</v>
      </c>
      <c r="L13" s="5" t="n">
        <v>42021</v>
      </c>
      <c r="M13" s="5" t="n">
        <v>31708</v>
      </c>
    </row>
    <row r="14" spans="1:13">
      <c r="A14" s="3" t="s">
        <v>51</v>
      </c>
      <c r="B14" s="5" t="n">
        <v>1534387</v>
      </c>
      <c r="F14" s="5" t="n">
        <v>1508298</v>
      </c>
      <c r="J14" s="5" t="n">
        <v>1534387</v>
      </c>
      <c r="K14" s="5" t="n">
        <v>1534387</v>
      </c>
      <c r="L14" s="5" t="n">
        <v>1508298</v>
      </c>
    </row>
    <row r="15" spans="1:13">
      <c r="A15" s="3" t="s">
        <v>938</v>
      </c>
    </row>
    <row r="16" spans="1:13">
      <c r="A16" s="6" t="s">
        <v>287</v>
      </c>
    </row>
    <row r="17" spans="1:13">
      <c r="A17" s="3" t="s">
        <v>935</v>
      </c>
      <c r="K17" s="5" t="n">
        <v>146572</v>
      </c>
      <c r="L17" s="5" t="n">
        <v>137601</v>
      </c>
      <c r="M17" s="5" t="n">
        <v>194032</v>
      </c>
    </row>
    <row r="18" spans="1:13">
      <c r="A18" s="3" t="s">
        <v>939</v>
      </c>
    </row>
    <row r="19" spans="1:13">
      <c r="A19" s="6" t="s">
        <v>287</v>
      </c>
    </row>
    <row r="20" spans="1:13">
      <c r="A20" s="3" t="s">
        <v>935</v>
      </c>
      <c r="K20" s="5" t="n">
        <v>-41431</v>
      </c>
      <c r="L20" s="5" t="n">
        <v>-25732</v>
      </c>
      <c r="M20" s="5" t="n">
        <v>-25720</v>
      </c>
    </row>
    <row r="21" spans="1:13">
      <c r="A21" s="3" t="s">
        <v>462</v>
      </c>
    </row>
    <row r="22" spans="1:13">
      <c r="A22" s="6" t="s">
        <v>287</v>
      </c>
    </row>
    <row r="23" spans="1:13">
      <c r="A23" s="3" t="s">
        <v>937</v>
      </c>
      <c r="K23" s="5" t="n">
        <v>18901</v>
      </c>
      <c r="L23" s="5" t="n">
        <v>13893</v>
      </c>
      <c r="M23" s="5" t="n">
        <v>9830</v>
      </c>
    </row>
    <row r="24" spans="1:13">
      <c r="A24" s="3" t="s">
        <v>51</v>
      </c>
      <c r="B24" s="5" t="n">
        <v>994952</v>
      </c>
      <c r="F24" s="5" t="n">
        <v>1010859</v>
      </c>
      <c r="J24" s="5" t="n">
        <v>994952</v>
      </c>
      <c r="K24" s="5" t="n">
        <v>994952</v>
      </c>
      <c r="L24" s="5" t="n">
        <v>1010859</v>
      </c>
    </row>
    <row r="25" spans="1:13">
      <c r="A25" s="3" t="s">
        <v>940</v>
      </c>
    </row>
    <row r="26" spans="1:13">
      <c r="A26" s="6" t="s">
        <v>287</v>
      </c>
    </row>
    <row r="27" spans="1:13">
      <c r="A27" s="3" t="s">
        <v>95</v>
      </c>
      <c r="K27" s="5" t="n">
        <v>320481</v>
      </c>
      <c r="L27" s="5" t="n">
        <v>299034</v>
      </c>
      <c r="M27" s="5" t="n">
        <v>241083</v>
      </c>
    </row>
    <row r="28" spans="1:13">
      <c r="A28" s="3" t="s">
        <v>935</v>
      </c>
      <c r="K28" s="5" t="n">
        <v>85377</v>
      </c>
      <c r="L28" s="5" t="n">
        <v>82759</v>
      </c>
      <c r="M28" s="5" t="n">
        <v>66066</v>
      </c>
    </row>
    <row r="29" spans="1:13">
      <c r="A29" s="3" t="s">
        <v>463</v>
      </c>
    </row>
    <row r="30" spans="1:13">
      <c r="A30" s="6" t="s">
        <v>287</v>
      </c>
    </row>
    <row r="31" spans="1:13">
      <c r="A31" s="3" t="s">
        <v>937</v>
      </c>
      <c r="K31" s="5" t="n">
        <v>29850</v>
      </c>
      <c r="L31" s="5" t="n">
        <v>28128</v>
      </c>
      <c r="M31" s="5" t="n">
        <v>21878</v>
      </c>
    </row>
    <row r="32" spans="1:13">
      <c r="A32" s="3" t="s">
        <v>51</v>
      </c>
      <c r="B32" s="4" t="n">
        <v>539435</v>
      </c>
      <c r="F32" s="4" t="n">
        <v>497439</v>
      </c>
      <c r="J32" s="4" t="n">
        <v>539435</v>
      </c>
      <c r="K32" s="5" t="n">
        <v>539435</v>
      </c>
      <c r="L32" s="5" t="n">
        <v>497439</v>
      </c>
    </row>
    <row r="33" spans="1:13">
      <c r="A33" s="3" t="s">
        <v>941</v>
      </c>
    </row>
    <row r="34" spans="1:13">
      <c r="A34" s="6" t="s">
        <v>287</v>
      </c>
    </row>
    <row r="35" spans="1:13">
      <c r="A35" s="3" t="s">
        <v>95</v>
      </c>
      <c r="K35" s="5" t="n">
        <v>244273</v>
      </c>
      <c r="L35" s="5" t="n">
        <v>205716</v>
      </c>
      <c r="M35" s="5" t="n">
        <v>178138</v>
      </c>
    </row>
    <row r="36" spans="1:13">
      <c r="A36" s="3" t="s">
        <v>935</v>
      </c>
      <c r="K36" s="4" t="n">
        <v>61195</v>
      </c>
      <c r="L36" s="4" t="n">
        <v>54842</v>
      </c>
      <c r="M36" s="4" t="n">
        <v>127966</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93</v>
      </c>
    </row>
    <row r="3" spans="1:4">
      <c r="A3" s="3" t="s">
        <v>943</v>
      </c>
    </row>
    <row r="4" spans="1:4">
      <c r="A4" s="6" t="s">
        <v>944</v>
      </c>
    </row>
    <row r="5" spans="1:4">
      <c r="A5" s="3" t="s">
        <v>945</v>
      </c>
      <c r="B5" s="3" t="s">
        <v>946</v>
      </c>
      <c r="C5" s="3" t="s">
        <v>947</v>
      </c>
      <c r="D5" s="3" t="s">
        <v>948</v>
      </c>
    </row>
    <row r="6" spans="1:4">
      <c r="A6" s="3" t="s">
        <v>768</v>
      </c>
    </row>
    <row r="7" spans="1:4">
      <c r="A7" s="6" t="s">
        <v>944</v>
      </c>
    </row>
    <row r="8" spans="1:4">
      <c r="A8" s="3" t="s">
        <v>945</v>
      </c>
      <c r="B8" s="3" t="s">
        <v>949</v>
      </c>
      <c r="C8" s="3" t="s">
        <v>950</v>
      </c>
      <c r="D8" s="3" t="s">
        <v>951</v>
      </c>
    </row>
    <row r="9" spans="1:4">
      <c r="A9" s="3" t="s">
        <v>764</v>
      </c>
    </row>
    <row r="10" spans="1:4">
      <c r="A10" s="6" t="s">
        <v>944</v>
      </c>
    </row>
    <row r="11" spans="1:4">
      <c r="A11" s="3" t="s">
        <v>945</v>
      </c>
      <c r="B11" s="3" t="s">
        <v>952</v>
      </c>
      <c r="C11" s="3" t="s">
        <v>953</v>
      </c>
      <c r="D11" s="3" t="s">
        <v>9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955</v>
      </c>
      <c r="B1" s="2" t="s">
        <v>956</v>
      </c>
    </row>
    <row r="2" spans="1:2">
      <c r="A2" s="6" t="s">
        <v>957</v>
      </c>
    </row>
    <row r="3" spans="1:2">
      <c r="A3" s="3" t="s">
        <v>958</v>
      </c>
      <c r="B3" s="4" t="n">
        <v>16</v>
      </c>
    </row>
    <row r="4" spans="1:2">
      <c r="A4" s="3" t="s">
        <v>959</v>
      </c>
    </row>
    <row r="5" spans="1:2">
      <c r="A5" s="6" t="s">
        <v>957</v>
      </c>
    </row>
    <row r="6" spans="1:2">
      <c r="A6" s="3" t="s">
        <v>960</v>
      </c>
      <c r="B6" s="5" t="n">
        <v>297121</v>
      </c>
    </row>
    <row r="7" spans="1:2">
      <c r="A7" s="3" t="s">
        <v>961</v>
      </c>
    </row>
    <row r="8" spans="1:2">
      <c r="A8" s="6" t="s">
        <v>957</v>
      </c>
    </row>
    <row r="9" spans="1:2">
      <c r="A9" s="3" t="s">
        <v>962</v>
      </c>
      <c r="B9" s="3" t="s">
        <v>963</v>
      </c>
    </row>
    <row r="10" spans="1:2">
      <c r="A10" s="3" t="s">
        <v>964</v>
      </c>
    </row>
    <row r="11" spans="1:2">
      <c r="A11" s="6" t="s">
        <v>957</v>
      </c>
    </row>
    <row r="12" spans="1:2">
      <c r="A12" s="3" t="s">
        <v>965</v>
      </c>
      <c r="B12" s="5" t="n">
        <v>374559</v>
      </c>
    </row>
    <row r="13" spans="1:2">
      <c r="A13" s="3" t="s">
        <v>966</v>
      </c>
    </row>
    <row r="14" spans="1:2">
      <c r="A14" s="6" t="s">
        <v>957</v>
      </c>
    </row>
    <row r="15" spans="1:2">
      <c r="A15" s="3" t="s">
        <v>965</v>
      </c>
      <c r="B15" s="5" t="n">
        <v>1106528</v>
      </c>
    </row>
    <row r="16" spans="1:2">
      <c r="A16" s="3" t="s">
        <v>967</v>
      </c>
    </row>
    <row r="17" spans="1:2">
      <c r="A17" s="6" t="s">
        <v>957</v>
      </c>
    </row>
    <row r="18" spans="1:2">
      <c r="A18" s="3" t="s">
        <v>965</v>
      </c>
      <c r="B18" s="5" t="n">
        <v>6374245</v>
      </c>
    </row>
    <row r="19" spans="1:2">
      <c r="A19" s="3" t="s">
        <v>962</v>
      </c>
      <c r="B19" s="3" t="s">
        <v>968</v>
      </c>
    </row>
    <row r="20" spans="1:2">
      <c r="A20" s="3" t="s">
        <v>969</v>
      </c>
    </row>
    <row r="21" spans="1:2">
      <c r="A21" s="6" t="s">
        <v>957</v>
      </c>
    </row>
    <row r="22" spans="1:2">
      <c r="A22" s="3" t="s">
        <v>965</v>
      </c>
      <c r="B22" s="5" t="n">
        <v>3506087</v>
      </c>
    </row>
    <row r="23" spans="1:2">
      <c r="A23" s="3" t="s">
        <v>962</v>
      </c>
      <c r="B23" s="3" t="s">
        <v>970</v>
      </c>
    </row>
    <row r="24" spans="1:2">
      <c r="A24" s="3" t="s">
        <v>971</v>
      </c>
    </row>
    <row r="25" spans="1:2">
      <c r="A25" s="6" t="s">
        <v>957</v>
      </c>
    </row>
    <row r="26" spans="1:2">
      <c r="A26" s="3" t="s">
        <v>965</v>
      </c>
      <c r="B26" s="5" t="n">
        <v>1011931</v>
      </c>
    </row>
    <row r="27" spans="1:2">
      <c r="A27" s="3" t="s">
        <v>962</v>
      </c>
      <c r="B27" s="3" t="s">
        <v>9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7"/>
  </cols>
  <sheetData>
    <row r="1" spans="1:2">
      <c r="A1" s="1" t="s">
        <v>973</v>
      </c>
      <c r="B1" s="2" t="s">
        <v>974</v>
      </c>
    </row>
    <row r="2" spans="1:2">
      <c r="A2" s="3" t="s">
        <v>29</v>
      </c>
    </row>
    <row r="3" spans="1:2">
      <c r="A3" s="6" t="s">
        <v>289</v>
      </c>
    </row>
    <row r="4" spans="1:2">
      <c r="A4" s="3" t="s">
        <v>975</v>
      </c>
      <c r="B4" s="5" t="n">
        <v>1</v>
      </c>
    </row>
    <row r="5" spans="1:2">
      <c r="A5" s="3" t="s">
        <v>976</v>
      </c>
    </row>
    <row r="6" spans="1:2">
      <c r="A6" s="6" t="s">
        <v>289</v>
      </c>
    </row>
    <row r="7" spans="1:2">
      <c r="A7" s="3" t="s">
        <v>975</v>
      </c>
      <c r="B7" s="10" t="n">
        <v>3.5</v>
      </c>
    </row>
    <row r="8" spans="1:2">
      <c r="A8" s="3" t="s">
        <v>977</v>
      </c>
    </row>
    <row r="9" spans="1:2">
      <c r="A9" s="6" t="s">
        <v>289</v>
      </c>
    </row>
    <row r="10" spans="1:2">
      <c r="A10" s="3" t="s">
        <v>978</v>
      </c>
      <c r="B10" s="3" t="s">
        <v>979</v>
      </c>
    </row>
    <row r="11" spans="1:2">
      <c r="A11" s="3" t="s">
        <v>980</v>
      </c>
    </row>
    <row r="12" spans="1:2">
      <c r="A12" s="6" t="s">
        <v>289</v>
      </c>
    </row>
    <row r="13" spans="1:2">
      <c r="A13" s="3" t="s">
        <v>975</v>
      </c>
      <c r="B13"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81</v>
      </c>
      <c r="B1" s="2" t="s">
        <v>805</v>
      </c>
      <c r="C1" s="2" t="s">
        <v>2</v>
      </c>
      <c r="D1" s="2" t="s">
        <v>2</v>
      </c>
      <c r="E1" s="2" t="s">
        <v>35</v>
      </c>
      <c r="F1" s="2" t="s">
        <v>93</v>
      </c>
    </row>
    <row r="2" spans="1:6">
      <c r="A2" s="6" t="s">
        <v>289</v>
      </c>
    </row>
    <row r="3" spans="1:6">
      <c r="A3" s="3" t="s">
        <v>813</v>
      </c>
      <c r="D3" s="4" t="n">
        <v>853487</v>
      </c>
      <c r="E3" s="4" t="n">
        <v>868990</v>
      </c>
      <c r="F3" s="4" t="n">
        <v>687294</v>
      </c>
    </row>
    <row r="4" spans="1:6">
      <c r="A4" s="3" t="s">
        <v>982</v>
      </c>
      <c r="C4" s="4" t="n">
        <v>600</v>
      </c>
    </row>
    <row r="5" spans="1:6">
      <c r="A5" s="3" t="s">
        <v>348</v>
      </c>
    </row>
    <row r="6" spans="1:6">
      <c r="A6" s="6" t="s">
        <v>289</v>
      </c>
    </row>
    <row r="7" spans="1:6">
      <c r="A7" s="3" t="s">
        <v>983</v>
      </c>
      <c r="C7" s="5" t="n">
        <v>52600</v>
      </c>
    </row>
    <row r="8" spans="1:6">
      <c r="A8" s="3" t="s">
        <v>984</v>
      </c>
    </row>
    <row r="9" spans="1:6">
      <c r="A9" s="6" t="s">
        <v>289</v>
      </c>
    </row>
    <row r="10" spans="1:6">
      <c r="A10" s="3" t="s">
        <v>813</v>
      </c>
      <c r="B10" s="4" t="n">
        <v>178200</v>
      </c>
      <c r="C10" s="5" t="n">
        <v>178200</v>
      </c>
    </row>
    <row r="11" spans="1:6">
      <c r="A11" s="3" t="s">
        <v>985</v>
      </c>
    </row>
    <row r="12" spans="1:6">
      <c r="A12" s="6" t="s">
        <v>289</v>
      </c>
    </row>
    <row r="13" spans="1:6">
      <c r="A13" s="3" t="s">
        <v>986</v>
      </c>
      <c r="C13" s="5" t="n">
        <v>231500</v>
      </c>
    </row>
    <row r="14" spans="1:6">
      <c r="A14" s="3" t="s">
        <v>987</v>
      </c>
      <c r="C14" s="4" t="n">
        <v>10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88</v>
      </c>
      <c r="B1" s="2" t="s">
        <v>989</v>
      </c>
    </row>
    <row r="2" spans="1:2">
      <c r="A2" s="3" t="s">
        <v>990</v>
      </c>
    </row>
    <row r="3" spans="1:2">
      <c r="A3" s="6" t="s">
        <v>289</v>
      </c>
    </row>
    <row r="4" spans="1:2">
      <c r="A4" s="3" t="s">
        <v>991</v>
      </c>
      <c r="B4" s="5" t="n">
        <v>8075558</v>
      </c>
    </row>
    <row r="5" spans="1:2">
      <c r="A5" s="3" t="s">
        <v>992</v>
      </c>
    </row>
    <row r="6" spans="1:2">
      <c r="A6" s="6" t="s">
        <v>289</v>
      </c>
    </row>
    <row r="7" spans="1:2">
      <c r="A7" s="3" t="s">
        <v>991</v>
      </c>
      <c r="B7" s="5" t="n">
        <v>7000000</v>
      </c>
    </row>
    <row r="8" spans="1:2">
      <c r="A8" s="3" t="s">
        <v>993</v>
      </c>
      <c r="B8" s="7" t="n">
        <v>165.9</v>
      </c>
    </row>
    <row r="9" spans="1:2">
      <c r="A9" s="3" t="s">
        <v>994</v>
      </c>
    </row>
    <row r="10" spans="1:2">
      <c r="A10" s="6" t="s">
        <v>289</v>
      </c>
    </row>
    <row r="11" spans="1:2">
      <c r="A11" s="3" t="s">
        <v>991</v>
      </c>
      <c r="B11" s="5" t="n">
        <v>1053333</v>
      </c>
    </row>
    <row r="12" spans="1:2">
      <c r="A12" s="3" t="s">
        <v>993</v>
      </c>
      <c r="B12" s="4"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95</v>
      </c>
      <c r="B1" s="2" t="s">
        <v>1</v>
      </c>
    </row>
    <row r="2" spans="1:2">
      <c r="B2" s="2" t="s">
        <v>996</v>
      </c>
    </row>
    <row r="3" spans="1:2">
      <c r="A3" s="6" t="s">
        <v>291</v>
      </c>
    </row>
    <row r="4" spans="1:2">
      <c r="A4" s="3" t="s">
        <v>219</v>
      </c>
      <c r="B4" s="4" t="n">
        <v>55519</v>
      </c>
    </row>
    <row r="5" spans="1:2">
      <c r="A5" s="3" t="s">
        <v>997</v>
      </c>
      <c r="B5" s="4" t="n">
        <v>3347</v>
      </c>
    </row>
    <row r="6" spans="1:2">
      <c r="A6" s="3" t="s">
        <v>998</v>
      </c>
    </row>
    <row r="7" spans="1:2">
      <c r="A7" s="6" t="s">
        <v>291</v>
      </c>
    </row>
    <row r="8" spans="1:2">
      <c r="A8" s="3" t="s">
        <v>999</v>
      </c>
      <c r="B8" s="5" t="n">
        <v>77921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7"/>
  </cols>
  <sheetData>
    <row r="1" spans="1:4">
      <c r="A1" s="1" t="s">
        <v>1000</v>
      </c>
      <c r="B1" s="2" t="s">
        <v>1001</v>
      </c>
      <c r="C1" s="2" t="s">
        <v>1002</v>
      </c>
      <c r="D1" s="2" t="s">
        <v>1003</v>
      </c>
    </row>
    <row r="2" spans="1:4">
      <c r="A2" s="6" t="s">
        <v>291</v>
      </c>
    </row>
    <row r="3" spans="1:4">
      <c r="A3" s="3" t="s">
        <v>1004</v>
      </c>
      <c r="D3" s="4" t="n">
        <v>55519</v>
      </c>
    </row>
    <row r="4" spans="1:4">
      <c r="A4" s="3" t="s">
        <v>1005</v>
      </c>
    </row>
    <row r="5" spans="1:4">
      <c r="A5" s="6" t="s">
        <v>291</v>
      </c>
    </row>
    <row r="6" spans="1:4">
      <c r="A6" s="3" t="s">
        <v>1006</v>
      </c>
      <c r="B6" s="4" t="n">
        <v>16</v>
      </c>
    </row>
    <row r="7" spans="1:4">
      <c r="A7" s="3" t="s">
        <v>1004</v>
      </c>
      <c r="C7" s="4" t="n">
        <v>0</v>
      </c>
      <c r="D7" s="4" t="n">
        <v>42800</v>
      </c>
    </row>
    <row r="8" spans="1:4">
      <c r="A8" s="3" t="s">
        <v>1007</v>
      </c>
      <c r="B8" s="5" t="n">
        <v>15</v>
      </c>
    </row>
    <row r="9" spans="1:4">
      <c r="A9" s="6" t="s">
        <v>1008</v>
      </c>
    </row>
    <row r="10" spans="1:4">
      <c r="A10" s="3" t="s">
        <v>1009</v>
      </c>
      <c r="D10" s="5" t="n">
        <v>-2672666</v>
      </c>
    </row>
    <row r="11" spans="1:4">
      <c r="A11" s="3" t="s">
        <v>413</v>
      </c>
    </row>
    <row r="12" spans="1:4">
      <c r="A12" s="6" t="s">
        <v>291</v>
      </c>
    </row>
    <row r="13" spans="1:4">
      <c r="A13" s="3" t="s">
        <v>1006</v>
      </c>
      <c r="B13" s="4" t="n">
        <v>16</v>
      </c>
    </row>
    <row r="14" spans="1:4">
      <c r="A14" s="3" t="s">
        <v>1004</v>
      </c>
      <c r="C14" s="4" t="n">
        <v>0</v>
      </c>
      <c r="D14" s="4" t="n">
        <v>9200</v>
      </c>
    </row>
    <row r="15" spans="1:4">
      <c r="A15" s="3" t="s">
        <v>1007</v>
      </c>
      <c r="B15" s="5" t="n">
        <v>35</v>
      </c>
    </row>
    <row r="16" spans="1:4">
      <c r="A16" s="6" t="s">
        <v>1008</v>
      </c>
    </row>
    <row r="17" spans="1:4">
      <c r="A17" s="3" t="s">
        <v>1010</v>
      </c>
      <c r="D17" s="5" t="n">
        <v>607000</v>
      </c>
    </row>
    <row r="18" spans="1:4">
      <c r="A18" s="3" t="s">
        <v>1009</v>
      </c>
      <c r="D18" s="5" t="n">
        <v>-564000</v>
      </c>
    </row>
    <row r="19" spans="1:4">
      <c r="A19" s="3" t="s">
        <v>1011</v>
      </c>
      <c r="D19" s="5" t="n">
        <v>-1000</v>
      </c>
    </row>
    <row r="20" spans="1:4">
      <c r="A20" s="3" t="s">
        <v>1012</v>
      </c>
      <c r="D20" s="5" t="n">
        <v>42000</v>
      </c>
    </row>
    <row r="21" spans="1:4">
      <c r="A21" s="6" t="s">
        <v>1013</v>
      </c>
    </row>
    <row r="22" spans="1:4">
      <c r="A22" s="3" t="s">
        <v>1014</v>
      </c>
      <c r="D22" s="4" t="n">
        <v>16</v>
      </c>
    </row>
    <row r="23" spans="1:4">
      <c r="A23" s="3" t="s">
        <v>1015</v>
      </c>
      <c r="D23" s="5" t="n">
        <v>16</v>
      </c>
    </row>
    <row r="24" spans="1:4">
      <c r="A24" s="3" t="s">
        <v>1016</v>
      </c>
      <c r="D24" s="5" t="n">
        <v>16</v>
      </c>
    </row>
    <row r="25" spans="1:4">
      <c r="A25" s="3" t="s">
        <v>1017</v>
      </c>
      <c r="D25" s="4"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018</v>
      </c>
      <c r="B1" s="2" t="s">
        <v>1019</v>
      </c>
      <c r="C1" s="2" t="s">
        <v>1</v>
      </c>
    </row>
    <row r="2" spans="1:3">
      <c r="B2" s="2" t="s">
        <v>897</v>
      </c>
      <c r="C2" s="2" t="s">
        <v>2</v>
      </c>
    </row>
    <row r="3" spans="1:3">
      <c r="A3" s="6" t="s">
        <v>291</v>
      </c>
    </row>
    <row r="4" spans="1:3">
      <c r="A4" s="3" t="s">
        <v>219</v>
      </c>
      <c r="C4" s="4" t="n">
        <v>55519</v>
      </c>
    </row>
    <row r="5" spans="1:3">
      <c r="A5" s="3" t="s">
        <v>413</v>
      </c>
    </row>
    <row r="6" spans="1:3">
      <c r="A6" s="6" t="s">
        <v>291</v>
      </c>
    </row>
    <row r="7" spans="1:3">
      <c r="A7" s="3" t="s">
        <v>219</v>
      </c>
      <c r="B7" s="4" t="n">
        <v>0</v>
      </c>
      <c r="C7" s="4" t="n">
        <v>9200</v>
      </c>
    </row>
    <row r="8" spans="1:3">
      <c r="A8" s="6" t="s">
        <v>1008</v>
      </c>
    </row>
    <row r="9" spans="1:3">
      <c r="A9" s="3" t="s">
        <v>1020</v>
      </c>
      <c r="C9" s="5" t="n">
        <v>607000</v>
      </c>
    </row>
    <row r="10" spans="1:3">
      <c r="A10" s="3" t="s">
        <v>1021</v>
      </c>
      <c r="C10" s="5" t="n">
        <v>-564000</v>
      </c>
    </row>
    <row r="11" spans="1:3">
      <c r="A11" s="3" t="s">
        <v>1022</v>
      </c>
      <c r="C11" s="5" t="n">
        <v>-1000</v>
      </c>
    </row>
    <row r="12" spans="1:3">
      <c r="A12" s="3" t="s">
        <v>1023</v>
      </c>
      <c r="C12" s="5" t="n">
        <v>42000</v>
      </c>
    </row>
    <row r="13" spans="1:3">
      <c r="A13" s="6" t="s">
        <v>1024</v>
      </c>
    </row>
    <row r="14" spans="1:3">
      <c r="A14" s="3" t="s">
        <v>1014</v>
      </c>
      <c r="C14" s="4" t="n">
        <v>16</v>
      </c>
    </row>
    <row r="15" spans="1:3">
      <c r="A15" s="3" t="s">
        <v>1015</v>
      </c>
      <c r="C15" s="5" t="n">
        <v>16</v>
      </c>
    </row>
    <row r="16" spans="1:3">
      <c r="A16" s="3" t="s">
        <v>1016</v>
      </c>
      <c r="C16" s="5" t="n">
        <v>16</v>
      </c>
    </row>
    <row r="17" spans="1:3">
      <c r="A17" s="3" t="s">
        <v>1017</v>
      </c>
      <c r="C17" s="4" t="n">
        <v>16</v>
      </c>
    </row>
    <row r="18" spans="1:3">
      <c r="A18" s="3" t="s">
        <v>416</v>
      </c>
    </row>
    <row r="19" spans="1:3">
      <c r="A19" s="6" t="s">
        <v>291</v>
      </c>
    </row>
    <row r="20" spans="1:3">
      <c r="A20" s="3" t="s">
        <v>219</v>
      </c>
      <c r="C20" s="4" t="n">
        <v>1400</v>
      </c>
    </row>
    <row r="21" spans="1:3">
      <c r="A21" s="6" t="s">
        <v>1008</v>
      </c>
    </row>
    <row r="22" spans="1:3">
      <c r="A22" s="3" t="s">
        <v>1020</v>
      </c>
      <c r="C22" s="5" t="n">
        <v>527</v>
      </c>
    </row>
    <row r="23" spans="1:3">
      <c r="A23" s="3" t="s">
        <v>1022</v>
      </c>
      <c r="C23" s="5" t="n">
        <v>-21</v>
      </c>
    </row>
    <row r="24" spans="1:3">
      <c r="A24" s="3" t="s">
        <v>1023</v>
      </c>
      <c r="C24" s="5" t="n">
        <v>506</v>
      </c>
    </row>
    <row r="25" spans="1:3">
      <c r="A25" s="6" t="s">
        <v>1024</v>
      </c>
    </row>
    <row r="26" spans="1:3">
      <c r="A26" s="3" t="s">
        <v>1014</v>
      </c>
      <c r="C26" s="9" t="n">
        <v>16.29</v>
      </c>
    </row>
    <row r="27" spans="1:3">
      <c r="A27" s="3" t="s">
        <v>1016</v>
      </c>
      <c r="C27" s="5" t="n">
        <v>16</v>
      </c>
    </row>
    <row r="28" spans="1:3">
      <c r="A28" s="3" t="s">
        <v>1017</v>
      </c>
      <c r="C28" s="9" t="n">
        <v>16.3</v>
      </c>
    </row>
    <row r="29" spans="1:3">
      <c r="A29" s="3" t="s">
        <v>1025</v>
      </c>
      <c r="C29" s="4" t="n">
        <v>6900</v>
      </c>
    </row>
    <row r="30" spans="1:3">
      <c r="A30" s="3" t="s">
        <v>1026</v>
      </c>
      <c r="C30" s="3" t="s">
        <v>461</v>
      </c>
    </row>
    <row r="31" spans="1:3">
      <c r="A31" s="3" t="s">
        <v>1027</v>
      </c>
      <c r="C31" s="3" t="s">
        <v>10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29</v>
      </c>
      <c r="B1" s="2" t="s">
        <v>1</v>
      </c>
    </row>
    <row r="2" spans="1:2">
      <c r="B2" s="2" t="s">
        <v>1003</v>
      </c>
    </row>
    <row r="3" spans="1:2">
      <c r="A3" s="6" t="s">
        <v>291</v>
      </c>
    </row>
    <row r="4" spans="1:2">
      <c r="A4" s="3" t="s">
        <v>1004</v>
      </c>
      <c r="B4" s="4" t="n">
        <v>55519</v>
      </c>
    </row>
    <row r="5" spans="1:2">
      <c r="A5" s="3" t="s">
        <v>497</v>
      </c>
    </row>
    <row r="6" spans="1:2">
      <c r="A6" s="6" t="s">
        <v>291</v>
      </c>
    </row>
    <row r="7" spans="1:2">
      <c r="A7" s="3" t="s">
        <v>1004</v>
      </c>
      <c r="B7" s="4" t="n">
        <v>2100</v>
      </c>
    </row>
    <row r="8" spans="1:2">
      <c r="A8" s="6" t="s">
        <v>1008</v>
      </c>
    </row>
    <row r="9" spans="1:2">
      <c r="A9" s="3" t="s">
        <v>1010</v>
      </c>
      <c r="B9" s="5" t="n">
        <v>2179</v>
      </c>
    </row>
    <row r="10" spans="1:2">
      <c r="A10" s="3" t="s">
        <v>1011</v>
      </c>
      <c r="B10" s="5" t="n">
        <v>-93</v>
      </c>
    </row>
    <row r="11" spans="1:2">
      <c r="A11" s="3" t="s">
        <v>1012</v>
      </c>
      <c r="B11" s="5" t="n">
        <v>2086</v>
      </c>
    </row>
    <row r="12" spans="1:2">
      <c r="A12" s="6" t="s">
        <v>1024</v>
      </c>
    </row>
    <row r="13" spans="1:2">
      <c r="A13" s="3" t="s">
        <v>1014</v>
      </c>
      <c r="B13" s="9" t="n">
        <v>7.06</v>
      </c>
    </row>
    <row r="14" spans="1:2">
      <c r="A14" s="3" t="s">
        <v>1016</v>
      </c>
      <c r="B14" s="16" t="n">
        <v>6.68</v>
      </c>
    </row>
    <row r="15" spans="1:2">
      <c r="A15" s="3" t="s">
        <v>1017</v>
      </c>
      <c r="B15" s="16" t="n">
        <v>6.77</v>
      </c>
    </row>
    <row r="16" spans="1:2">
      <c r="A16" s="6" t="s">
        <v>1030</v>
      </c>
    </row>
    <row r="17" spans="1:2">
      <c r="A17" s="3" t="s">
        <v>1014</v>
      </c>
      <c r="B17" s="16" t="n">
        <v>16.93</v>
      </c>
    </row>
    <row r="18" spans="1:2">
      <c r="A18" s="3" t="s">
        <v>1016</v>
      </c>
      <c r="B18" s="5" t="n">
        <v>16</v>
      </c>
    </row>
    <row r="19" spans="1:2">
      <c r="A19" s="3" t="s">
        <v>1017</v>
      </c>
      <c r="B19" s="9" t="n">
        <v>16.22</v>
      </c>
    </row>
    <row r="20" spans="1:2">
      <c r="A20" s="6" t="s">
        <v>1031</v>
      </c>
    </row>
    <row r="21" spans="1:2">
      <c r="A21" s="3" t="s">
        <v>1032</v>
      </c>
      <c r="B21" s="3" t="s">
        <v>1033</v>
      </c>
    </row>
    <row r="22" spans="1:2">
      <c r="A22" s="3" t="s">
        <v>1034</v>
      </c>
      <c r="B22" s="3" t="s">
        <v>1035</v>
      </c>
    </row>
    <row r="23" spans="1:2">
      <c r="A23" s="3" t="s">
        <v>1036</v>
      </c>
      <c r="B23" s="4" t="n">
        <v>12000</v>
      </c>
    </row>
    <row r="24" spans="1:2">
      <c r="A24" s="3" t="s">
        <v>1026</v>
      </c>
      <c r="B24" s="3" t="s">
        <v>461</v>
      </c>
    </row>
    <row r="25" spans="1:2">
      <c r="A25" s="3" t="s">
        <v>1037</v>
      </c>
      <c r="B25" s="3" t="s">
        <v>5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38</v>
      </c>
      <c r="B1" s="2" t="s">
        <v>1</v>
      </c>
    </row>
    <row r="2" spans="1:2">
      <c r="B2" s="2" t="s">
        <v>1039</v>
      </c>
    </row>
    <row r="3" spans="1:2">
      <c r="A3" s="6" t="s">
        <v>1040</v>
      </c>
    </row>
    <row r="4" spans="1:2">
      <c r="A4" s="3" t="s">
        <v>1041</v>
      </c>
      <c r="B4" s="3" t="s">
        <v>448</v>
      </c>
    </row>
    <row r="5" spans="1:2">
      <c r="A5" s="3" t="s">
        <v>1042</v>
      </c>
      <c r="B5" s="3" t="s">
        <v>1043</v>
      </c>
    </row>
    <row r="6" spans="1:2">
      <c r="A6" s="3" t="s">
        <v>1044</v>
      </c>
      <c r="B6" s="3" t="s">
        <v>1045</v>
      </c>
    </row>
    <row r="7" spans="1:2">
      <c r="A7" s="3" t="s">
        <v>1046</v>
      </c>
      <c r="B7" s="3" t="s">
        <v>1047</v>
      </c>
    </row>
    <row r="8" spans="1:2">
      <c r="A8" s="3" t="s">
        <v>1048</v>
      </c>
      <c r="B8" s="16" t="n">
        <v>7.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9</v>
      </c>
      <c r="B1" s="2" t="s">
        <v>467</v>
      </c>
      <c r="J1" s="2" t="s">
        <v>492</v>
      </c>
      <c r="K1" s="2" t="s">
        <v>1</v>
      </c>
    </row>
    <row r="2" spans="1:13">
      <c r="B2" s="2" t="s">
        <v>2</v>
      </c>
      <c r="C2" s="2" t="s">
        <v>493</v>
      </c>
      <c r="D2" s="2" t="s">
        <v>494</v>
      </c>
      <c r="E2" s="2" t="s">
        <v>932</v>
      </c>
      <c r="F2" s="2" t="s">
        <v>35</v>
      </c>
      <c r="G2" s="2" t="s">
        <v>807</v>
      </c>
      <c r="H2" s="2" t="s">
        <v>933</v>
      </c>
      <c r="I2" s="2" t="s">
        <v>934</v>
      </c>
      <c r="J2" s="2" t="s">
        <v>2</v>
      </c>
      <c r="K2" s="2" t="s">
        <v>2</v>
      </c>
      <c r="L2" s="2" t="s">
        <v>35</v>
      </c>
      <c r="M2" s="2" t="s">
        <v>93</v>
      </c>
    </row>
    <row r="3" spans="1:13">
      <c r="A3" s="6" t="s">
        <v>293</v>
      </c>
    </row>
    <row r="4" spans="1:13">
      <c r="A4" s="3" t="s">
        <v>95</v>
      </c>
      <c r="B4" s="4" t="n">
        <v>150823</v>
      </c>
      <c r="C4" s="4" t="n">
        <v>144758</v>
      </c>
      <c r="D4" s="4" t="n">
        <v>140891</v>
      </c>
      <c r="E4" s="4" t="n">
        <v>128282</v>
      </c>
      <c r="F4" s="4" t="n">
        <v>138585</v>
      </c>
      <c r="G4" s="4" t="n">
        <v>132646</v>
      </c>
      <c r="H4" s="4" t="n">
        <v>123899</v>
      </c>
      <c r="I4" s="4" t="n">
        <v>109620</v>
      </c>
      <c r="K4" s="4" t="n">
        <v>564754</v>
      </c>
      <c r="L4" s="4" t="n">
        <v>504750</v>
      </c>
      <c r="M4" s="4" t="n">
        <v>419221</v>
      </c>
    </row>
    <row r="5" spans="1:13">
      <c r="A5" s="3" t="s">
        <v>1050</v>
      </c>
      <c r="B5" s="5" t="n">
        <v>-5600</v>
      </c>
      <c r="C5" s="5" t="n">
        <v>9519</v>
      </c>
      <c r="D5" s="5" t="n">
        <v>-45973</v>
      </c>
      <c r="E5" s="5" t="n">
        <v>4269</v>
      </c>
      <c r="F5" s="5" t="n">
        <v>16657</v>
      </c>
      <c r="G5" s="5" t="n">
        <v>11020</v>
      </c>
      <c r="H5" s="5" t="n">
        <v>12597</v>
      </c>
      <c r="I5" s="5" t="n">
        <v>4889</v>
      </c>
      <c r="K5" s="5" t="n">
        <v>-37785</v>
      </c>
      <c r="L5" s="5" t="n">
        <v>45163</v>
      </c>
      <c r="M5" s="5" t="n">
        <v>40352</v>
      </c>
    </row>
    <row r="6" spans="1:13">
      <c r="A6" s="3" t="s">
        <v>1051</v>
      </c>
      <c r="B6" s="5" t="n">
        <v>-19280</v>
      </c>
      <c r="C6" s="5" t="n">
        <v>-23878</v>
      </c>
      <c r="D6" s="5" t="n">
        <v>-40667</v>
      </c>
      <c r="E6" s="4" t="n">
        <v>-15025</v>
      </c>
      <c r="F6" s="5" t="n">
        <v>-1028</v>
      </c>
      <c r="G6" s="5" t="n">
        <v>-10094</v>
      </c>
      <c r="H6" s="5" t="n">
        <v>-7871</v>
      </c>
      <c r="I6" s="5" t="n">
        <v>-13355</v>
      </c>
      <c r="K6" s="5" t="n">
        <v>-98850</v>
      </c>
      <c r="L6" s="5" t="n">
        <v>-32348</v>
      </c>
      <c r="M6" s="5" t="n">
        <v>57451</v>
      </c>
    </row>
    <row r="7" spans="1:13">
      <c r="A7" s="3" t="s">
        <v>112</v>
      </c>
      <c r="B7" s="4" t="n">
        <v>-4036</v>
      </c>
      <c r="C7" s="4" t="n">
        <v>-27389</v>
      </c>
      <c r="D7" s="4" t="n">
        <v>16713</v>
      </c>
      <c r="J7" s="4" t="n">
        <v>-14712</v>
      </c>
      <c r="K7" s="4" t="n">
        <v>-14712</v>
      </c>
    </row>
    <row r="8" spans="1:13">
      <c r="A8" s="3" t="s">
        <v>114</v>
      </c>
      <c r="F8" s="4" t="n">
        <v>-3903</v>
      </c>
      <c r="G8" s="4" t="n">
        <v>-12259</v>
      </c>
      <c r="H8" s="4" t="n">
        <v>-9474</v>
      </c>
      <c r="I8" s="4" t="n">
        <v>-14606</v>
      </c>
      <c r="L8" s="4" t="n">
        <v>-40242</v>
      </c>
      <c r="M8" s="4" t="n">
        <v>47705</v>
      </c>
    </row>
    <row r="9" spans="1:13">
      <c r="A9" s="6" t="s">
        <v>117</v>
      </c>
    </row>
    <row r="10" spans="1:13">
      <c r="A10" s="3" t="s">
        <v>118</v>
      </c>
      <c r="B10" s="9" t="n">
        <v>-0.16</v>
      </c>
      <c r="C10" s="9" t="n">
        <v>-1.51</v>
      </c>
      <c r="D10" s="9" t="n">
        <v>0.97</v>
      </c>
      <c r="J10" s="9" t="n">
        <v>-0.7</v>
      </c>
      <c r="K10" s="9" t="n">
        <v>-0.7</v>
      </c>
    </row>
    <row r="11" spans="1:13">
      <c r="A11" s="3" t="s">
        <v>119</v>
      </c>
      <c r="B11" s="9" t="n">
        <v>-0.16</v>
      </c>
      <c r="C11" s="9" t="n">
        <v>-1.51</v>
      </c>
      <c r="D11" s="9" t="n">
        <v>0.96</v>
      </c>
      <c r="J11" s="9" t="n">
        <v>-0.7</v>
      </c>
      <c r="K11" s="9" t="n">
        <v>-0.7</v>
      </c>
    </row>
  </sheetData>
  <mergeCells count="3">
    <mergeCell ref="A1:A2"/>
    <mergeCell ref="B1:I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2</v>
      </c>
      <c r="C1" s="2" t="s">
        <v>35</v>
      </c>
      <c r="D1" s="2" t="s">
        <v>93</v>
      </c>
      <c r="E1" s="2" t="s">
        <v>1053</v>
      </c>
    </row>
    <row r="2" spans="1:5">
      <c r="A2" s="6" t="s">
        <v>1054</v>
      </c>
    </row>
    <row r="3" spans="1:5">
      <c r="A3" s="3" t="s">
        <v>37</v>
      </c>
      <c r="B3" s="4" t="n">
        <v>350697</v>
      </c>
      <c r="C3" s="4" t="n">
        <v>205142</v>
      </c>
      <c r="D3" s="4" t="n">
        <v>203324</v>
      </c>
      <c r="E3" s="4" t="n">
        <v>253700</v>
      </c>
    </row>
    <row r="4" spans="1:5">
      <c r="A4" s="3" t="s">
        <v>1055</v>
      </c>
      <c r="B4" s="5" t="n">
        <v>56518</v>
      </c>
      <c r="C4" s="5" t="n">
        <v>55345</v>
      </c>
    </row>
    <row r="5" spans="1:5">
      <c r="A5" s="3" t="s">
        <v>40</v>
      </c>
      <c r="B5" s="5" t="n">
        <v>1871</v>
      </c>
      <c r="C5" s="5" t="n">
        <v>2625</v>
      </c>
    </row>
    <row r="6" spans="1:5">
      <c r="A6" s="3" t="s">
        <v>43</v>
      </c>
      <c r="B6" s="5" t="n">
        <v>11817</v>
      </c>
      <c r="C6" s="5" t="n">
        <v>20941</v>
      </c>
    </row>
    <row r="7" spans="1:5">
      <c r="A7" s="3" t="s">
        <v>44</v>
      </c>
      <c r="B7" s="5" t="n">
        <v>691348</v>
      </c>
      <c r="C7" s="5" t="n">
        <v>750413</v>
      </c>
    </row>
    <row r="8" spans="1:5">
      <c r="A8" s="3" t="s">
        <v>1056</v>
      </c>
      <c r="B8" s="5" t="n">
        <v>72296</v>
      </c>
      <c r="C8" s="5" t="n">
        <v>9057</v>
      </c>
    </row>
    <row r="9" spans="1:5">
      <c r="A9" s="3" t="s">
        <v>51</v>
      </c>
      <c r="B9" s="5" t="n">
        <v>1534387</v>
      </c>
      <c r="C9" s="5" t="n">
        <v>1508298</v>
      </c>
    </row>
    <row r="10" spans="1:5">
      <c r="A10" s="6" t="s">
        <v>1057</v>
      </c>
    </row>
    <row r="11" spans="1:5">
      <c r="A11" s="3" t="s">
        <v>55</v>
      </c>
      <c r="B11" s="5" t="n">
        <v>48935</v>
      </c>
      <c r="C11" s="5" t="n">
        <v>61149</v>
      </c>
    </row>
    <row r="12" spans="1:5">
      <c r="A12" s="3" t="s">
        <v>56</v>
      </c>
      <c r="B12" s="5" t="n">
        <v>112281</v>
      </c>
      <c r="C12" s="5" t="n">
        <v>89601</v>
      </c>
    </row>
    <row r="13" spans="1:5">
      <c r="A13" s="3" t="s">
        <v>62</v>
      </c>
      <c r="B13" s="5" t="n">
        <v>47221</v>
      </c>
    </row>
    <row r="14" spans="1:5">
      <c r="A14" s="3" t="s">
        <v>58</v>
      </c>
      <c r="B14" s="5" t="n">
        <v>385</v>
      </c>
      <c r="C14" s="5" t="n">
        <v>675</v>
      </c>
    </row>
    <row r="15" spans="1:5">
      <c r="A15" s="3" t="s">
        <v>65</v>
      </c>
      <c r="B15" s="5" t="n">
        <v>1386976</v>
      </c>
      <c r="C15" s="5" t="n">
        <v>1526563</v>
      </c>
    </row>
    <row r="16" spans="1:5">
      <c r="A16" s="6" t="s">
        <v>1058</v>
      </c>
    </row>
    <row r="17" spans="1:5">
      <c r="A17" s="3" t="s">
        <v>70</v>
      </c>
      <c r="B17" s="5" t="n">
        <v>178176</v>
      </c>
    </row>
    <row r="18" spans="1:5">
      <c r="A18" s="3" t="s">
        <v>71</v>
      </c>
      <c r="B18" s="5" t="n">
        <v>-223799</v>
      </c>
    </row>
    <row r="19" spans="1:5">
      <c r="A19" s="3" t="s">
        <v>73</v>
      </c>
      <c r="B19" s="5" t="n">
        <v>-2993</v>
      </c>
      <c r="C19" s="5" t="n">
        <v>-67679</v>
      </c>
    </row>
    <row r="20" spans="1:5">
      <c r="A20" s="3" t="s">
        <v>74</v>
      </c>
      <c r="B20" s="5" t="n">
        <v>-48608</v>
      </c>
      <c r="C20" s="5" t="n">
        <v>-169843</v>
      </c>
    </row>
    <row r="21" spans="1:5">
      <c r="A21" s="3" t="s">
        <v>77</v>
      </c>
      <c r="B21" s="5" t="n">
        <v>1534387</v>
      </c>
      <c r="C21" s="5" t="n">
        <v>1508298</v>
      </c>
    </row>
    <row r="22" spans="1:5">
      <c r="A22" s="3" t="s">
        <v>29</v>
      </c>
    </row>
    <row r="23" spans="1:5">
      <c r="A23" s="6" t="s">
        <v>1058</v>
      </c>
    </row>
    <row r="24" spans="1:5">
      <c r="A24" s="3" t="s">
        <v>78</v>
      </c>
      <c r="B24" s="5" t="n">
        <v>3</v>
      </c>
      <c r="C24" s="3" t="s">
        <v>67</v>
      </c>
    </row>
    <row r="25" spans="1:5">
      <c r="A25" s="3" t="s">
        <v>31</v>
      </c>
    </row>
    <row r="26" spans="1:5">
      <c r="A26" s="6" t="s">
        <v>1058</v>
      </c>
    </row>
    <row r="27" spans="1:5">
      <c r="A27" s="3" t="s">
        <v>78</v>
      </c>
      <c r="B27" s="5" t="n">
        <v>4</v>
      </c>
      <c r="C27" s="3" t="s">
        <v>67</v>
      </c>
    </row>
    <row r="28" spans="1:5">
      <c r="A28" s="3" t="s">
        <v>32</v>
      </c>
    </row>
    <row r="29" spans="1:5">
      <c r="A29" s="6" t="s">
        <v>1058</v>
      </c>
    </row>
    <row r="30" spans="1:5">
      <c r="A30" s="3" t="s">
        <v>78</v>
      </c>
      <c r="B30" s="3" t="s">
        <v>67</v>
      </c>
      <c r="C30" s="3" t="s">
        <v>67</v>
      </c>
    </row>
    <row r="31" spans="1:5">
      <c r="A31" s="3" t="s">
        <v>33</v>
      </c>
    </row>
    <row r="32" spans="1:5">
      <c r="A32" s="6" t="s">
        <v>1058</v>
      </c>
    </row>
    <row r="33" spans="1:5">
      <c r="A33" s="3" t="s">
        <v>78</v>
      </c>
      <c r="B33" s="5" t="n">
        <v>1</v>
      </c>
      <c r="C33" s="3" t="s">
        <v>67</v>
      </c>
    </row>
    <row r="34" spans="1:5">
      <c r="A34" s="3" t="s">
        <v>1059</v>
      </c>
    </row>
    <row r="35" spans="1:5">
      <c r="A35" s="6" t="s">
        <v>1054</v>
      </c>
    </row>
    <row r="36" spans="1:5">
      <c r="A36" s="3" t="s">
        <v>37</v>
      </c>
      <c r="C36" s="5" t="n">
        <v>127</v>
      </c>
      <c r="D36" s="4" t="n">
        <v>180</v>
      </c>
      <c r="E36" s="4" t="n">
        <v>149</v>
      </c>
    </row>
    <row r="37" spans="1:5">
      <c r="A37" s="3" t="s">
        <v>1055</v>
      </c>
      <c r="C37" s="5" t="n">
        <v>42</v>
      </c>
    </row>
    <row r="38" spans="1:5">
      <c r="A38" s="3" t="s">
        <v>40</v>
      </c>
      <c r="C38" s="5" t="n">
        <v>59</v>
      </c>
    </row>
    <row r="39" spans="1:5">
      <c r="A39" s="3" t="s">
        <v>43</v>
      </c>
      <c r="C39" s="5" t="n">
        <v>23</v>
      </c>
    </row>
    <row r="40" spans="1:5">
      <c r="A40" s="3" t="s">
        <v>44</v>
      </c>
      <c r="C40" s="5" t="n">
        <v>251</v>
      </c>
    </row>
    <row r="41" spans="1:5">
      <c r="A41" s="3" t="s">
        <v>1056</v>
      </c>
      <c r="B41" s="5" t="n">
        <v>68941</v>
      </c>
    </row>
    <row r="42" spans="1:5">
      <c r="A42" s="3" t="s">
        <v>51</v>
      </c>
      <c r="B42" s="5" t="n">
        <v>68941</v>
      </c>
      <c r="C42" s="5" t="n">
        <v>251</v>
      </c>
    </row>
    <row r="43" spans="1:5">
      <c r="A43" s="6" t="s">
        <v>1057</v>
      </c>
    </row>
    <row r="44" spans="1:5">
      <c r="A44" s="3" t="s">
        <v>55</v>
      </c>
      <c r="C44" s="5" t="n">
        <v>25</v>
      </c>
    </row>
    <row r="45" spans="1:5">
      <c r="A45" s="3" t="s">
        <v>56</v>
      </c>
      <c r="C45" s="5" t="n">
        <v>615</v>
      </c>
    </row>
    <row r="46" spans="1:5">
      <c r="A46" s="3" t="s">
        <v>62</v>
      </c>
      <c r="B46" s="5" t="n">
        <v>47221</v>
      </c>
    </row>
    <row r="47" spans="1:5">
      <c r="A47" s="3" t="s">
        <v>1060</v>
      </c>
      <c r="B47" s="5" t="n">
        <v>70328</v>
      </c>
      <c r="C47" s="5" t="n">
        <v>158112</v>
      </c>
    </row>
    <row r="48" spans="1:5">
      <c r="A48" s="3" t="s">
        <v>58</v>
      </c>
      <c r="C48" s="5" t="n">
        <v>11342</v>
      </c>
    </row>
    <row r="49" spans="1:5">
      <c r="A49" s="3" t="s">
        <v>65</v>
      </c>
      <c r="B49" s="5" t="n">
        <v>117549</v>
      </c>
      <c r="C49" s="5" t="n">
        <v>170094</v>
      </c>
    </row>
    <row r="50" spans="1:5">
      <c r="A50" s="6" t="s">
        <v>1058</v>
      </c>
    </row>
    <row r="51" spans="1:5">
      <c r="A51" s="3" t="s">
        <v>70</v>
      </c>
      <c r="B51" s="5" t="n">
        <v>178176</v>
      </c>
    </row>
    <row r="52" spans="1:5">
      <c r="A52" s="3" t="s">
        <v>73</v>
      </c>
      <c r="B52" s="5" t="n">
        <v>-2993</v>
      </c>
      <c r="C52" s="5" t="n">
        <v>-67679</v>
      </c>
    </row>
    <row r="53" spans="1:5">
      <c r="A53" s="3" t="s">
        <v>74</v>
      </c>
      <c r="B53" s="5" t="n">
        <v>-48608</v>
      </c>
      <c r="C53" s="5" t="n">
        <v>-169843</v>
      </c>
    </row>
    <row r="54" spans="1:5">
      <c r="A54" s="3" t="s">
        <v>77</v>
      </c>
      <c r="B54" s="5" t="n">
        <v>68941</v>
      </c>
      <c r="C54" s="5" t="n">
        <v>251</v>
      </c>
    </row>
    <row r="55" spans="1:5">
      <c r="A55" s="3" t="s">
        <v>1061</v>
      </c>
    </row>
    <row r="56" spans="1:5">
      <c r="A56" s="6" t="s">
        <v>1058</v>
      </c>
    </row>
    <row r="57" spans="1:5">
      <c r="A57" s="3" t="s">
        <v>78</v>
      </c>
      <c r="B57" s="5" t="n">
        <v>3</v>
      </c>
    </row>
    <row r="58" spans="1:5">
      <c r="A58" s="3" t="s">
        <v>71</v>
      </c>
      <c r="B58" s="5" t="n">
        <v>-223799</v>
      </c>
      <c r="C58" s="5" t="n">
        <v>-237330</v>
      </c>
    </row>
    <row r="59" spans="1:5">
      <c r="A59" s="3" t="s">
        <v>1062</v>
      </c>
    </row>
    <row r="60" spans="1:5">
      <c r="A60" s="6" t="s">
        <v>1058</v>
      </c>
    </row>
    <row r="61" spans="1:5">
      <c r="A61" s="3" t="s">
        <v>78</v>
      </c>
      <c r="B61" s="5" t="n">
        <v>4</v>
      </c>
    </row>
    <row r="62" spans="1:5">
      <c r="A62" s="3" t="s">
        <v>1063</v>
      </c>
    </row>
    <row r="63" spans="1:5">
      <c r="A63" s="6" t="s">
        <v>1058</v>
      </c>
    </row>
    <row r="64" spans="1:5">
      <c r="A64" s="3" t="s">
        <v>78</v>
      </c>
      <c r="B64" s="5" t="n">
        <v>1</v>
      </c>
    </row>
    <row r="65" spans="1:5">
      <c r="A65" s="3" t="s">
        <v>79</v>
      </c>
    </row>
    <row r="66" spans="1:5">
      <c r="A66" s="6" t="s">
        <v>1058</v>
      </c>
    </row>
    <row r="67" spans="1:5">
      <c r="A67" s="3" t="s">
        <v>80</v>
      </c>
      <c r="B67" s="3" t="s">
        <v>67</v>
      </c>
      <c r="C67" s="5" t="n">
        <v>54453</v>
      </c>
    </row>
    <row r="68" spans="1:5">
      <c r="A68" s="3" t="s">
        <v>1064</v>
      </c>
    </row>
    <row r="69" spans="1:5">
      <c r="A69" s="6" t="s">
        <v>1058</v>
      </c>
    </row>
    <row r="70" spans="1:5">
      <c r="A70" s="3" t="s">
        <v>80</v>
      </c>
      <c r="C70" s="5" t="n">
        <v>54453</v>
      </c>
    </row>
    <row r="71" spans="1:5">
      <c r="A71" s="3" t="s">
        <v>81</v>
      </c>
    </row>
    <row r="72" spans="1:5">
      <c r="A72" s="6" t="s">
        <v>1058</v>
      </c>
    </row>
    <row r="73" spans="1:5">
      <c r="A73" s="3" t="s">
        <v>80</v>
      </c>
      <c r="B73" s="3" t="s">
        <v>67</v>
      </c>
      <c r="C73" s="3" t="s">
        <v>67</v>
      </c>
    </row>
    <row r="74" spans="1:5">
      <c r="A74" s="3" t="s">
        <v>82</v>
      </c>
    </row>
    <row r="75" spans="1:5">
      <c r="A75" s="6" t="s">
        <v>1058</v>
      </c>
    </row>
    <row r="76" spans="1:5">
      <c r="A76" s="3" t="s">
        <v>80</v>
      </c>
      <c r="B76" s="3" t="s">
        <v>67</v>
      </c>
      <c r="C76" s="5" t="n">
        <v>9463</v>
      </c>
    </row>
    <row r="77" spans="1:5">
      <c r="A77" s="3" t="s">
        <v>1065</v>
      </c>
    </row>
    <row r="78" spans="1:5">
      <c r="A78" s="6" t="s">
        <v>1058</v>
      </c>
    </row>
    <row r="79" spans="1:5">
      <c r="A79" s="3" t="s">
        <v>80</v>
      </c>
      <c r="C79" s="5" t="n">
        <v>9463</v>
      </c>
    </row>
    <row r="80" spans="1:5">
      <c r="A80" s="3" t="s">
        <v>83</v>
      </c>
    </row>
    <row r="81" spans="1:5">
      <c r="A81" s="6" t="s">
        <v>1058</v>
      </c>
    </row>
    <row r="82" spans="1:5">
      <c r="A82" s="3" t="s">
        <v>80</v>
      </c>
      <c r="B82" s="3" t="s">
        <v>67</v>
      </c>
      <c r="C82" s="3" t="s">
        <v>67</v>
      </c>
    </row>
    <row r="83" spans="1:5">
      <c r="A83" s="3" t="s">
        <v>84</v>
      </c>
    </row>
    <row r="84" spans="1:5">
      <c r="A84" s="6" t="s">
        <v>1058</v>
      </c>
    </row>
    <row r="85" spans="1:5">
      <c r="A85" s="3" t="s">
        <v>80</v>
      </c>
      <c r="B85" s="3" t="s">
        <v>67</v>
      </c>
      <c r="C85" s="5" t="n">
        <v>71250</v>
      </c>
    </row>
    <row r="86" spans="1:5">
      <c r="A86" s="3" t="s">
        <v>1066</v>
      </c>
    </row>
    <row r="87" spans="1:5">
      <c r="A87" s="6" t="s">
        <v>1058</v>
      </c>
    </row>
    <row r="88" spans="1:5">
      <c r="A88" s="3" t="s">
        <v>80</v>
      </c>
      <c r="C88" s="4" t="n">
        <v>71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5</v>
      </c>
    </row>
    <row r="2" spans="1:3">
      <c r="A2" s="6" t="s">
        <v>1068</v>
      </c>
    </row>
    <row r="3" spans="1:3">
      <c r="A3" s="3" t="s">
        <v>86</v>
      </c>
      <c r="B3" s="7" t="n">
        <v>40.7</v>
      </c>
      <c r="C3" s="4" t="n">
        <v>0</v>
      </c>
    </row>
    <row r="4" spans="1:3">
      <c r="A4" s="3" t="s">
        <v>29</v>
      </c>
    </row>
    <row r="5" spans="1:3">
      <c r="A5" s="6" t="s">
        <v>69</v>
      </c>
    </row>
    <row r="6" spans="1:3">
      <c r="A6" s="3" t="s">
        <v>88</v>
      </c>
      <c r="B6" s="8" t="n">
        <v>0.0001</v>
      </c>
      <c r="C6" s="8" t="n">
        <v>0.0001</v>
      </c>
    </row>
    <row r="7" spans="1:3">
      <c r="A7" s="3" t="s">
        <v>89</v>
      </c>
      <c r="B7" s="5" t="n">
        <v>200000000</v>
      </c>
      <c r="C7" s="5" t="n">
        <v>0</v>
      </c>
    </row>
    <row r="8" spans="1:3">
      <c r="A8" s="3" t="s">
        <v>90</v>
      </c>
      <c r="B8" s="5" t="n">
        <v>26025189</v>
      </c>
      <c r="C8" s="5" t="n">
        <v>0</v>
      </c>
    </row>
    <row r="9" spans="1:3">
      <c r="A9" s="3" t="s">
        <v>91</v>
      </c>
      <c r="B9" s="5" t="n">
        <v>26025189</v>
      </c>
      <c r="C9" s="5" t="n">
        <v>0</v>
      </c>
    </row>
    <row r="10" spans="1:3">
      <c r="A10" s="3" t="s">
        <v>31</v>
      </c>
    </row>
    <row r="11" spans="1:3">
      <c r="A11" s="6" t="s">
        <v>69</v>
      </c>
    </row>
    <row r="12" spans="1:3">
      <c r="A12" s="3" t="s">
        <v>88</v>
      </c>
      <c r="B12" s="8" t="n">
        <v>0.0001</v>
      </c>
      <c r="C12" s="8" t="n">
        <v>0.0001</v>
      </c>
    </row>
    <row r="13" spans="1:3">
      <c r="A13" s="3" t="s">
        <v>89</v>
      </c>
      <c r="B13" s="5" t="n">
        <v>40000000</v>
      </c>
      <c r="C13" s="5" t="n">
        <v>0</v>
      </c>
    </row>
    <row r="14" spans="1:3">
      <c r="A14" s="3" t="s">
        <v>90</v>
      </c>
      <c r="B14" s="5" t="n">
        <v>35913538</v>
      </c>
      <c r="C14" s="5" t="n">
        <v>0</v>
      </c>
    </row>
    <row r="15" spans="1:3">
      <c r="A15" s="3" t="s">
        <v>91</v>
      </c>
      <c r="B15" s="5" t="n">
        <v>35913538</v>
      </c>
      <c r="C15" s="5" t="n">
        <v>0</v>
      </c>
    </row>
    <row r="16" spans="1:3">
      <c r="A16" s="3" t="s">
        <v>32</v>
      </c>
    </row>
    <row r="17" spans="1:3">
      <c r="A17" s="6" t="s">
        <v>69</v>
      </c>
    </row>
    <row r="18" spans="1:3">
      <c r="A18" s="3" t="s">
        <v>88</v>
      </c>
      <c r="B18" s="8" t="n">
        <v>0.0001</v>
      </c>
      <c r="C18" s="8" t="n">
        <v>0.0001</v>
      </c>
    </row>
    <row r="19" spans="1:3">
      <c r="A19" s="3" t="s">
        <v>89</v>
      </c>
      <c r="B19" s="5" t="n">
        <v>4000000</v>
      </c>
      <c r="C19" s="5" t="n">
        <v>0</v>
      </c>
    </row>
    <row r="20" spans="1:3">
      <c r="A20" s="3" t="s">
        <v>90</v>
      </c>
      <c r="B20" s="5" t="n">
        <v>2461055</v>
      </c>
      <c r="C20" s="5" t="n">
        <v>0</v>
      </c>
    </row>
    <row r="21" spans="1:3">
      <c r="A21" s="3" t="s">
        <v>91</v>
      </c>
      <c r="B21" s="5" t="n">
        <v>2461055</v>
      </c>
      <c r="C21" s="5" t="n">
        <v>0</v>
      </c>
    </row>
    <row r="22" spans="1:3">
      <c r="A22" s="3" t="s">
        <v>33</v>
      </c>
    </row>
    <row r="23" spans="1:3">
      <c r="A23" s="6" t="s">
        <v>69</v>
      </c>
    </row>
    <row r="24" spans="1:3">
      <c r="A24" s="3" t="s">
        <v>88</v>
      </c>
      <c r="B24" s="8" t="n">
        <v>0.0001</v>
      </c>
      <c r="C24" s="8" t="n">
        <v>0.0001</v>
      </c>
    </row>
    <row r="25" spans="1:3">
      <c r="A25" s="3" t="s">
        <v>89</v>
      </c>
      <c r="B25" s="5" t="n">
        <v>32000000</v>
      </c>
      <c r="C25" s="5" t="n">
        <v>0</v>
      </c>
    </row>
    <row r="26" spans="1:3">
      <c r="A26" s="3" t="s">
        <v>90</v>
      </c>
      <c r="B26" s="5" t="n">
        <v>16785552</v>
      </c>
      <c r="C26" s="5" t="n">
        <v>0</v>
      </c>
    </row>
    <row r="27" spans="1:3">
      <c r="A27" s="3" t="s">
        <v>91</v>
      </c>
      <c r="B27" s="5" t="n">
        <v>16785552</v>
      </c>
      <c r="C27" s="5" t="n">
        <v>0</v>
      </c>
    </row>
    <row r="28" spans="1:3">
      <c r="A28" s="3" t="s">
        <v>79</v>
      </c>
    </row>
    <row r="29" spans="1:3">
      <c r="A29" s="6" t="s">
        <v>69</v>
      </c>
    </row>
    <row r="30" spans="1:3">
      <c r="A30" s="3" t="s">
        <v>87</v>
      </c>
      <c r="B30" s="5" t="n">
        <v>0</v>
      </c>
      <c r="C30" s="5" t="n">
        <v>6374000</v>
      </c>
    </row>
    <row r="31" spans="1:3">
      <c r="A31" s="3" t="s">
        <v>81</v>
      </c>
    </row>
    <row r="32" spans="1:3">
      <c r="A32" s="6" t="s">
        <v>69</v>
      </c>
    </row>
    <row r="33" spans="1:3">
      <c r="A33" s="3" t="s">
        <v>87</v>
      </c>
      <c r="B33" s="5" t="n">
        <v>0</v>
      </c>
      <c r="C33" s="5" t="n">
        <v>3506000</v>
      </c>
    </row>
    <row r="34" spans="1:3">
      <c r="A34" s="3" t="s">
        <v>82</v>
      </c>
    </row>
    <row r="35" spans="1:3">
      <c r="A35" s="6" t="s">
        <v>69</v>
      </c>
    </row>
    <row r="36" spans="1:3">
      <c r="A36" s="3" t="s">
        <v>87</v>
      </c>
      <c r="B36" s="5" t="n">
        <v>0</v>
      </c>
      <c r="C36" s="5" t="n">
        <v>375000</v>
      </c>
    </row>
    <row r="37" spans="1:3">
      <c r="A37" s="3" t="s">
        <v>83</v>
      </c>
    </row>
    <row r="38" spans="1:3">
      <c r="A38" s="6" t="s">
        <v>69</v>
      </c>
    </row>
    <row r="39" spans="1:3">
      <c r="A39" s="3" t="s">
        <v>87</v>
      </c>
      <c r="B39" s="5" t="n">
        <v>0</v>
      </c>
      <c r="C39" s="5" t="n">
        <v>1104000</v>
      </c>
    </row>
    <row r="40" spans="1:3">
      <c r="A40" s="3" t="s">
        <v>84</v>
      </c>
    </row>
    <row r="41" spans="1:3">
      <c r="A41" s="6" t="s">
        <v>69</v>
      </c>
    </row>
    <row r="42" spans="1:3">
      <c r="A42" s="3" t="s">
        <v>87</v>
      </c>
      <c r="B42" s="5" t="n">
        <v>0</v>
      </c>
      <c r="C42" s="5" t="n">
        <v>1012000</v>
      </c>
    </row>
    <row r="43" spans="1:3">
      <c r="A43" s="3" t="s">
        <v>1069</v>
      </c>
    </row>
    <row r="44" spans="1:3">
      <c r="A44" s="6" t="s">
        <v>69</v>
      </c>
    </row>
    <row r="45" spans="1:3">
      <c r="A45" s="3" t="s">
        <v>88</v>
      </c>
      <c r="B45" s="8" t="n">
        <v>0.0001</v>
      </c>
      <c r="C45" s="8" t="n">
        <v>0.0001</v>
      </c>
    </row>
    <row r="46" spans="1:3">
      <c r="A46" s="3" t="s">
        <v>89</v>
      </c>
      <c r="B46" s="5" t="n">
        <v>40000000</v>
      </c>
      <c r="C46" s="5" t="n">
        <v>0</v>
      </c>
    </row>
    <row r="47" spans="1:3">
      <c r="A47" s="3" t="s">
        <v>90</v>
      </c>
      <c r="B47" s="5" t="n">
        <v>35913538</v>
      </c>
      <c r="C47" s="5" t="n">
        <v>0</v>
      </c>
    </row>
    <row r="48" spans="1:3">
      <c r="A48" s="3" t="s">
        <v>91</v>
      </c>
      <c r="B48" s="5" t="n">
        <v>35913538</v>
      </c>
      <c r="C48" s="5" t="n">
        <v>0</v>
      </c>
    </row>
    <row r="49" spans="1:3">
      <c r="A49" s="3" t="s">
        <v>1070</v>
      </c>
    </row>
    <row r="50" spans="1:3">
      <c r="A50" s="6" t="s">
        <v>69</v>
      </c>
    </row>
    <row r="51" spans="1:3">
      <c r="A51" s="3" t="s">
        <v>88</v>
      </c>
      <c r="B51" s="8" t="n">
        <v>0.0001</v>
      </c>
      <c r="C51" s="8" t="n">
        <v>0.0001</v>
      </c>
    </row>
    <row r="52" spans="1:3">
      <c r="A52" s="3" t="s">
        <v>89</v>
      </c>
      <c r="B52" s="5" t="n">
        <v>4000000</v>
      </c>
      <c r="C52" s="5" t="n">
        <v>0</v>
      </c>
    </row>
    <row r="53" spans="1:3">
      <c r="A53" s="3" t="s">
        <v>90</v>
      </c>
      <c r="B53" s="5" t="n">
        <v>2461055</v>
      </c>
      <c r="C53" s="5" t="n">
        <v>0</v>
      </c>
    </row>
    <row r="54" spans="1:3">
      <c r="A54" s="3" t="s">
        <v>91</v>
      </c>
      <c r="B54" s="5" t="n">
        <v>2461055</v>
      </c>
      <c r="C54" s="5" t="n">
        <v>0</v>
      </c>
    </row>
    <row r="55" spans="1:3">
      <c r="A55" s="3" t="s">
        <v>1071</v>
      </c>
    </row>
    <row r="56" spans="1:3">
      <c r="A56" s="6" t="s">
        <v>69</v>
      </c>
    </row>
    <row r="57" spans="1:3">
      <c r="A57" s="3" t="s">
        <v>88</v>
      </c>
      <c r="B57" s="8" t="n">
        <v>0.0001</v>
      </c>
      <c r="C57" s="8" t="n">
        <v>0.0001</v>
      </c>
    </row>
    <row r="58" spans="1:3">
      <c r="A58" s="3" t="s">
        <v>89</v>
      </c>
      <c r="B58" s="5" t="n">
        <v>32000000</v>
      </c>
      <c r="C58" s="5" t="n">
        <v>0</v>
      </c>
    </row>
    <row r="59" spans="1:3">
      <c r="A59" s="3" t="s">
        <v>90</v>
      </c>
      <c r="B59" s="5" t="n">
        <v>16785552</v>
      </c>
      <c r="C59" s="5" t="n">
        <v>0</v>
      </c>
    </row>
    <row r="60" spans="1:3">
      <c r="A60" s="3" t="s">
        <v>91</v>
      </c>
      <c r="B60" s="5" t="n">
        <v>16785552</v>
      </c>
      <c r="C60" s="5" t="n">
        <v>0</v>
      </c>
    </row>
    <row r="61" spans="1:3">
      <c r="A61" s="3" t="s">
        <v>1059</v>
      </c>
    </row>
    <row r="62" spans="1:3">
      <c r="A62" s="6" t="s">
        <v>1068</v>
      </c>
    </row>
    <row r="63" spans="1:3">
      <c r="A63" s="3" t="s">
        <v>86</v>
      </c>
      <c r="B63" s="7" t="n">
        <v>40.7</v>
      </c>
      <c r="C63" s="4" t="n">
        <v>0</v>
      </c>
    </row>
    <row r="64" spans="1:3">
      <c r="A64" s="3" t="s">
        <v>1061</v>
      </c>
    </row>
    <row r="65" spans="1:3">
      <c r="A65" s="6" t="s">
        <v>69</v>
      </c>
    </row>
    <row r="66" spans="1:3">
      <c r="A66" s="3" t="s">
        <v>88</v>
      </c>
      <c r="B66" s="8" t="n">
        <v>0.0001</v>
      </c>
      <c r="C66" s="8" t="n">
        <v>0.0001</v>
      </c>
    </row>
    <row r="67" spans="1:3">
      <c r="A67" s="3" t="s">
        <v>89</v>
      </c>
      <c r="B67" s="5" t="n">
        <v>200000000</v>
      </c>
      <c r="C67" s="5" t="n">
        <v>0</v>
      </c>
    </row>
    <row r="68" spans="1:3">
      <c r="A68" s="3" t="s">
        <v>90</v>
      </c>
      <c r="B68" s="5" t="n">
        <v>26025189</v>
      </c>
      <c r="C68" s="5" t="n">
        <v>0</v>
      </c>
    </row>
    <row r="69" spans="1:3">
      <c r="A69" s="3" t="s">
        <v>91</v>
      </c>
      <c r="B69" s="5" t="n">
        <v>26025189</v>
      </c>
      <c r="C69" s="5" t="n">
        <v>0</v>
      </c>
    </row>
    <row r="70" spans="1:3">
      <c r="A70" s="3" t="s">
        <v>1072</v>
      </c>
    </row>
    <row r="71" spans="1:3">
      <c r="A71" s="6" t="s">
        <v>69</v>
      </c>
    </row>
    <row r="72" spans="1:3">
      <c r="A72" s="3" t="s">
        <v>87</v>
      </c>
      <c r="B72" s="5" t="n">
        <v>0</v>
      </c>
      <c r="C72" s="5" t="n">
        <v>6374000</v>
      </c>
    </row>
    <row r="73" spans="1:3">
      <c r="A73" s="3" t="s">
        <v>1073</v>
      </c>
    </row>
    <row r="74" spans="1:3">
      <c r="A74" s="6" t="s">
        <v>69</v>
      </c>
    </row>
    <row r="75" spans="1:3">
      <c r="A75" s="3" t="s">
        <v>87</v>
      </c>
      <c r="B75" s="5" t="n">
        <v>0</v>
      </c>
      <c r="C75" s="5" t="n">
        <v>3506000</v>
      </c>
    </row>
    <row r="76" spans="1:3">
      <c r="A76" s="3" t="s">
        <v>1074</v>
      </c>
    </row>
    <row r="77" spans="1:3">
      <c r="A77" s="6" t="s">
        <v>69</v>
      </c>
    </row>
    <row r="78" spans="1:3">
      <c r="A78" s="3" t="s">
        <v>87</v>
      </c>
      <c r="B78" s="5" t="n">
        <v>0</v>
      </c>
      <c r="C78" s="5" t="n">
        <v>375000</v>
      </c>
    </row>
    <row r="79" spans="1:3">
      <c r="A79" s="3" t="s">
        <v>1075</v>
      </c>
    </row>
    <row r="80" spans="1:3">
      <c r="A80" s="6" t="s">
        <v>69</v>
      </c>
    </row>
    <row r="81" spans="1:3">
      <c r="A81" s="3" t="s">
        <v>87</v>
      </c>
      <c r="B81" s="5" t="n">
        <v>0</v>
      </c>
      <c r="C81" s="5" t="n">
        <v>1104000</v>
      </c>
    </row>
    <row r="82" spans="1:3">
      <c r="A82" s="3" t="s">
        <v>1076</v>
      </c>
    </row>
    <row r="83" spans="1:3">
      <c r="A83" s="6" t="s">
        <v>69</v>
      </c>
    </row>
    <row r="84" spans="1:3">
      <c r="A84" s="3" t="s">
        <v>87</v>
      </c>
      <c r="B84" s="5" t="n">
        <v>0</v>
      </c>
      <c r="C84" s="5" t="n">
        <v>1012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77</v>
      </c>
      <c r="B1" s="2" t="s">
        <v>467</v>
      </c>
      <c r="J1" s="2" t="s">
        <v>492</v>
      </c>
      <c r="K1" s="2" t="s">
        <v>1</v>
      </c>
    </row>
    <row r="2" spans="1:13">
      <c r="B2" s="2" t="s">
        <v>2</v>
      </c>
      <c r="C2" s="2" t="s">
        <v>493</v>
      </c>
      <c r="D2" s="2" t="s">
        <v>494</v>
      </c>
      <c r="E2" s="2" t="s">
        <v>932</v>
      </c>
      <c r="F2" s="2" t="s">
        <v>35</v>
      </c>
      <c r="G2" s="2" t="s">
        <v>807</v>
      </c>
      <c r="H2" s="2" t="s">
        <v>933</v>
      </c>
      <c r="I2" s="2" t="s">
        <v>934</v>
      </c>
      <c r="J2" s="2" t="s">
        <v>2</v>
      </c>
      <c r="K2" s="2" t="s">
        <v>2</v>
      </c>
      <c r="L2" s="2" t="s">
        <v>35</v>
      </c>
      <c r="M2" s="2" t="s">
        <v>93</v>
      </c>
    </row>
    <row r="3" spans="1:13">
      <c r="A3" s="6" t="s">
        <v>1068</v>
      </c>
    </row>
    <row r="4" spans="1:13">
      <c r="A4" s="3" t="s">
        <v>95</v>
      </c>
      <c r="B4" s="4" t="n">
        <v>150823</v>
      </c>
      <c r="C4" s="4" t="n">
        <v>144758</v>
      </c>
      <c r="D4" s="4" t="n">
        <v>140891</v>
      </c>
      <c r="E4" s="4" t="n">
        <v>128282</v>
      </c>
      <c r="F4" s="4" t="n">
        <v>138585</v>
      </c>
      <c r="G4" s="4" t="n">
        <v>132646</v>
      </c>
      <c r="H4" s="4" t="n">
        <v>123899</v>
      </c>
      <c r="I4" s="4" t="n">
        <v>109620</v>
      </c>
      <c r="K4" s="4" t="n">
        <v>564754</v>
      </c>
      <c r="L4" s="4" t="n">
        <v>504750</v>
      </c>
      <c r="M4" s="4" t="n">
        <v>419221</v>
      </c>
    </row>
    <row r="5" spans="1:13">
      <c r="A5" s="6" t="s">
        <v>96</v>
      </c>
    </row>
    <row r="6" spans="1:13">
      <c r="A6" s="3" t="s">
        <v>97</v>
      </c>
      <c r="K6" s="5" t="n">
        <v>189375</v>
      </c>
      <c r="L6" s="5" t="n">
        <v>164480</v>
      </c>
      <c r="M6" s="5" t="n">
        <v>140659</v>
      </c>
    </row>
    <row r="7" spans="1:13">
      <c r="A7" s="3" t="s">
        <v>98</v>
      </c>
      <c r="K7" s="5" t="n">
        <v>311353</v>
      </c>
      <c r="L7" s="5" t="n">
        <v>220971</v>
      </c>
      <c r="M7" s="5" t="n">
        <v>174198</v>
      </c>
    </row>
    <row r="8" spans="1:13">
      <c r="A8" s="3" t="s">
        <v>101</v>
      </c>
      <c r="K8" s="5" t="n">
        <v>602539</v>
      </c>
      <c r="L8" s="5" t="n">
        <v>459587</v>
      </c>
      <c r="M8" s="5" t="n">
        <v>378869</v>
      </c>
    </row>
    <row r="9" spans="1:13">
      <c r="A9" s="3" t="s">
        <v>102</v>
      </c>
      <c r="B9" s="5" t="n">
        <v>-5600</v>
      </c>
      <c r="C9" s="5" t="n">
        <v>9519</v>
      </c>
      <c r="D9" s="5" t="n">
        <v>-45973</v>
      </c>
      <c r="E9" s="4" t="n">
        <v>4269</v>
      </c>
      <c r="F9" s="4" t="n">
        <v>16657</v>
      </c>
      <c r="G9" s="4" t="n">
        <v>11020</v>
      </c>
      <c r="H9" s="4" t="n">
        <v>12597</v>
      </c>
      <c r="I9" s="4" t="n">
        <v>4889</v>
      </c>
      <c r="K9" s="5" t="n">
        <v>-37785</v>
      </c>
      <c r="L9" s="5" t="n">
        <v>45163</v>
      </c>
      <c r="M9" s="5" t="n">
        <v>40352</v>
      </c>
    </row>
    <row r="10" spans="1:13">
      <c r="A10" s="6" t="s">
        <v>103</v>
      </c>
    </row>
    <row r="11" spans="1:13">
      <c r="A11" s="3" t="s">
        <v>105</v>
      </c>
      <c r="K11" s="5" t="n">
        <v>-59759</v>
      </c>
      <c r="L11" s="5" t="n">
        <v>-62876</v>
      </c>
      <c r="M11" s="5" t="n">
        <v>-40658</v>
      </c>
    </row>
    <row r="12" spans="1:13">
      <c r="A12" s="3" t="s">
        <v>1078</v>
      </c>
      <c r="K12" s="5" t="n">
        <v>1513</v>
      </c>
      <c r="L12" s="5" t="n">
        <v>941</v>
      </c>
      <c r="M12" s="5" t="n">
        <v>1547</v>
      </c>
    </row>
    <row r="13" spans="1:13">
      <c r="A13" s="3" t="s">
        <v>1079</v>
      </c>
      <c r="K13" s="5" t="n">
        <v>-2998</v>
      </c>
      <c r="L13" s="5" t="n">
        <v>-477</v>
      </c>
      <c r="M13" s="5" t="n">
        <v>72147</v>
      </c>
    </row>
    <row r="14" spans="1:13">
      <c r="A14" s="3" t="s">
        <v>109</v>
      </c>
      <c r="K14" s="5" t="n">
        <v>-50621</v>
      </c>
      <c r="L14" s="5" t="n">
        <v>-60923</v>
      </c>
      <c r="M14" s="5" t="n">
        <v>34132</v>
      </c>
    </row>
    <row r="15" spans="1:13">
      <c r="A15" s="3" t="s">
        <v>110</v>
      </c>
      <c r="K15" s="5" t="n">
        <v>-88406</v>
      </c>
      <c r="L15" s="5" t="n">
        <v>-15760</v>
      </c>
      <c r="M15" s="5" t="n">
        <v>74484</v>
      </c>
    </row>
    <row r="16" spans="1:13">
      <c r="A16" s="3" t="s">
        <v>1080</v>
      </c>
      <c r="K16" s="5" t="n">
        <v>-10444</v>
      </c>
      <c r="L16" s="5" t="n">
        <v>-16588</v>
      </c>
      <c r="M16" s="5" t="n">
        <v>-17033</v>
      </c>
    </row>
    <row r="17" spans="1:13">
      <c r="A17" s="3" t="s">
        <v>112</v>
      </c>
      <c r="K17" s="5" t="n">
        <v>-98850</v>
      </c>
      <c r="L17" s="5" t="n">
        <v>-32348</v>
      </c>
      <c r="M17" s="5" t="n">
        <v>57451</v>
      </c>
    </row>
    <row r="18" spans="1:13">
      <c r="A18" s="3" t="s">
        <v>116</v>
      </c>
      <c r="B18" s="5" t="n">
        <v>-4036</v>
      </c>
      <c r="C18" s="5" t="n">
        <v>-27389</v>
      </c>
      <c r="D18" s="5" t="n">
        <v>16713</v>
      </c>
      <c r="J18" s="4" t="n">
        <v>-14712</v>
      </c>
      <c r="K18" s="5" t="n">
        <v>-14712</v>
      </c>
    </row>
    <row r="19" spans="1:13">
      <c r="A19" s="6" t="s">
        <v>128</v>
      </c>
    </row>
    <row r="20" spans="1:13">
      <c r="A20" s="3" t="s">
        <v>112</v>
      </c>
      <c r="K20" s="5" t="n">
        <v>-98850</v>
      </c>
      <c r="L20" s="5" t="n">
        <v>-32348</v>
      </c>
      <c r="M20" s="5" t="n">
        <v>57451</v>
      </c>
    </row>
    <row r="21" spans="1:13">
      <c r="A21" s="3" t="s">
        <v>112</v>
      </c>
      <c r="B21" s="4" t="n">
        <v>-4036</v>
      </c>
      <c r="C21" s="4" t="n">
        <v>-27389</v>
      </c>
      <c r="D21" s="4" t="n">
        <v>16713</v>
      </c>
      <c r="J21" s="4" t="n">
        <v>-14712</v>
      </c>
      <c r="K21" s="5" t="n">
        <v>-14712</v>
      </c>
    </row>
    <row r="22" spans="1:13">
      <c r="A22" s="3" t="s">
        <v>128</v>
      </c>
      <c r="K22" s="5" t="n">
        <v>-18773</v>
      </c>
      <c r="L22" s="5" t="n">
        <v>70447</v>
      </c>
      <c r="M22" s="5" t="n">
        <v>-52160</v>
      </c>
    </row>
    <row r="23" spans="1:13">
      <c r="A23" s="3" t="s">
        <v>133</v>
      </c>
      <c r="K23" s="5" t="n">
        <v>-17026</v>
      </c>
    </row>
    <row r="24" spans="1:13">
      <c r="A24" s="3" t="s">
        <v>1059</v>
      </c>
    </row>
    <row r="25" spans="1:13">
      <c r="A25" s="6" t="s">
        <v>96</v>
      </c>
    </row>
    <row r="26" spans="1:13">
      <c r="A26" s="3" t="s">
        <v>97</v>
      </c>
      <c r="L26" s="5" t="n">
        <v>2</v>
      </c>
    </row>
    <row r="27" spans="1:13">
      <c r="A27" s="3" t="s">
        <v>98</v>
      </c>
      <c r="K27" s="5" t="n">
        <v>8107</v>
      </c>
      <c r="L27" s="5" t="n">
        <v>1308</v>
      </c>
      <c r="M27" s="5" t="n">
        <v>7842</v>
      </c>
    </row>
    <row r="28" spans="1:13">
      <c r="A28" s="3" t="s">
        <v>101</v>
      </c>
      <c r="K28" s="5" t="n">
        <v>8107</v>
      </c>
      <c r="L28" s="5" t="n">
        <v>1310</v>
      </c>
      <c r="M28" s="5" t="n">
        <v>7842</v>
      </c>
    </row>
    <row r="29" spans="1:13">
      <c r="A29" s="3" t="s">
        <v>102</v>
      </c>
      <c r="K29" s="5" t="n">
        <v>-8107</v>
      </c>
      <c r="L29" s="5" t="n">
        <v>-1310</v>
      </c>
      <c r="M29" s="5" t="n">
        <v>-7842</v>
      </c>
    </row>
    <row r="30" spans="1:13">
      <c r="A30" s="6" t="s">
        <v>103</v>
      </c>
    </row>
    <row r="31" spans="1:13">
      <c r="A31" s="3" t="s">
        <v>105</v>
      </c>
      <c r="L31" s="5" t="n">
        <v>-211</v>
      </c>
      <c r="M31" s="5" t="n">
        <v>-4441</v>
      </c>
    </row>
    <row r="32" spans="1:13">
      <c r="A32" s="3" t="s">
        <v>1078</v>
      </c>
      <c r="K32" s="5" t="n">
        <v>-45060</v>
      </c>
      <c r="L32" s="5" t="n">
        <v>-38635</v>
      </c>
      <c r="M32" s="5" t="n">
        <v>59882</v>
      </c>
    </row>
    <row r="33" spans="1:13">
      <c r="A33" s="3" t="s">
        <v>1079</v>
      </c>
      <c r="K33" s="5" t="n">
        <v>7095</v>
      </c>
      <c r="L33" s="5" t="n">
        <v>-36</v>
      </c>
    </row>
    <row r="34" spans="1:13">
      <c r="A34" s="3" t="s">
        <v>109</v>
      </c>
      <c r="K34" s="5" t="n">
        <v>-37965</v>
      </c>
      <c r="L34" s="5" t="n">
        <v>-38882</v>
      </c>
      <c r="M34" s="5" t="n">
        <v>55441</v>
      </c>
    </row>
    <row r="35" spans="1:13">
      <c r="A35" s="3" t="s">
        <v>110</v>
      </c>
      <c r="K35" s="5" t="n">
        <v>-46072</v>
      </c>
      <c r="L35" s="5" t="n">
        <v>-40192</v>
      </c>
      <c r="M35" s="5" t="n">
        <v>47599</v>
      </c>
    </row>
    <row r="36" spans="1:13">
      <c r="A36" s="3" t="s">
        <v>1080</v>
      </c>
      <c r="K36" s="5" t="n">
        <v>6709</v>
      </c>
      <c r="L36" s="5" t="n">
        <v>-50</v>
      </c>
      <c r="M36" s="5" t="n">
        <v>106</v>
      </c>
    </row>
    <row r="37" spans="1:13">
      <c r="A37" s="3" t="s">
        <v>112</v>
      </c>
      <c r="K37" s="5" t="n">
        <v>-39363</v>
      </c>
      <c r="L37" s="5" t="n">
        <v>-40242</v>
      </c>
      <c r="M37" s="5" t="n">
        <v>47705</v>
      </c>
    </row>
    <row r="38" spans="1:13">
      <c r="A38" s="3" t="s">
        <v>116</v>
      </c>
      <c r="K38" s="5" t="n">
        <v>14712</v>
      </c>
    </row>
    <row r="39" spans="1:13">
      <c r="A39" s="6" t="s">
        <v>128</v>
      </c>
    </row>
    <row r="40" spans="1:13">
      <c r="A40" s="3" t="s">
        <v>112</v>
      </c>
      <c r="K40" s="5" t="n">
        <v>-39363</v>
      </c>
      <c r="L40" s="5" t="n">
        <v>-40242</v>
      </c>
      <c r="M40" s="5" t="n">
        <v>47705</v>
      </c>
    </row>
    <row r="41" spans="1:13">
      <c r="A41" s="3" t="s">
        <v>112</v>
      </c>
      <c r="K41" s="5" t="n">
        <v>14712</v>
      </c>
    </row>
    <row r="42" spans="1:13">
      <c r="A42" s="3" t="s">
        <v>1081</v>
      </c>
      <c r="K42" s="5" t="n">
        <v>-59</v>
      </c>
      <c r="L42" s="5" t="n">
        <v>530</v>
      </c>
      <c r="M42" s="5" t="n">
        <v>294</v>
      </c>
    </row>
    <row r="43" spans="1:13">
      <c r="A43" s="3" t="s">
        <v>1082</v>
      </c>
      <c r="K43" s="5" t="n">
        <v>-8599</v>
      </c>
      <c r="L43" s="5" t="n">
        <v>59255</v>
      </c>
      <c r="M43" s="5" t="n">
        <v>-52393</v>
      </c>
    </row>
    <row r="44" spans="1:13">
      <c r="A44" s="3" t="s">
        <v>128</v>
      </c>
      <c r="K44" s="5" t="n">
        <v>-8658</v>
      </c>
      <c r="L44" s="5" t="n">
        <v>59785</v>
      </c>
      <c r="M44" s="5" t="n">
        <v>-52099</v>
      </c>
    </row>
    <row r="45" spans="1:13">
      <c r="A45" s="3" t="s">
        <v>129</v>
      </c>
      <c r="K45" s="5" t="n">
        <v>-48021</v>
      </c>
      <c r="L45" s="4" t="n">
        <v>19543</v>
      </c>
      <c r="M45" s="4" t="n">
        <v>-4394</v>
      </c>
    </row>
    <row r="46" spans="1:13">
      <c r="A46" s="3" t="s">
        <v>133</v>
      </c>
      <c r="K46" s="4" t="n">
        <v>-17026</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137</v>
      </c>
    </row>
    <row r="3" spans="1:2">
      <c r="A3" s="6" t="s">
        <v>123</v>
      </c>
    </row>
    <row r="4" spans="1:2">
      <c r="A4" s="3" t="s">
        <v>138</v>
      </c>
      <c r="B4" s="7" t="n">
        <v>0.7</v>
      </c>
    </row>
    <row r="5" spans="1:2">
      <c r="A5" s="3" t="s">
        <v>139</v>
      </c>
    </row>
    <row r="6" spans="1:2">
      <c r="A6" s="6" t="s">
        <v>123</v>
      </c>
    </row>
    <row r="7" spans="1:2">
      <c r="A7" s="3" t="s">
        <v>140</v>
      </c>
      <c r="B7" s="10" t="n">
        <v>0.1</v>
      </c>
    </row>
    <row r="8" spans="1:2">
      <c r="A8" s="3" t="s">
        <v>1059</v>
      </c>
    </row>
    <row r="9" spans="1:2">
      <c r="A9" s="6" t="s">
        <v>123</v>
      </c>
    </row>
    <row r="10" spans="1:2">
      <c r="A10" s="3" t="s">
        <v>138</v>
      </c>
      <c r="B10" s="10" t="n">
        <v>0.7</v>
      </c>
    </row>
    <row r="11" spans="1:2">
      <c r="A11" s="3" t="s">
        <v>1084</v>
      </c>
    </row>
    <row r="12" spans="1:2">
      <c r="A12" s="6" t="s">
        <v>123</v>
      </c>
    </row>
    <row r="13" spans="1:2">
      <c r="A13" s="3" t="s">
        <v>140</v>
      </c>
      <c r="B13" s="7" t="n">
        <v>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93</v>
      </c>
    </row>
    <row r="3" spans="1:4">
      <c r="A3" s="6" t="s">
        <v>214</v>
      </c>
    </row>
    <row r="4" spans="1:4">
      <c r="A4" s="3" t="s">
        <v>225</v>
      </c>
      <c r="B4" s="4" t="n">
        <v>201998</v>
      </c>
      <c r="C4" s="4" t="n">
        <v>8210</v>
      </c>
      <c r="D4" s="4" t="n">
        <v>32753</v>
      </c>
    </row>
    <row r="5" spans="1:4">
      <c r="A5" s="6" t="s">
        <v>226</v>
      </c>
    </row>
    <row r="6" spans="1:4">
      <c r="A6" s="3" t="s">
        <v>234</v>
      </c>
      <c r="B6" s="5" t="n">
        <v>-125565</v>
      </c>
      <c r="C6" s="5" t="n">
        <v>-58116</v>
      </c>
      <c r="D6" s="5" t="n">
        <v>-117247</v>
      </c>
    </row>
    <row r="7" spans="1:4">
      <c r="A7" s="6" t="s">
        <v>235</v>
      </c>
    </row>
    <row r="8" spans="1:4">
      <c r="A8" s="3" t="s">
        <v>237</v>
      </c>
      <c r="B8" s="5" t="n">
        <v>-853487</v>
      </c>
      <c r="C8" s="5" t="n">
        <v>-868990</v>
      </c>
      <c r="D8" s="5" t="n">
        <v>-687294</v>
      </c>
    </row>
    <row r="9" spans="1:4">
      <c r="A9" s="3" t="s">
        <v>244</v>
      </c>
      <c r="B9" s="5" t="n">
        <v>-231500</v>
      </c>
    </row>
    <row r="10" spans="1:4">
      <c r="A10" s="3" t="s">
        <v>245</v>
      </c>
      <c r="B10" s="5" t="n">
        <v>24967</v>
      </c>
    </row>
    <row r="11" spans="1:4">
      <c r="A11" s="3" t="s">
        <v>246</v>
      </c>
      <c r="B11" s="5" t="n">
        <v>-795</v>
      </c>
    </row>
    <row r="12" spans="1:4">
      <c r="A12" s="3" t="s">
        <v>247</v>
      </c>
      <c r="C12" s="5" t="n">
        <v>71250</v>
      </c>
    </row>
    <row r="13" spans="1:4">
      <c r="A13" s="3" t="s">
        <v>248</v>
      </c>
      <c r="C13" s="5" t="n">
        <v>-1726</v>
      </c>
      <c r="D13" s="5" t="n">
        <v>-2249</v>
      </c>
    </row>
    <row r="14" spans="1:4">
      <c r="A14" s="3" t="s">
        <v>249</v>
      </c>
      <c r="B14" s="5" t="n">
        <v>80643</v>
      </c>
      <c r="C14" s="5" t="n">
        <v>38471</v>
      </c>
      <c r="D14" s="5" t="n">
        <v>42180</v>
      </c>
    </row>
    <row r="15" spans="1:4">
      <c r="A15" s="3" t="s">
        <v>250</v>
      </c>
      <c r="B15" s="5" t="n">
        <v>-11521</v>
      </c>
      <c r="C15" s="5" t="n">
        <v>13253</v>
      </c>
      <c r="D15" s="5" t="n">
        <v>-8062</v>
      </c>
    </row>
    <row r="16" spans="1:4">
      <c r="A16" s="3" t="s">
        <v>251</v>
      </c>
      <c r="B16" s="5" t="n">
        <v>145555</v>
      </c>
      <c r="C16" s="5" t="n">
        <v>1818</v>
      </c>
      <c r="D16" s="5" t="n">
        <v>-50376</v>
      </c>
    </row>
    <row r="17" spans="1:4">
      <c r="A17" s="3" t="s">
        <v>252</v>
      </c>
      <c r="B17" s="5" t="n">
        <v>205142</v>
      </c>
      <c r="C17" s="5" t="n">
        <v>203324</v>
      </c>
      <c r="D17" s="5" t="n">
        <v>253700</v>
      </c>
    </row>
    <row r="18" spans="1:4">
      <c r="A18" s="3" t="s">
        <v>253</v>
      </c>
      <c r="B18" s="5" t="n">
        <v>350697</v>
      </c>
      <c r="C18" s="5" t="n">
        <v>205142</v>
      </c>
      <c r="D18" s="5" t="n">
        <v>203324</v>
      </c>
    </row>
    <row r="19" spans="1:4">
      <c r="A19" s="3" t="s">
        <v>1059</v>
      </c>
    </row>
    <row r="20" spans="1:4">
      <c r="A20" s="6" t="s">
        <v>214</v>
      </c>
    </row>
    <row r="21" spans="1:4">
      <c r="A21" s="3" t="s">
        <v>1086</v>
      </c>
      <c r="C21" s="5" t="n">
        <v>-4369</v>
      </c>
      <c r="D21" s="5" t="n">
        <v>2280</v>
      </c>
    </row>
    <row r="22" spans="1:4">
      <c r="A22" s="3" t="s">
        <v>225</v>
      </c>
      <c r="C22" s="5" t="n">
        <v>-4369</v>
      </c>
      <c r="D22" s="5" t="n">
        <v>2280</v>
      </c>
    </row>
    <row r="23" spans="1:4">
      <c r="A23" s="6" t="s">
        <v>226</v>
      </c>
    </row>
    <row r="24" spans="1:4">
      <c r="A24" s="3" t="s">
        <v>1087</v>
      </c>
      <c r="D24" s="5" t="n">
        <v>35000</v>
      </c>
    </row>
    <row r="25" spans="1:4">
      <c r="A25" s="3" t="s">
        <v>1088</v>
      </c>
      <c r="B25" s="5" t="n">
        <v>-255672</v>
      </c>
    </row>
    <row r="26" spans="1:4">
      <c r="A26" s="3" t="s">
        <v>234</v>
      </c>
      <c r="B26" s="5" t="n">
        <v>-255672</v>
      </c>
      <c r="D26" s="5" t="n">
        <v>35000</v>
      </c>
    </row>
    <row r="27" spans="1:4">
      <c r="A27" s="6" t="s">
        <v>235</v>
      </c>
    </row>
    <row r="28" spans="1:4">
      <c r="A28" s="3" t="s">
        <v>237</v>
      </c>
      <c r="C28" s="5" t="n">
        <v>-65208</v>
      </c>
      <c r="D28" s="5" t="n">
        <v>-35000</v>
      </c>
    </row>
    <row r="29" spans="1:4">
      <c r="A29" s="3" t="s">
        <v>244</v>
      </c>
      <c r="B29" s="5" t="n">
        <v>231500</v>
      </c>
    </row>
    <row r="30" spans="1:4">
      <c r="A30" s="3" t="s">
        <v>245</v>
      </c>
      <c r="B30" s="5" t="n">
        <v>24967</v>
      </c>
    </row>
    <row r="31" spans="1:4">
      <c r="A31" s="3" t="s">
        <v>246</v>
      </c>
      <c r="B31" s="5" t="n">
        <v>-795</v>
      </c>
    </row>
    <row r="32" spans="1:4">
      <c r="A32" s="3" t="s">
        <v>247</v>
      </c>
      <c r="C32" s="5" t="n">
        <v>71250</v>
      </c>
    </row>
    <row r="33" spans="1:4">
      <c r="A33" s="3" t="s">
        <v>248</v>
      </c>
      <c r="C33" s="5" t="n">
        <v>-1726</v>
      </c>
      <c r="D33" s="5" t="n">
        <v>-2249</v>
      </c>
    </row>
    <row r="34" spans="1:4">
      <c r="A34" s="3" t="s">
        <v>249</v>
      </c>
      <c r="B34" s="5" t="n">
        <v>255672</v>
      </c>
      <c r="C34" s="5" t="n">
        <v>4316</v>
      </c>
      <c r="D34" s="5" t="n">
        <v>-37249</v>
      </c>
    </row>
    <row r="35" spans="1:4">
      <c r="A35" s="3" t="s">
        <v>251</v>
      </c>
      <c r="C35" s="5" t="n">
        <v>-53</v>
      </c>
      <c r="D35" s="5" t="n">
        <v>31</v>
      </c>
    </row>
    <row r="36" spans="1:4">
      <c r="A36" s="3" t="s">
        <v>252</v>
      </c>
      <c r="B36" s="4" t="n">
        <v>127</v>
      </c>
      <c r="C36" s="5" t="n">
        <v>180</v>
      </c>
      <c r="D36" s="5" t="n">
        <v>149</v>
      </c>
    </row>
    <row r="37" spans="1:4">
      <c r="A37" s="3" t="s">
        <v>253</v>
      </c>
      <c r="C37" s="4" t="n">
        <v>127</v>
      </c>
      <c r="D37" s="4" t="n">
        <v>1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5</v>
      </c>
    </row>
    <row r="3" spans="1:3">
      <c r="A3" s="3" t="s">
        <v>159</v>
      </c>
      <c r="B3" s="4" t="n">
        <v>0</v>
      </c>
      <c r="C3" s="4" t="n">
        <v>35</v>
      </c>
    </row>
    <row r="4" spans="1:3">
      <c r="A4" s="3" t="s">
        <v>441</v>
      </c>
    </row>
    <row r="5" spans="1:3">
      <c r="A5" s="3" t="s">
        <v>442</v>
      </c>
      <c r="B5" s="3" t="s">
        <v>4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2</v>
      </c>
      <c r="C1" s="2" t="s">
        <v>804</v>
      </c>
      <c r="D1" s="2" t="s">
        <v>808</v>
      </c>
      <c r="E1" s="2" t="s">
        <v>35</v>
      </c>
    </row>
    <row r="2" spans="1:5">
      <c r="A2" s="6" t="s">
        <v>1091</v>
      </c>
    </row>
    <row r="3" spans="1:5">
      <c r="A3" s="3" t="s">
        <v>831</v>
      </c>
      <c r="B3" s="4" t="n">
        <v>697041</v>
      </c>
    </row>
    <row r="4" spans="1:5">
      <c r="A4" s="3" t="s">
        <v>1092</v>
      </c>
      <c r="B4" s="5" t="n">
        <v>-12985</v>
      </c>
      <c r="E4" s="4" t="n">
        <v>-19679</v>
      </c>
    </row>
    <row r="5" spans="1:5">
      <c r="A5" s="3" t="s">
        <v>833</v>
      </c>
      <c r="B5" s="5" t="n">
        <v>684056</v>
      </c>
      <c r="E5" s="5" t="n">
        <v>835954</v>
      </c>
    </row>
    <row r="6" spans="1:5">
      <c r="A6" s="3" t="s">
        <v>53</v>
      </c>
      <c r="B6" s="5" t="n">
        <v>41819</v>
      </c>
      <c r="E6" s="5" t="n">
        <v>28563</v>
      </c>
    </row>
    <row r="7" spans="1:5">
      <c r="A7" s="3" t="s">
        <v>528</v>
      </c>
    </row>
    <row r="8" spans="1:5">
      <c r="A8" s="6" t="s">
        <v>1091</v>
      </c>
    </row>
    <row r="9" spans="1:5">
      <c r="A9" s="3" t="s">
        <v>831</v>
      </c>
      <c r="E9" s="5" t="n">
        <v>68720</v>
      </c>
    </row>
    <row r="10" spans="1:5">
      <c r="A10" s="3" t="s">
        <v>836</v>
      </c>
    </row>
    <row r="11" spans="1:5">
      <c r="A11" s="6" t="s">
        <v>1091</v>
      </c>
    </row>
    <row r="12" spans="1:5">
      <c r="A12" s="3" t="s">
        <v>831</v>
      </c>
      <c r="E12" s="5" t="n">
        <v>1000</v>
      </c>
    </row>
    <row r="13" spans="1:5">
      <c r="A13" s="3" t="s">
        <v>824</v>
      </c>
    </row>
    <row r="14" spans="1:5">
      <c r="A14" s="6" t="s">
        <v>1091</v>
      </c>
    </row>
    <row r="15" spans="1:5">
      <c r="A15" s="3" t="s">
        <v>831</v>
      </c>
      <c r="B15" s="5" t="n">
        <v>654775</v>
      </c>
      <c r="E15" s="5" t="n">
        <v>566075</v>
      </c>
    </row>
    <row r="16" spans="1:5">
      <c r="A16" s="3" t="s">
        <v>1092</v>
      </c>
      <c r="D16" s="4" t="n">
        <v>-900</v>
      </c>
    </row>
    <row r="17" spans="1:5">
      <c r="A17" s="3" t="s">
        <v>822</v>
      </c>
    </row>
    <row r="18" spans="1:5">
      <c r="A18" s="6" t="s">
        <v>1091</v>
      </c>
    </row>
    <row r="19" spans="1:5">
      <c r="A19" s="3" t="s">
        <v>831</v>
      </c>
      <c r="B19" s="5" t="n">
        <v>42266</v>
      </c>
      <c r="E19" s="5" t="n">
        <v>44632</v>
      </c>
    </row>
    <row r="20" spans="1:5">
      <c r="A20" s="3" t="s">
        <v>1092</v>
      </c>
      <c r="C20" s="4" t="n">
        <v>-1200</v>
      </c>
    </row>
    <row r="21" spans="1:5">
      <c r="A21" s="3" t="s">
        <v>827</v>
      </c>
    </row>
    <row r="22" spans="1:5">
      <c r="A22" s="6" t="s">
        <v>1091</v>
      </c>
    </row>
    <row r="23" spans="1:5">
      <c r="A23" s="3" t="s">
        <v>831</v>
      </c>
      <c r="E23" s="5" t="n">
        <v>175206</v>
      </c>
    </row>
    <row r="24" spans="1:5">
      <c r="A24" s="3" t="s">
        <v>1059</v>
      </c>
    </row>
    <row r="25" spans="1:5">
      <c r="A25" s="6" t="s">
        <v>1091</v>
      </c>
    </row>
    <row r="26" spans="1:5">
      <c r="A26" s="3" t="s">
        <v>1093</v>
      </c>
      <c r="B26" s="5" t="n">
        <v>0</v>
      </c>
      <c r="E26" s="5" t="n">
        <v>0</v>
      </c>
    </row>
    <row r="27" spans="1:5">
      <c r="A27" s="3" t="s">
        <v>1094</v>
      </c>
    </row>
    <row r="28" spans="1:5">
      <c r="A28" s="6" t="s">
        <v>1091</v>
      </c>
    </row>
    <row r="29" spans="1:5">
      <c r="A29" s="3" t="s">
        <v>1092</v>
      </c>
      <c r="B29" s="5" t="n">
        <v>-12985</v>
      </c>
      <c r="E29" s="5" t="n">
        <v>-19679</v>
      </c>
    </row>
    <row r="30" spans="1:5">
      <c r="A30" s="3" t="s">
        <v>833</v>
      </c>
      <c r="B30" s="5" t="n">
        <v>684056</v>
      </c>
      <c r="E30" s="5" t="n">
        <v>835954</v>
      </c>
    </row>
    <row r="31" spans="1:5">
      <c r="A31" s="3" t="s">
        <v>53</v>
      </c>
      <c r="B31" s="5" t="n">
        <v>41819</v>
      </c>
      <c r="E31" s="5" t="n">
        <v>28563</v>
      </c>
    </row>
    <row r="32" spans="1:5">
      <c r="A32" s="3" t="s">
        <v>1095</v>
      </c>
    </row>
    <row r="33" spans="1:5">
      <c r="A33" s="6" t="s">
        <v>1091</v>
      </c>
    </row>
    <row r="34" spans="1:5">
      <c r="A34" s="3" t="s">
        <v>831</v>
      </c>
      <c r="E34" s="5" t="n">
        <v>68720</v>
      </c>
    </row>
    <row r="35" spans="1:5">
      <c r="A35" s="3" t="s">
        <v>1096</v>
      </c>
    </row>
    <row r="36" spans="1:5">
      <c r="A36" s="6" t="s">
        <v>1091</v>
      </c>
    </row>
    <row r="37" spans="1:5">
      <c r="A37" s="3" t="s">
        <v>831</v>
      </c>
      <c r="E37" s="5" t="n">
        <v>1000</v>
      </c>
    </row>
    <row r="38" spans="1:5">
      <c r="A38" s="3" t="s">
        <v>1097</v>
      </c>
    </row>
    <row r="39" spans="1:5">
      <c r="A39" s="6" t="s">
        <v>1091</v>
      </c>
    </row>
    <row r="40" spans="1:5">
      <c r="A40" s="3" t="s">
        <v>831</v>
      </c>
      <c r="B40" s="5" t="n">
        <v>654775</v>
      </c>
      <c r="E40" s="5" t="n">
        <v>566075</v>
      </c>
    </row>
    <row r="41" spans="1:5">
      <c r="A41" s="3" t="s">
        <v>1098</v>
      </c>
    </row>
    <row r="42" spans="1:5">
      <c r="A42" s="6" t="s">
        <v>1091</v>
      </c>
    </row>
    <row r="43" spans="1:5">
      <c r="A43" s="3" t="s">
        <v>831</v>
      </c>
      <c r="B43" s="4" t="n">
        <v>42266</v>
      </c>
      <c r="E43" s="5" t="n">
        <v>44632</v>
      </c>
    </row>
    <row r="44" spans="1:5">
      <c r="A44" s="3" t="s">
        <v>1099</v>
      </c>
    </row>
    <row r="45" spans="1:5">
      <c r="A45" s="6" t="s">
        <v>1091</v>
      </c>
    </row>
    <row r="46" spans="1:5">
      <c r="A46" s="3" t="s">
        <v>831</v>
      </c>
      <c r="E46" s="4" t="n">
        <v>1752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5</v>
      </c>
      <c r="D2" s="2" t="s">
        <v>93</v>
      </c>
    </row>
    <row r="3" spans="1:4">
      <c r="A3" s="3" t="s">
        <v>430</v>
      </c>
    </row>
    <row r="4" spans="1:4">
      <c r="A4" s="6" t="s">
        <v>1101</v>
      </c>
    </row>
    <row r="5" spans="1:4">
      <c r="A5" s="3" t="s">
        <v>1102</v>
      </c>
      <c r="B5" s="4" t="n">
        <v>2169</v>
      </c>
    </row>
    <row r="6" spans="1:4">
      <c r="A6" s="3" t="s">
        <v>1103</v>
      </c>
      <c r="B6" s="5" t="n">
        <v>1789</v>
      </c>
    </row>
    <row r="7" spans="1:4">
      <c r="A7" s="3" t="s">
        <v>1104</v>
      </c>
      <c r="B7" s="5" t="n">
        <v>380</v>
      </c>
    </row>
    <row r="8" spans="1:4">
      <c r="A8" s="3" t="s">
        <v>1105</v>
      </c>
    </row>
    <row r="9" spans="1:4">
      <c r="A9" s="6" t="s">
        <v>1101</v>
      </c>
    </row>
    <row r="10" spans="1:4">
      <c r="A10" s="3" t="s">
        <v>1106</v>
      </c>
      <c r="B10" s="5" t="n">
        <v>15934</v>
      </c>
      <c r="C10" s="4" t="n">
        <v>11534</v>
      </c>
      <c r="D10" s="4" t="n">
        <v>10059</v>
      </c>
    </row>
    <row r="11" spans="1:4">
      <c r="A11" s="3" t="s">
        <v>1102</v>
      </c>
      <c r="B11" s="5" t="n">
        <v>5643</v>
      </c>
      <c r="C11" s="5" t="n">
        <v>4401</v>
      </c>
      <c r="D11" s="5" t="n">
        <v>2613</v>
      </c>
    </row>
    <row r="12" spans="1:4">
      <c r="A12" s="3" t="s">
        <v>1103</v>
      </c>
      <c r="B12" s="5" t="n">
        <v>198</v>
      </c>
      <c r="C12" s="5" t="n">
        <v>1</v>
      </c>
      <c r="D12" s="5" t="n">
        <v>1138</v>
      </c>
    </row>
    <row r="13" spans="1:4">
      <c r="A13" s="3" t="s">
        <v>1104</v>
      </c>
      <c r="B13" s="4" t="n">
        <v>21379</v>
      </c>
      <c r="C13" s="4" t="n">
        <v>15934</v>
      </c>
      <c r="D13" s="4" t="n">
        <v>115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29:30Z</dcterms:created>
  <dcterms:modified xmlns:dcterms="http://purl.org/dc/terms/" xmlns:xsi="http://www.w3.org/2001/XMLSchema-instance" xsi:type="dcterms:W3CDTF">2019-03-25T17:29:30Z</dcterms:modified>
</cp:coreProperties>
</file>